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CONDENSED CONSOLIDATED STATEME8" sheetId="8" r:id="rId8"/>
    <s:sheet name="Basis of Presentation" sheetId="9" r:id="rId9"/>
    <s:sheet name="New Accounting Standards" sheetId="10" r:id="rId10"/>
    <s:sheet name="Receivables" sheetId="11" r:id="rId11"/>
    <s:sheet name="Inventories" sheetId="12" r:id="rId12"/>
    <s:sheet name="Investments in Unconsolidated A" sheetId="13" r:id="rId13"/>
    <s:sheet name="Property, Plant and Equipment" sheetId="14" r:id="rId14"/>
    <s:sheet name="Goodwill and Purchased Intangib" sheetId="15" r:id="rId15"/>
    <s:sheet name="Credit Agreements" sheetId="16" r:id="rId16"/>
    <s:sheet name="Warranties" sheetId="17" r:id="rId17"/>
    <s:sheet name="Guarantee Arrangements" sheetId="18" r:id="rId18"/>
    <s:sheet name="Shareholders' Equity" sheetId="19" r:id="rId19"/>
    <s:sheet name="Derivative Financial Instrument" sheetId="20" r:id="rId20"/>
    <s:sheet name="Fair Value Measurement" sheetId="21" r:id="rId21"/>
    <s:sheet name="Stock-Based Compensation" sheetId="22" r:id="rId22"/>
    <s:sheet name="Employee Benefit Plans" sheetId="23" r:id="rId23"/>
    <s:sheet name="Income Taxes" sheetId="24" r:id="rId24"/>
    <s:sheet name="Accumulated Other Comprehensive" sheetId="25" r:id="rId25"/>
    <s:sheet name="Earnings Per Share Earnings Per" sheetId="26" r:id="rId26"/>
    <s:sheet name="Contingencies, Significant Esti" sheetId="27" r:id="rId27"/>
    <s:sheet name="Business Segment Information" sheetId="28" r:id="rId28"/>
    <s:sheet name="Separate Financial Information " sheetId="29" r:id="rId29"/>
    <s:sheet name="Receivables (Tables)" sheetId="30" r:id="rId30"/>
    <s:sheet name="Inventories (Tables)" sheetId="31" r:id="rId31"/>
    <s:sheet name="Investments in Unconsolidated32" sheetId="32" r:id="rId32"/>
    <s:sheet name="Property, Plant and Equipment (" sheetId="33" r:id="rId33"/>
    <s:sheet name="Goodwill and Purchased Intang34" sheetId="34" r:id="rId34"/>
    <s:sheet name="Credit Agreements (Tables)" sheetId="35" r:id="rId35"/>
    <s:sheet name="Warranties (Tables)" sheetId="36" r:id="rId36"/>
    <s:sheet name="Guarantee Arrangements (Tables)" sheetId="37" r:id="rId37"/>
    <s:sheet name="Derivative Financial Instrume38" sheetId="38" r:id="rId38"/>
    <s:sheet name="Fair Value Measurement (Tables)" sheetId="39" r:id="rId39"/>
    <s:sheet name="Employee Benefit Plans (Tables)" sheetId="40" r:id="rId40"/>
    <s:sheet name="Accumulated Other Comprehensi41" sheetId="41" r:id="rId41"/>
    <s:sheet name="Earnings Per Share Earnings P42" sheetId="42" r:id="rId42"/>
    <s:sheet name="Business Segment Information (T" sheetId="43" r:id="rId43"/>
    <s:sheet name="Separate Financial Informatio44" sheetId="44" r:id="rId44"/>
    <s:sheet name="Receivables (Details)" sheetId="45" r:id="rId45"/>
    <s:sheet name="Receivables (Details 2)" sheetId="46" r:id="rId46"/>
    <s:sheet name="Receivables (Details 3)" sheetId="47" r:id="rId47"/>
    <s:sheet name="Inventories (Details)" sheetId="48" r:id="rId48"/>
    <s:sheet name="Investments in Unconsolidated49" sheetId="49" r:id="rId49"/>
    <s:sheet name="Property, Plant and Equipment50" sheetId="50" r:id="rId50"/>
    <s:sheet name="Goodwill and Purchased Intang51" sheetId="51" r:id="rId51"/>
    <s:sheet name="Goodwill and Purchased Intang52" sheetId="52" r:id="rId52"/>
    <s:sheet name="Goodwill and Purchased Intang53" sheetId="53" r:id="rId53"/>
    <s:sheet name="Credit Agreements (Details)" sheetId="54" r:id="rId54"/>
    <s:sheet name="Warranties (Details)" sheetId="55" r:id="rId55"/>
    <s:sheet name="Guarantee Arrangements (Details" sheetId="56" r:id="rId56"/>
    <s:sheet name="Shareholders' Equity (Details)" sheetId="57" r:id="rId57"/>
    <s:sheet name="Derivative Financial Instrume58" sheetId="58" r:id="rId58"/>
    <s:sheet name="Derivative Financial Instrume59" sheetId="59" r:id="rId59"/>
    <s:sheet name="Derivative Financial Instrume60" sheetId="60" r:id="rId60"/>
    <s:sheet name="Fair Value Measurement (Details" sheetId="61" r:id="rId61"/>
    <s:sheet name="Stock-Based Compensation (Detai" sheetId="62" r:id="rId62"/>
    <s:sheet name="Employee Benefit Plans (Details" sheetId="63" r:id="rId63"/>
    <s:sheet name="Income Taxes (Details)" sheetId="64" r:id="rId64"/>
    <s:sheet name="Accumulated Other Comprehensi65" sheetId="65" r:id="rId65"/>
    <s:sheet name="Accumulated Other Comprehensi66" sheetId="66" r:id="rId66"/>
    <s:sheet name="Earnings Per Share Earnings P67" sheetId="67" r:id="rId67"/>
    <s:sheet name="Earnings Per Share Earnings P68" sheetId="68" r:id="rId68"/>
    <s:sheet name="Contingencies, Significant Es69" sheetId="69" r:id="rId69"/>
    <s:sheet name="Business Segment Information (D" sheetId="70" r:id="rId70"/>
    <s:sheet name="Business Segment Information 71" sheetId="71" r:id="rId71"/>
    <s:sheet name="Business Segment Information 72" sheetId="72" r:id="rId72"/>
    <s:sheet name="Separate Financial Informatio73" sheetId="73" r:id="rId73"/>
    <s:sheet name="Separate Financial Informatio74" sheetId="74" r:id="rId74"/>
    <s:sheet name="Separate Financial Informatio75" sheetId="75" r:id="rId75"/>
  </s:sheets>
  <s:definedNames/>
  <s:calcPr calcId="124519" calcMode="auto" fullCalcOnLoad="1"/>
</s:workbook>
</file>

<file path=xl/sharedStrings.xml><?xml version="1.0" encoding="utf-8"?>
<sst xmlns="http://schemas.openxmlformats.org/spreadsheetml/2006/main" uniqueCount="705">
  <si>
    <t>Document and Entity Information - shares</t>
  </si>
  <si>
    <t>6 Months Ended</t>
  </si>
  <si>
    <t>Mar. 31, 2016</t>
  </si>
  <si>
    <t>Apr. 21, 2016</t>
  </si>
  <si>
    <t>Document and Entity Information [Abstract]</t>
  </si>
  <si>
    <t>Entity Registrant Name</t>
  </si>
  <si>
    <t>OSHKOSH CORP</t>
  </si>
  <si>
    <t>Entity Central Index Key</t>
  </si>
  <si>
    <t>Document Type</t>
  </si>
  <si>
    <t>10-Q</t>
  </si>
  <si>
    <t>Document Period End Date</t>
  </si>
  <si>
    <t>Mar. 31,
		2016</t>
  </si>
  <si>
    <t>Amendment Flag</t>
  </si>
  <si>
    <t>false</t>
  </si>
  <si>
    <t>Current Fiscal Year End Date</t>
  </si>
  <si>
    <t>--09-30</t>
  </si>
  <si>
    <t>Entity Current Reporting Status</t>
  </si>
  <si>
    <t>Yes</t>
  </si>
  <si>
    <t>Entity Filer Category</t>
  </si>
  <si>
    <t>Large Accelerated Filer</t>
  </si>
  <si>
    <t>Entity Common Stock, Shares Outstanding (in shares)</t>
  </si>
  <si>
    <t>Document Fiscal Year Focus</t>
  </si>
  <si>
    <t>Document Fiscal Period Focus</t>
  </si>
  <si>
    <t>Q2</t>
  </si>
  <si>
    <t>CONDENSED CONSOLIDATED STATEMENTS OF INCOME - USD ($) $ in Millions</t>
  </si>
  <si>
    <t>3 Months Ended</t>
  </si>
  <si>
    <t>Mar. 31, 2015</t>
  </si>
  <si>
    <t>Income Statement [Abstract]</t>
  </si>
  <si>
    <t>Net sales</t>
  </si>
  <si>
    <t>Cost of sales</t>
  </si>
  <si>
    <t>Gross income</t>
  </si>
  <si>
    <t>Operating expenses:</t>
  </si>
  <si>
    <t>Selling, general and administrative</t>
  </si>
  <si>
    <t>Amortization of purchased intangibles</t>
  </si>
  <si>
    <t>Total operating expenses</t>
  </si>
  <si>
    <t>Operating income</t>
  </si>
  <si>
    <t>Other income (expense):</t>
  </si>
  <si>
    <t>Interest expense</t>
  </si>
  <si>
    <t>Interest income</t>
  </si>
  <si>
    <t>Miscellaneous, net</t>
  </si>
  <si>
    <t>Income before income taxes and equity in earnings of unconsolidated affiliates</t>
  </si>
  <si>
    <t>Provision for income taxes</t>
  </si>
  <si>
    <t>Income before equity in earnings of unconsolidated affiliates</t>
  </si>
  <si>
    <t>Equity in earnings of unconsolidated affiliates</t>
  </si>
  <si>
    <t>Net income</t>
  </si>
  <si>
    <t>Earnings per share attributable to common shareholders:</t>
  </si>
  <si>
    <t>Basic earnings per share (in dollars per share)</t>
  </si>
  <si>
    <t>Diluted earnings per share (in dollars per share)</t>
  </si>
  <si>
    <t>Cash dividends declared per share on Common Stock (in dollars per share)</t>
  </si>
  <si>
    <t>CONDENSED CONSOLIDATED STATEMENTS OF COMPREHENSIVE INCOME - USD ($) $ in Millions</t>
  </si>
  <si>
    <t>Other comprehensive income (loss), net of tax:</t>
  </si>
  <si>
    <t>Employee pension and postretirement benefits</t>
  </si>
  <si>
    <t>Currency translation adjustments</t>
  </si>
  <si>
    <t>Change in fair value of derivative instruments</t>
  </si>
  <si>
    <t>Total other comprehensive income (loss), net of tax</t>
  </si>
  <si>
    <t>Comprehensive income</t>
  </si>
  <si>
    <t>CONDENSED CONSOLIDATED BALANCE SHEETS - USD ($) $ in Millions</t>
  </si>
  <si>
    <t>Sep. 30, 2015</t>
  </si>
  <si>
    <t>Current assets:</t>
  </si>
  <si>
    <t>Cash and cash equivalents</t>
  </si>
  <si>
    <t>Receivables, net</t>
  </si>
  <si>
    <t>Inventories, net</t>
  </si>
  <si>
    <t>Deferred income taxes, net</t>
  </si>
  <si>
    <t>Prepaid income taxes</t>
  </si>
  <si>
    <t>Other current assets</t>
  </si>
  <si>
    <t>Total current assets</t>
  </si>
  <si>
    <t>Investment in unconsolidated affiliates</t>
  </si>
  <si>
    <t>Property, plant and equipment, net</t>
  </si>
  <si>
    <t>Goodwill</t>
  </si>
  <si>
    <t>Purchased intangible assets, net</t>
  </si>
  <si>
    <t>Other long-term assets</t>
  </si>
  <si>
    <t>Total assets</t>
  </si>
  <si>
    <t>Current liabilities:</t>
  </si>
  <si>
    <t>Revolving credit facilities and current maturities of long-term debt</t>
  </si>
  <si>
    <t>Accounts payable</t>
  </si>
  <si>
    <t>Customer advances</t>
  </si>
  <si>
    <t>Payroll-related obligations</t>
  </si>
  <si>
    <t>Other current liabilities</t>
  </si>
  <si>
    <t>Total current liabilities</t>
  </si>
  <si>
    <t>Long-term debt, less current maturities</t>
  </si>
  <si>
    <t>Other long-term liabilities</t>
  </si>
  <si>
    <t>Commitments and contingencies</t>
  </si>
  <si>
    <t xml:space="preserve"> </t>
  </si>
  <si>
    <t>Shareholders' equity:</t>
  </si>
  <si>
    <t>Preferred Stock ($.01 par value; 2,000,000 shares authorized; none issued and outstanding)</t>
  </si>
  <si>
    <t>Common Stock ($.01 par value; 300,000,000 shares authorized; 92,101,465 shares issued)</t>
  </si>
  <si>
    <t>Additional paid-in capital</t>
  </si>
  <si>
    <t>Retained earnings</t>
  </si>
  <si>
    <t>Accumulated other comprehensive loss</t>
  </si>
  <si>
    <t>Common Stock in treasury, at cost (18,951,082 and 16,647,031 shares, respectively)</t>
  </si>
  <si>
    <t>Total shareholders’ equity</t>
  </si>
  <si>
    <t>Total liabilities and shareholders' equity</t>
  </si>
  <si>
    <t>CONDENSED CONSOLIDATED BALANCE SHEETS (Parenthetical) - $ / shares</t>
  </si>
  <si>
    <t>Stockholders' Equity, Number of Shares, Par Value and Other Disclosures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in treasury, shares</t>
  </si>
  <si>
    <t>CONDENSED CONSOLIDATED STATEMENTS OF EQUITY - USD ($) $ in Millions</t>
  </si>
  <si>
    <t>Total</t>
  </si>
  <si>
    <t>Common Stock</t>
  </si>
  <si>
    <t>Additional Paid-In Capital</t>
  </si>
  <si>
    <t>Retained Earnings</t>
  </si>
  <si>
    <t>Accumulated Other Comprehensive Income (Loss)</t>
  </si>
  <si>
    <t>Common Stock in Treasury at Cost</t>
  </si>
  <si>
    <t>Balance at Sep. 30, 2014</t>
  </si>
  <si>
    <t>Changes in Equity</t>
  </si>
  <si>
    <t>Employee pension and postretirement benefits, net of tax</t>
  </si>
  <si>
    <t>Currency translation adjustments, net</t>
  </si>
  <si>
    <t>Cash Dividends</t>
  </si>
  <si>
    <t>Repurchases of Common Stock</t>
  </si>
  <si>
    <t>Exercise of stock options</t>
  </si>
  <si>
    <t>Stock-based compensation expense</t>
  </si>
  <si>
    <t>Excess tax benefit from stock-based compensation</t>
  </si>
  <si>
    <t>Payment of earned performance shares</t>
  </si>
  <si>
    <t>Shares tendered for taxes on stock-based compensation</t>
  </si>
  <si>
    <t>Other</t>
  </si>
  <si>
    <t>Balance at Mar. 31, 2015</t>
  </si>
  <si>
    <t>Balance at Sep. 30, 2015</t>
  </si>
  <si>
    <t>Balance at Mar. 31, 2016</t>
  </si>
  <si>
    <t>CONDENSED CONSOLIDATED STATEMENTS OF EQUITY (Parenthetical) - USD ($) $ in Millions</t>
  </si>
  <si>
    <t>Statement of Stockholders' Equity [Abstract]</t>
  </si>
  <si>
    <t>Employee pension and postretirement benefits, tax</t>
  </si>
  <si>
    <t>CONDENSED CONSOLIDATED STATEMENTS OF CASH FLOWS - USD ($) $ in Millions</t>
  </si>
  <si>
    <t>Operating activities:</t>
  </si>
  <si>
    <t>Depreciation and amortization</t>
  </si>
  <si>
    <t>Deferred income taxes</t>
  </si>
  <si>
    <t>Foreign currency transaction losses</t>
  </si>
  <si>
    <t>Gain on sale of assets</t>
  </si>
  <si>
    <t>Other non-cash adjustments</t>
  </si>
  <si>
    <t>Changes in operating assets and liabilities</t>
  </si>
  <si>
    <t>Net cash provided (used) by operating activities</t>
  </si>
  <si>
    <t>Investing activities:</t>
  </si>
  <si>
    <t>Additions to property, plant and equipment</t>
  </si>
  <si>
    <t>Additions to equipment held for rental</t>
  </si>
  <si>
    <t>Proceeds from sale of equipment held for rental</t>
  </si>
  <si>
    <t>Other investing activities</t>
  </si>
  <si>
    <t>Net cash used by investing activities</t>
  </si>
  <si>
    <t>Financing activities:</t>
  </si>
  <si>
    <t>Net increase (decrease) in short-term debt</t>
  </si>
  <si>
    <t>Proceeds from issuance of debt (original maturities greater than three months)</t>
  </si>
  <si>
    <t>Repayment of debt (original maturities greater than three months)</t>
  </si>
  <si>
    <t>Dividends paid</t>
  </si>
  <si>
    <t>Debt Issuance Costs</t>
  </si>
  <si>
    <t>Proceeds from exercise of stock options</t>
  </si>
  <si>
    <t>Net cash used by financing activities</t>
  </si>
  <si>
    <t>Effect of exchange rate changes on cash</t>
  </si>
  <si>
    <t>Decrease in cash and cash equivalents</t>
  </si>
  <si>
    <t>Cash and cash equivalents at beginning of period</t>
  </si>
  <si>
    <t>Cash and cash equivalents at end of period</t>
  </si>
  <si>
    <t>Supplemental disclosures:</t>
  </si>
  <si>
    <t>Cash paid for interest</t>
  </si>
  <si>
    <t>Cash paid for income taxes</t>
  </si>
  <si>
    <t>Basis of Presentation</t>
  </si>
  <si>
    <t>Organization, Consolidation and Presentation of Financial Statements [Abstract]</t>
  </si>
  <si>
    <t>Basis of Presentation In the opinion of management, the accompanying unaudited Condensed Consolidated Financial Statements contain all adjustments (which include normal recurring adjustments, unless otherwise noted) necessary to present fairly the financial position, results of operations and cash flows for the periods presented. Certain information and footnote disclosures normally included in financial statements prepared in accordance with generally accepted accounting principles in the United States ("U.S. GAAP") have been condensed or omitted pursuant to the rules and regulations of the U.S. Securities and Exchange Commission. These Condensed Consolidated Financial Statements should be read in conjunction with the audited financial statements and notes thereto included in the Annual Report on Form 10-K of Oshkosh Corporation for the year ended September 30, 2015. The interim results are not necessarily indicative of results for the full year. “Oshkosh” refers to Oshkosh Corporation not including its subsidiaries and “the Company” refers to Oshkosh Corporation and its subsidiaries. Certain reclassifications have been made to the fiscal 2015 financial statements to conform to the fiscal 2016 presentation.</t>
  </si>
  <si>
    <t>New Accounting Standards</t>
  </si>
  <si>
    <t>New Accounting Standards [Abstract]</t>
  </si>
  <si>
    <t>New Accounting Pronouncements</t>
  </si>
  <si>
    <t>New Accounting Standards In May 2014, the Financial Accounting Standards Board (“FASB”) issued Accounting Standard Update (“ASU”) 2014-09, Revenue from Contracts with Customers (Topic 606) , which clarifies the principles for recognizing revenue. This guidance requires an entity to recognize revenue to depict the transfer of promised goods or services to customers in an amount that reflects the consideration to which the entity expects to be entitled in exchange for those goods or services. ASU 2014-09, as amended by ASU 2015-14, Revenue from Contracts with Customers (Topic 606): Deferral of the Effective Date, ASU 2016-08, Revenue from Contracts with Customers (Topic 606): Principal versus Agent Considerations and ASU 2016-10, Revenue from Contracts with Customers (Topic 606): Identifying Performance Obligations and Licensing, becomes effective for fiscal years and interim periods beginning after December 15, 2017, with adoption permitted one year earlier. The Company is currently evaluating the impact of ASU 2014-09 on the Company’s financial statements and has not yet determined its method of adoption. In April 2015, the FASB issued ASU 2015-03, Interest - Imputation of Interest (Topic 835-30), Simplifying the Presentation of Debt Issuance Costs . ASU 2015-03 is part of the FASB’s initiative to simplify accounting standards. The guidance requires an entity to recognize debt issuance costs related to a debt liability as a direct deduction from the carrying amount of the debt liability in the balance sheet, thereby increasing the effective rate of interest, as opposed to a deferred cost. The Company will be required to adopt ASU 2015-03 as of October 1, 2016. The Company does not expect the adoption of ASU 2015-03 to have a material impact on the Company's financial statements. In July 2015, the FASB issued ASU 2015-11, Inventory (Topic 330), Simplifying the Measurement of Inventory . ASU 2015-11 is part of the FASB’s initiative to simplify accounting standards. The guidance requires an entity to recognize inventory within the scope of the standard at the lower of cost or net realizable value. Net realizable value is the estimated selling price in the ordinary course of business, less reasonably predictable costs of completion, disposal and transportation. The Company will be required to adopt ASU 2015-11 as of October 1, 2017. The Company is currently evaluating the impact of ASU 2015-11 on the Company’s financial statements. In November 2015, the FASB issued ASU 2015-17, Income Taxes (Topic 740), Balance Sheet Classification of Deferred Taxes. ASU 2015-17 is part of the FASB's initiative to reduce complexity of financial statements. The guidance removes the requirement to separate and classify deferred income tax liabilities and assets into current and noncurrent amounts and requires an entity to classify all deferred tax liabilities and assets as noncurrent. The Company will be required to adopt ASU 2015-17 as of October 1, 2017. The Company does not expect the adoption of ASU 2015-17 to have a material impact on the Company's financial statements. In February 2016, the FASB issued ASU 2016-02, Leases (Topic 842), which is expected to increase transparency and comparability among organizations . The standard requires lessees to reflect most leases on their balance sheet as lease liabilities with a corresponding right-of-use asset, while leaving presentation of lease expense in the statements of comprehensive income largely unchanged. The standard also eliminates the real-estate specific provisions that exist under current U.S. GAAP and modifies the classification criteria and accounting lessors must apply to sales-type and direct financing leases. The standard is effective for fiscal years and interim periods beginning after December 15, 2018 and early adoption is permitted. The Company is evaluating the impact of ASU 2016-02 on the Company's financial statements. In March 2016, the FASB issued ASU 2016-09, Compensation - Stock Compensation (Topic 718), Improvements to Employee Share-Based Payment Accounting. ASU 2016-09 is part of the FASB’s initiative to simplify accounting standards. The standard requires that all tax effects of share-based payments at settlement (or expiration) be recorded in the income statement at the time the tax effects arise. The standard also clarifies that cash flows resulting from share-based payments be reported as operating activities within the statement of cash flows, permits employers to withhold shares upon settlement of an award to satisfy an employee's tax liability up to the employee's maximum individual tax rate in the relevant jurisdiction without resulting in liability classification of the award and permits entities to make an accounting policy election to estimate or use actual forfeitures when recognizing the expense of share-based compensation. The Company will be required to adopt ASU 2016-09 as of October 1, 2017. The Company is evaluating the impact of ASU 2016-09 on the Company's financial statements.</t>
  </si>
  <si>
    <t>Receivables</t>
  </si>
  <si>
    <t>Receivables [Abstract]</t>
  </si>
  <si>
    <t xml:space="preserve"> Receivables Receivables consisted of the following (in millions): March 31, September 30, 2016 2015 U.S. government: Amounts billed $ 38.6 $ 63.1 Costs and profits not billed 34.0 66.8 72.6 129.9 Other trade receivables 941.8 782.3 Finance receivables 6.5 7.4 Notes receivable 33.0 29.6 Other receivables 35.4 57.7 1,089.3 1,006.9 Less allowance for doubtful accounts (21.9 ) (20.3 ) $ 1,067.4 $ 986.6 Classification of receivables in the Condensed Consolidated Balance Sheets consisted of the following (in millions): March 31, September 30, 2016 2015 Current receivables $ 1,046.0 $ 964.6 Long-term receivables (included in Other long-term assets) 21.4 22.0 $ 1,067.4 $ 986.6 Finance and notes receivable aging and accrual status consisted of the following (in millions): Finance Receivables Notes Receivable March 31, 2016 September 30, 2015 March 31, 2016 September 30, 2015 Aging of receivables that are past due: Greater than 30 days and less than 60 days $ — $ — $ — $ — Greater than 60 days and less than 90 days — — — — Greater than 90 days — — — — Receivables on nonaccrual status 1.1 1.1 22.2 22.9 Receivables past due 90 days or more and still accruing — — — — Receivables subject to general reserves 1.5 6.2 — — Allowance for doubtful accounts — (0.1 ) — — Receivables subject to specific reserves 5.0 1.2 33.0 29.6 Allowance for doubtful accounts (0.4 ) — (13.2 ) (12.7 ) Finance Receivables: Finance receivables represent sales-type leases resulting from the sale of the Company's products and the purchase of finance receivables from lenders pursuant to customer defaults under program agreements with finance companies. Finance receivables originated by the Company generally include a residual value component. Residual values are determined based on the expectation that the underlying equipment will have a minimum fair market value at the end of the lease term. This residual value accrues to the Company at the end of the lease. The Company uses its experience and knowledge as an original equipment manufacturer and participant in end markets for the related products along with third-party studies to estimate residual values. The Company monitors these values for impairment on a periodic basis and reflects any resulting reductions in value in current earnings. Delinquency is the primary indicator of credit quality of finance receivables. The Company maintains a general allowance for finance receivables considered doubtful of future collection based upon historical experience. Additional allowances are established based upon the Company’s perception of the quality of the finance receivables, including the length of time the receivables are past due, past experience of collectability and underlying economic conditions. In circumstances where the Company believes collectability is no longer reasonably assured, a specific allowance is recorded to reduce the net recognized receivable to the amount reasonably expected to be collected. Finance receivables are written off if management determines that the specific borrower does not have the ability to repay the loan amounts due in full. The terms of the finance agreements generally give the Company the ability to take possession of the underlying collateral. The Company may incur losses in excess of recorded allowances if the financial condition of its customers were to deteriorate or the full amount of any anticipated proceeds from the sale of the collateral supporting its customers’ financial obligations is not realized. Notes Receivable: Notes receivable include amounts related to refinancing of trade accounts and finance receivables. As of March 31, 2016 , approximately 71% of the notes receivable balance outstanding was due from three parties. The Company routinely evaluates the creditworthiness of its customers and establishes reserves where the Company believes collectability is no longer reasonably assured. Certain notes receivable are collateralized by a security interest in the underlying assets and/or other assets owned by the debtor. The Company may incur losses in excess of recorded allowances if the financial condition of its customers were to deteriorate or the full amount of any anticipated proceeds from the sale of the collateral supporting its customers' financial obligations is not realized. Quality of Finance and Notes Receivable: The Company does not accrue interest income on finance and notes receivable in circumstances where the Company believes collectability is no longer reasonably assured. Any cash payments received on nonaccrual finance and notes receivable are applied first to the principal balances. The Company does not resume accrual of interest income until the customer has shown that it is capable of meeting its financial obligations by making timely payments over a sustained period of time. The Company determines past due or delinquency status based upon the due date of the receivable. Receivables subject to specific reserves also include loans that the Company has modified in troubled debt restructurings as a concession to customers experiencing financial difficulty. To minimize the economic loss, the Company may modify certain finance and notes receivable. Modifications generally consist of restructured payment terms and time frames in which no payments are required. At March 31, 2016 , restructured finance and notes receivables were $0.4 million and $14.7 million , respectively. Losses on troubled debt restructurings were not significant during the three and six months ended March 31, 2016 and 2015 , respectively. Changes in the Company’s allowance for doubtful accounts by type of receivable were as follows (in millions): Three Months Ended March 31, 2016 Three Months Ended March 31, 2015 Finance Notes Trade and Other Total Finance Notes Trade and Other Total Allowance for doubtful accounts at beginning of period $ 0.1 $ 12.6 $ 6.1 $ 18.8 $ — $ 13.1 $ 8.1 $ 21.2 Provision for doubtful accounts, net of recoveries 0.3 0.1 2.3 2.7 — 0.1 1.4 1.5 Charge-off of accounts — — (0.1 ) (0.1 ) — — (0.3 ) (0.3 ) Foreign currency translation — 0.5 — 0.5 — (1.1 ) (0.1 ) (1.2 ) Allowance for doubtful accounts at end of period $ 0.4 $ 13.2 $ 8.3 $ 21.9 $ — $ 12.1 $ 9.1 $ 21.2 Six Months Ended March 31, 2016 Six Months Ended March 31, 2015 Finance Notes Trade and Other Total Finance Notes Trade and Other Total Allowance for doubtful accounts at beginning of period $ 0.1 $ 12.7 $ 7.5 $ 20.3 $ — $ 13.6 $ 8.2 $ 21.8 Provision for doubtful accounts, net of recoveries 0.3 0.3 1.2 1.8 — 0.1 1.2 1.3 Charge-off of accounts — — (0.4 ) (0.4 ) — — (0.2 ) (0.2 ) Foreign currency translation — 0.2 — 0.2 — (1.6 ) (0.1 ) (1.7 ) Allowance for doubtful accounts at end of period $ 0.4 $ 13.2 $ 8.3 $ 21.9 $ — $ 12.1 $ 9.1 $ 21.2</t>
  </si>
  <si>
    <t>Inventories</t>
  </si>
  <si>
    <t>Inventory Disclosure [Abstract]</t>
  </si>
  <si>
    <t>Inventories Inventories consisted of the following (in millions): March 31, September 30, 2016 2015 Raw materials $ 576.5 $ 532.1 Partially finished products 360.1 266.3 Finished products 539.4 594.4 Inventories at FIFO cost 1,476.0 1,392.8 Less: Progress/performance-based payments on U.S. government contracts (23.2 ) (12.9 ) Excess of FIFO cost over LIFO cost (79.4 ) (78.2 ) $ 1,373.4 $ 1,301.7 Title to all inventories related to U.S. government contracts, which provide for progress or performance-based payments, vests with the U.S. government to the extent of unliquidated progress or performance-based payments.</t>
  </si>
  <si>
    <t>Investments in Unconsolidated Affiliates</t>
  </si>
  <si>
    <t>Equity Method Investments and Joint Ventures [Abstract]</t>
  </si>
  <si>
    <t>Investments in Unconsolidated Affiliates Investments in unconsolidated affiliates are accounted for under the equity method and consisted of the following (in millions): March 31, September 30, 2016 2015 Mezcladoras (Mexico) $ 11.6 $ 10.6 RiRent (The Netherlands) 5.2 5.8 Other investments in unconsolidated affiliates — (0.2 ) $ 16.8 $ 16.2 Recorded investments generally represent the Company’s maximum exposure to loss as a result of the Company’s ownership interest. Earnings or losses are reflected in “Equity in earnings of unconsolidated affiliates” in the Condensed Consolidated Statements of Income. The Company and an unaffiliated third party are joint venture partners in Mezcladoras Y Trailers de Mexico, S.A. de C.V. (“Mezcladoras”). Mezcladoras is a manufacturer and distributor of industrial and commercial machinery with primary operations in Mexico. The Company recognized sales to Mezcladoras of $2.0 million and $6.3 million during the six months ended March 31, 2016 and 2015 , respectively. The Company recognizes income on sales to Mezcladoras at the time of shipment in proportion to the outside third-party interest in Mezcladoras and recognizes the remaining income upon the joint venture's sale of inventory to an unaffiliated customer. The Company earns a service fee for certain operational support services provided to Mezcladoras. The Company recognized service fees of $0.6 million for each of the six months ended March 31, 2016 and 2015 . The Company and an unaffiliated third party are joint venture partners in RiRent Europe BV (“RiRent”). RiRent maintains a fleet of access equipment for short-term lease to rental companies throughout most of Europe. The re-rental fleet provides rental companies with equipment to support requirements on short notice. RiRent does not provide services directly to end users. The Company and its joint venture partner are in the process of winding down RiRent. To the extent that RiRent has existing outstanding contracts, those contracts will continue to be maintained. The Company received dividends of €0.9 million ( $1.0 million ) and €2.3 million ( $2.8 million ) from RiRent during the six months ended March 31, 2016 and 2015, respectively.</t>
  </si>
  <si>
    <t>Property, Plant and Equipment</t>
  </si>
  <si>
    <t>Property, Plant and Equipment [Abstract]</t>
  </si>
  <si>
    <t>Property, Plant and Equipment Property, plant and equipment consisted of the following (in millions): March 31, September 30, 2016 2015 Land and land improvements $ 57.6 $ 57.5 Buildings 279.1 274.8 Machinery and equipment 713.0 681.1 Equipment on operating lease to others 41.6 42.2 Construction in progress 30.5 38.1 1,121.8 1,093.7 Less accumulated depreciation (643.5 ) (617.9 ) $ 478.3 $ 475.8 Depreciation expense was $18.7 million and $16.2 million for the three months ended March 31, 2016 and 2015 , respectively. Depreciation expense was $35.8 million and $32.3 million for the six months ended March 31, 2016 and 2015 , respectively. Capitalized interest was insignificant for all reported periods. Equipment on operating lease to others represents the cost of equipment shipped to customers for whom the Company has guaranteed the residual value and equipment on short-term leases. These transactions are accounted for as operating leases with the related assets capitalized and depreciated over their estimated economic lives of five to ten years. Cost less accumulated depreciation for equipment on operating lease at March 31, 2016 and September 30, 2015 was $33.8 million and $33.9 million , respectively.</t>
  </si>
  <si>
    <t>Goodwill and Purchased Intangible Assets</t>
  </si>
  <si>
    <t>Goodwill and Intangible Assets Disclosure [Abstract]</t>
  </si>
  <si>
    <t>Goodwill and Purchased Intangible Assets Goodwill and other indefinite-lived intangible assets are not amortized, but are reviewed for impairment annually or more frequently if potential interim indicators exist that could result in impairment. The Company performs its annual impairment test in the fourth quarter of its fiscal year. The following table presents changes in goodwill during the six months ended March 31, 2016 (in millions): Access Equipment Fire &amp; Emergency Commercial Total Net goodwill at September 30, 2015 $ 874.2 $ 106.1 $ 20.8 $ 1,001.1 Foreign currency translation 4.8 — 0.1 4.9 Net goodwill at March 31, 2016 $ 879.0 $ 106.1 $ 20.9 $ 1,006.0 The following table presents details of the Company’s goodwill allocated to the reportable segments (in millions): March 31, 2016 September 30, 2015 Gross Accumulated Impairment Net Gross Accumulated Impairment Net Access equipment $ 1,811.1 $ (932.1 ) $ 879.0 $ 1,806.3 $ (932.1 ) $ 874.2 Fire &amp; emergency 108.1 (2.0 ) 106.1 108.1 (2.0 ) 106.1 Commercial 196.8 (175.9 ) 20.9 196.7 (175.9 ) 20.8 $ 2,116.0 $ (1,110.0 ) $ 1,006.0 $ 2,111.1 $ (1,110.0 ) $ 1,001.1 Details of the Company’s total purchased intangible assets are as follows (in millions): March 31, 2016 Weighted- Average Life (in years) Gross Accumulated Amortization Net Amortizable intangible assets: Distribution network 39.1 $ 55.4 $ (27.3 ) $ 28.1 Non-compete 10.5 56.4 (56.4 ) — Technology-related 11.9 104.8 (87.5 ) 17.3 Customer relationships 12.8 552.0 (407.0 ) 145.0 Other 16.4 16.5 (14.5 ) 2.0 14.5 785.1 (592.7 ) 192.4 Non-amortizable trade names 387.8 — 387.8 $ 1,172.9 $ (592.7 ) $ 580.2 September 30, 2015 Weighted- Average Life (in years) Gross Accumulated Amortization Net Amortizable intangible assets: Distribution network 39.1 $ 55.4 $ (26.6 ) $ 28.8 Non-compete 10.5 56.4 (56.3 ) 0.1 Technology-related 11.9 104.8 (83.3 ) 21.5 Customer relationships 12.8 550.3 (384.0 ) 166.3 Other 16.5 16.5 (14.3 ) 2.2 14.5 783.4 (564.5 ) 218.9 Non-amortizable trade names 387.8 — 387.8 $ 1,171.2 $ (564.5 ) $ 606.7 The estimated future amortization expense of purchased intangible assets for the remainder of fiscal 2016 and the five years succeeding September 30, 2016 are as follows: 2016 (remaining six months) - $26.2 million ; 2017 - $45.8 million ; 2018 - $38.3 million ; 2019 - $36.9 million ; 2020 - $11.0 million and 2021 - $5.3 million .</t>
  </si>
  <si>
    <t>Credit Agreements</t>
  </si>
  <si>
    <t>Debt Disclosure [Abstract]</t>
  </si>
  <si>
    <t>Credit Agreements The Company was obligated under the following debt instruments (in millions): March 31, September 30, 2016 2015 Senior Secured Term Loan $ 365.0 $ 375.0 5.375% Senior Notes due March 2022 250.0 250.0 5.375% Senior Notes due March 2025 250.0 250.0 865.0 875.0 Less current maturities (20.0 ) (20.0 ) $ 845.0 $ 855.0 Revolving Credit Facility $ 132.2 $ 63.5 Other short-term borrowings 3.5 — Current maturities of long-term debt 20.0 20.0 $ 155.7 $ 83.5 In March 2014, the Company entered into an Amended and Restated Credit Agreement with various lenders (the “Credit Agreement”). The Credit Agreement provides for (i) a revolving credit facility (“Revolving Credit Facility”) that matures in March 2019 with an initial maximum aggregate amount of availability of $600 million and (ii) a $400 million term loan (“Term Loan”) due in quarterly principal installments of $5.0 million with a balloon payment of $310.0 million due at maturity in March 2019. In January 2015, the Company entered into an agreement with lenders under the Credit Agreement that increased the Revolving Credit Facility to an aggregate maximum amount of $850 million . At March 31, 2016 , borrowings under the Revolving Credit Facility of $132.2 million and outstanding letters of credit of $113.0 million reduced available capacity under the Revolving Credit Facility to $604.8 million . The Company’s obligations under the Credit Agreement are guaranteed by certain of its domestic subsidiaries, and the Company will guarantee the obligations of certain of its subsidiaries under the Credit Agreement. Subject to certain exceptions, the Credit Agreement is collateralized by (i) a first-priority perfected lien and security interests in substantially all of the personal property of the Company, each material subsidiary of the Company and each subsidiary guarantor, (ii) mortgages upon certain real property of the Company and certain of its domestic subsidiaries and (iii) a pledge of the equity of each material subsidiary of the Company. Under the Credit Agreement, the Company must pay (i) an unused commitment fee ranging from 0.225% to 0.35% per annum of the average daily unused portion of the aggregate revolving credit commitments under the Credit Agreement and (ii) a fee ranging from 0.625% to 2.00% per annum of the maximum amount available to be drawn for each letter of credit issued and outstanding under the Credit Agreement. Borrowings under the Credit Agreement bear interest at a variable rate equal to (i) LIBOR plus a specified margin , which may be adjusted upward or downward depending on whether certain criteria are satisfied, or (ii) for dollar-denominated loans only, the base rate (which is the highest of (a) the administrative agent’s prime rate, (b) the federal funds rate plus 0.50% or (c) the sum of 1% plus one-month LIBOR ) plus a specified margin, which may be adjusted upward or downward depending on whether certain criteria are satisfied. At March 31, 2016 , the interest spread on the Revolving Credit Facility and Term Loan was 150 basis points. The weighted-average interest rate on borrowings outstanding under both the Revolving Credit Facility and Term Loan at March 31, 2016 was 1.94% . The Credit Agreement contains various restrictions and covenants, including requirements that the Company maintain certain financial ratios at prescribed levels and restrictions, subject to certain exceptions, on the ability of the Company and certain of its subsidiaries to consolidate or merge, create liens, incur additional indebtedness, dispose of assets, consummate acquisitions and make investments in joint ventures and foreign subsidiaries. The Credit Agreement contains the following financial covenants: • Leverage Ratio: A maximum leverage ratio (defined as, with certain adjustments, the ratio of the Company’s consolidated indebtedness to consolidated net income before interest, taxes, depreciation, amortization, non-cash charges and certain other items (“EBITDA”)) as of the last day of any fiscal quarter of 4.50 to 1.00 . • Interest Coverage Ratio: A minimum interest coverage ratio (defined as, with certain adjustments, the ratio of the Company’s consolidated EBITDA to the Company’s consolidated cash interest expense) as of the last day of any fiscal quarter of 2.50 to 1.00 . • Senior Secured Leverage Ratio: A maximum senior secured leverage ratio (defined as, with certain adjustments, the ratio of the Company’s consolidated secured indebtedness to the Company’s consolidated EBITDA) of 3.00 to 1.00 . With certain exceptions, the Company may elect to have the collateral pledged in connection with the Credit Agreement released during any period that the Company maintains an investment grade corporate family rating from either Standard &amp; Poor’s Ratings Group or Moody’s Investor Service Inc. During any such period when the collateral has been released, the Company’s leverage ratio as of the last day of any fiscal quarter must not be greater than 3.75 to 1.00 , and the Company would not be subject to any additional requirement to limit its senior secured leverage ratio. The Company was in compliance with the financial covenants contained in the Credit Agreement as of March 31, 2016 . Additionally, with certain exceptions, the Credit Agreement limits the ability of the Company to pay dividends and other distributions, including repurchases of shares of its Common Stock. However, so long as no event of default exists under the Credit Agreement or would result from such payment, the Company may pay dividends and other distributions after March 3, 2010 in an aggregate amount not exceeding the sum of: i. 50% of the consolidated net income of the Company and its subsidiaries (or if such consolidated net income is a deficit, minus 100% of such deficit), accrued on a cumulative basis during the period beginning on January 1, 2010 and ending on the last day of the fiscal quarter immediately preceding the date of the applicable proposed dividend or distribution; and ii. 100% of the aggregate net proceeds received by the Company subsequent to March 3, 2010 either as a contribution to its common equity capital or from the issuance and sale of its Common Stock. In February 2014, the Company issued $250.0 million of 5.375% unsecured senior notes due March 1, 2022 (the “2022 Senior Notes”). In March 2015, the Company issued $250.0 million of 5.375% unsecured senior notes due March 1, 2025 (the “2025 Senior Notes”). The proceeds of both notes were used to repay existing outstanding notes of the Company. The Company has the option to redeem the 2022 Senior Notes and the 2025 Senior Notes for a premium after March 1, 2017 and March 1, 2020, respectively. The 2022 Senior Notes and the 2025 Senior Notes were issued pursuant to separate indentures (the “Indentures”) among the Company, the subsidiary guarantors named therein and a trustee. The Indentures contain customary affirmative and negative covenants. Certain of the Company’s subsidiaries jointly, severally, fully and unconditionally guarantee the Company’s obligations under the 2022 Senior Notes and 2025 Senior Notes. See Note 21 of the Notes to Condensed Consolidated Financial Statements for separate financial information of the subsidiary guarantors. In October 2015, the Company entered into a 63.0 million Chinese renminbi uncommitted line of credit to provide short-term finance support to operations in China. There was 22.8 million Chinese renminbi ( $3.5 million ) outstanding on the uncommitted line of credit at March 31, 2016. The uncommitted line of credit carries a variable interest rate that is set by the lender, which was 4.35% at March 31, 2016 . The fair value of the long-term debt is estimated based upon Level 2 inputs to reflect market rate of the Company’s debt. At March 31, 2016 , the fair value of the 2022 Senior Notes and the 2025 Senior Notes was estimated to be $254 million and $250 million , respectively, and the fair value of the Term Loan approximated book value. At September 30, 2015, the fair value of the 2022 Senior Notes and the 2025 Senior Notes was estimated to be $252 million and $249 million , respectively, and the fair value of the Term Loan approximated book value. See Note 13 of the Notes to Condensed Consolidated Financial Statements for the definition of a Level 2 input.</t>
  </si>
  <si>
    <t>Warranties</t>
  </si>
  <si>
    <t>Product Warranties Disclosures [Abstract]</t>
  </si>
  <si>
    <t>Warranties The Company’s products generally carry explicit warranties that extend from six months to five years, based on terms that are generally accepted in the marketplace. Selected components (such as engines, transmissions, tires, etc.) included in the Company’s end products may include manufacturers’ warranties. These manufacturers’ warranties are generally passed on to the end customer of the Company’s products, and the customer would generally deal directly with the component manufacturer. Accrued warranty is reported in "Other current liabilities" in the Condensed Consolidated Balance Sheets. The Company offers a range of extended warranty options across its product lines. The premiums received for an extended warranty are generally deferred until after the expiration of the standard warranty period. The unearned premium is then recognized in income over the term of the extended warranty period in proportion to the costs that are expected to be incurred. Unamortized extended warranty premiums included in the following table totaled $29.5 million and $25.3 million at March 31, 2016 and 2015, respectively, and are included in the Condensed Consolidated Balance Sheets as “Other current liabilities” or “Other long-term liabilities”. Changes in the Company’s warranty liability and unearned extended warranty premiums were as follows (in millions): Six Months Ended 2016 2015 Balance at beginning of period $ 92.1 $ 101.9 Warranty provisions 19.8 19.8 Settlements made (27.1 ) (25.2 ) Changes in liability for pre-existing warranties, net 1.4 (3.5 ) Premiums received 7.4 5.8 Amortization of premiums received (5.4 ) (4.5 ) Foreign currency translation 0.2 (2.5 ) Balance at end of period $ 88.4 $ 91.8 Provisions for estimated warranty and other related costs are recorded at the time of sale and are periodically adjusted to reflect actual experience. Certain warranty and other related claims involve matters of dispute that ultimately are resolved by negotiation, arbitration or litigation. At times, warranty issues arise that are beyond the scope of the Company's historical experience. It is reasonably possible that additional warranty and other related claims could arise from disputes or other matters in excess of amounts accrued; however, the Company does not expect that any such amounts, while not determinable, would have a material effect on the Company's consolidated financial condition, result of operations or cash flows.</t>
  </si>
  <si>
    <t>Guarantee Arrangements</t>
  </si>
  <si>
    <t>Guarantees [Abstract]</t>
  </si>
  <si>
    <t>Guarantee Arrangements The Company is party to multiple agreements whereby at March 31, 2016 it guaranteed an aggregate of $574.7 million in indebtedness of customers. The Company estimated that its maximum loss exposure under these contracts at March 31, 2016 was $121.3 million . Under the terms of these and various related agreements and upon the occurrence of certain events, the Company generally has the ability to, among other things, take possession of the underlying collateral. If the financial condition of the customers were to deteriorate and result in their inability to make payments, then loss provisions in excess of amounts provided for at inception may be required. While the Company does not expect to experience losses under these agreements that are materially in excess of the amounts reserved, it cannot provide any assurance that the financial condition of the third parties will not deteriorate resulting in the third parties ’ inability to meet their obligations. In the event that this occurs, the Company cannot guarantee that the collateral underlying the agreements will be sufficient to avoid losses materially in excess of the amounts reserved. Any losses under these guarantees would generally be mitigated by the value of any underlying collateral, including financed equipment, and are generally subject to the finance company's ability to provide the Company clear title to foreclosed equipment and other conditions. During periods of economic weakness, collateral values generally decline and can contribute to higher exposure to losses. Changes in the Company’s credit guarantee liability were as follows (in millions): Three Months Ended Six Months Ended 2016 2015 2016 2015 Balance at beginning of period $ 5.8 $ 4.8 $ 5.6 $ 4.6 Provision for new credit guarantees 1.5 0.9 2.3 1.5 Changes for pre-existing guarantees, net 0.3 (0.5 ) 0.6 (0.4 ) Amortization of previous guarantees (0.6 ) (0.9 ) (1.5 ) (1.3 ) Foreign currency translation — — — (0.1 ) Balance at end of period $ 7.0 $ 4.3 $ 7.0 $ 4.3</t>
  </si>
  <si>
    <t>Shareholders' Equity</t>
  </si>
  <si>
    <t>Stockholders' Equity Note [Abstract]</t>
  </si>
  <si>
    <t>Oshkosh Corporation Shareholders' Equity</t>
  </si>
  <si>
    <t>Shareholders' Equity On August 31, 2015, the Company's Board of Directors increased the Company's Common Stock repurchase authorization by 10,000,000 shares, increasing the repurchase authorization to 10,299,198 shares from the balance remaining from prior authorizations. Between August 31, 2015 and March 31, 2016, the Company repurchased 2,786,624 shares under this authorization at a cost of $112.0 million . As a result, the Company had 7,512,574 shares of Common Stock remaining under this repurchase authorization as of March 31, 2016 . The Company is restricted by its Credit Agreement from repurchasing shares in certain situations. See Note 8 of the Notes to Condensed Consolidated Financial Statements for information regarding these restrictions.</t>
  </si>
  <si>
    <t>Derivative Financial Instruments and Hedging Activities</t>
  </si>
  <si>
    <t>Derivative Instruments and Hedging Activities Disclosure [Abstract]</t>
  </si>
  <si>
    <t>Derivative Financial Instruments and Hedging Activities The Company has used forward foreign currency exchange contracts (“derivatives”) to reduce the exchange rate risk of specific foreign currency denominated transactions. These derivatives typically require the exchange of a foreign currency for U.S. dollars at a fixed rate at a future date. At times, the Company has designated these hedges as either cash flow hedges or fair value hedges under FASB Accounting Standards Codification (“ASC”) Topic 815, Derivatives and Hedging. At March 31, 2016 , the total notional U.S. dollar equivalent of outstanding forward foreign exchange contracts designated as hedges in accordance with ASC Topic 815 was $5.9 million . Net gains or losses related to hedge ineffectiveness were insignificant for the six month periods ended March 31, 2016 and 2015. Ineffectiveness is included in “Miscellaneous, net” in the Condensed Consolidated Statements of Income along with mark-to-market adjustments on outstanding non-designated derivatives. The maximum length of time the Company is hedging its exposure to the variability in future cash flows is twelve months. The Company has entered into forward foreign currency exchange contracts to create an economic hedge to manage foreign exchange risk exposure associated with non-functional currency denominated payables resulting from global sourcing activities. The Company has not designated these derivative contracts as hedge transactions under FASB ASC Topic 815, and accordingly, the mark-to-market impact of these derivatives is recorded each period in current earnings. At March 31, 2016 , the U.S. dollar equivalent of these outstanding forward foreign exchange contracts totaled $92.2 million in notional amounts, including $61.0 million in contracts to sell Australian dollars, $10.3 million in contracts to sell euro, $8.0 million in contracts to buy U.K. pound sterling, $6.5 million in contracts to buy euro and sell Canadian dollars and $5.0 million in contracts to buy Swedish krona and sell euro, with the remaining contracts covering a variety of foreign currencies. The Company has entered into interest rate contracts to create economic hedges to manage changes in interest rates on executory sales contracts that exposes the Company to interest rate risk based on changes in market interest rates. The Company has not designated these interest rate contracts as hedge transactions under FASB ASC Topic 815, and accordingly, the mark-to-market impact of these derivatives is recorded each period in current earnings. At March 31, 2016 , the U.S. dollar equivalent notional amount of these outstanding interest rate contracts totaled $19.9 million . Fair Market Value of Financial Instruments — The fair values of all open derivative instruments were as follows (in millions): March 31, 2016 September 30, 2015 Other Current Assets Other Current Liabilities Other Current Assets Other Current Liabilities Cash flow hedges: Foreign exchange contracts $ 0.2 $ 0.1 $ 0.4 $ — Not designated as hedging instruments: Foreign exchange contracts 0.2 2.4 0.3 0.4 Interest rate contracts — 0.7 — 0.7 $ 0.4 $ 3.2 $ 0.7 $ 1.1 The pre-tax effects of derivative instruments consisted of the following (in millions): Classification of Gains (Losses) Three Months Ended Six Months Ended 2016 2015 2016 2015 Cash flow hedges: Foreign exchange contracts Miscellaneous, net $ (0.1 ) $ — $ (0.1 ) $ — Not designated as hedging instruments: Foreign exchange contracts Miscellaneous, net (4.5 ) 5.4 (5.8 ) 8.8 Interest rate contracts Miscellaneous, net (0.1 ) — (0.2 ) — $ (4.7 ) $ 5.4 $ (6.1 ) $ 8.8</t>
  </si>
  <si>
    <t>Fair Value Measurement</t>
  </si>
  <si>
    <t>Fair Value Disclosures [Abstract]</t>
  </si>
  <si>
    <t>Fair Value Measurement FASB ASC Topic 820, Fair Value Measurements and Disclosures , defines fair value as the price that would be received to sell an asset or paid to transfer a liability (i.e., exit price) in an orderly transaction between market participants at the measurement date. FASB ASC Topic 820 requires disclosures that categorize assets and liabilities measured at fair value into one of three different levels depending on the assumptions (i.e., inputs) used in the valuation. Level 1 provides the most reliable measure of fair value, while Level 3 generally requires significant management judgment. The three levels are defined as follows: Level 1: Unadjusted quoted prices in active markets for identical assets or liabilities. Level 2: Observable inputs other than quoted prices in active markets for identical assets or liabilities, such as quoted prices for similar assets or liabilities in active markets or quoted prices for identical assets or liabilities in inactive markets. Level 3: Unobservable inputs reflecting management's own assumptions about the inputs used in pricing the asset or liability. There were no transfers of assets between levels during the three and six months ended March 31, 2016 . As of March 31, 2016 and September 30, 2015 the fair values of the Company’s financial assets and liabilities were as follows (in millions): Level 1 Level 2 Level 3 Total March 31, 2016 Assets: SERP plan assets (a) $ 22.3 $ — $ — $ 22.3 Foreign currency exchange derivatives (b) — 0.4 — 0.4 Liabilities: Foreign currency exchange derivatives (b) $ — $ 2.5 $ — $ 2.5 Interest rate contracts (c) — 0.7 — 0.7 Level 1 Level 2 Level 3 Total September 30, 2015 Assets: SERP plan assets (a) $ 21.6 $ — $ — $ 21.6 Foreign currency exchange derivatives (b) — 0.7 — 0.7 Liabilities: Foreign currency exchange derivatives (b) $ — $ 0.4 $ — $ 0.4 Interest rate contracts (c) — 0.7 — 0.7 _________________________ (a) Represents investments in a rabbi trust for the Company's non-qualified supplemental executive retirement plans (“SERP”). The fair values of these investments are determined using a market approach. Investments include mutual funds for which quoted prices in active markets are available. The Company records changes in the fair value of investments in the Condensed Consolidated Statements of Income. (b) Based on observable market transactions of forward currency prices. (c) Based on observable market transactions of interest rate swap prices.</t>
  </si>
  <si>
    <t>Stock-Based Compensation</t>
  </si>
  <si>
    <t>Disclosure of Compensation Related Costs, Share-based Payments [Abstract]</t>
  </si>
  <si>
    <t>Stock-Based Compensation In February 2009, the Company’s shareholders approved the 2009 Incentive Stock and Awards Plan (as amended, the “2009 Stock Plan”). The 2009 Stock Plan replaced the 2004 Incentive Stock and Awards Plan (as amended, the “2004 Stock Plan”). While no new awards will be granted under the 2004 Stock Plan, awards previously made under the 2004 Stock Plan that were outstanding as of the initial approval date of the 2009 Stock Plan will remain outstanding and continue to be governed by the provisions of the 2004 Stock Plan. On January 31, 2012, the Company's shareholders approved an amendment and restatement of the 2009 Stock Plan. At March 31, 2016 , the Company had reserved 6,373,467 shares of Common Stock available for issuance under the 2009 Stock Plan to provide for the exercise of outstanding stock options and the issuance of Common Stock under incentive compensation awards, including awards issued prior to the effective date of the 2009 Stock Plan. The Company recognizes stock-based compensation expense over the requisite service period for vesting of an award, or to an employee's eligible retirement date, if earlier and applicable. Total stock-based compensation expense, including cash-based liability awards, for the three and six months ended March 31, 2016 was $6.5 million ( $4.1 million net of tax) and $12.5 million ( $7.9 million net of tax), respectively. Total stock-based compensation expense, including cash-based liability awards, for the three and six months ended March 31, 2015 was $6.8 million ( $4.3 million net of tax) and $13.3 million ( $8.4 million net of tax), respectively.</t>
  </si>
  <si>
    <t>Employee Benefit Plans</t>
  </si>
  <si>
    <t>Defined Benefit Pension Plans and Defined Benefit Postretirement Plans Disclosure [Abstract]</t>
  </si>
  <si>
    <t>Employee Benefit Plans Components of net periodic pension benefit cost were as follows (in millions): Three Months Ended Six Months Ended 2016 2015 2016 2015 Components of net periodic benefit cost Service cost $ 2.8 $ 3.0 $ 5.7 $ 6.0 Interest cost 4.5 4.5 9.1 9.0 Expected return on plan assets (4.5 ) (4.5 ) (9.0 ) (9.1 ) Amortization of prior service cost 0.5 0.4 0.9 0.8 Amortization of net actuarial loss 0.6 0.6 1.2 1.3 $ 3.9 $ 4.0 $ 7.9 $ 8.0 Components of net periodic other post-employment benefit cost (income) were as follows (in millions): Three Months Ended Six Months Ended 2016 2015 2016 2015 Components of net periodic benefit cost (income) Service cost $ 0.4 $ 0.5 $ 0.7 $ 0.9 Interest cost 0.4 0.4 0.8 0.8 Amortization of prior service cost (0.3 ) (0.3 ) (0.5 ) (0.5 ) Curtailment — — — (3.4 ) Amortization of net actuarial loss (gain) (0.1 ) 0.1 (0.1 ) 0.1 $ 0.4 $ 0.7 $ 0.9 $ (2.1 ) The Company made contributions to fund benefit payments under its other post-employment benefit plans of $1.0 million for each of the six months ended March 31, 2016 and 2015 . The Company estimates that it will make additional contributions of approximately $1.0 million under these other post-employment benefit plans prior to the end of fiscal 2016 . The Company's pension plan investment strategy is based on an expectation that, over time, equity securities will provide higher returns than debt securities. The plans primarily minimize the risk of larger losses under this strategy through diversification of investments by asset class, by investing in different styles of investment management within the classes and by using a number of different investment managers. Beginning in fiscal 2016, the Company began to implement a liability driven investment strategy for those pension plans with frozen benefits. The objective of this strategy is to more closely align the pension plan assets with the pension plan liabilities in terms of how both respond to changes in interest rates. Plan assets will be allocated to two investment categories, including a category containing high quality fixed income securities and another category comprised of traditional securities and alternative asset classes. Assets are managed externally according to guidelines approved by the Company. Over time, the Company intends to reduce assets allocated to the return seeking category and correspondingly increase assets allocated to the high quality fixed income category to align more closely with the pension plan obligations.</t>
  </si>
  <si>
    <t>Income Taxes</t>
  </si>
  <si>
    <t>Income Tax Disclosure [Abstract]</t>
  </si>
  <si>
    <t>Income Taxes The Company recorded income tax expense of $20.3 million for the three months ended March 31, 2016 , or 27.0% of pre-tax income, compared to $29.5 million , or 35.7% of pre-tax income for the three months ended March 31, 2015 . Results for the three months ended March 31, 2016 were favorably impacted by $4.4 million of discrete tax benefits, including $3.5 million related to provision to return adjustments and $0.8 million related to reduction in reserves for uncertain tax benefits resulting from statutes of limitations lapses. Results for the three months ended March 31, 2015 were favorably impacted by $0.4 million of net discrete tax benefits related to reduction in reserves for uncertain tax benefits resulting from statutes of limitations lapses. The Company recorded income tax expense of $22.0 million for the six months ended March 31, 2016 , or 24.1% of pre-tax income, compared to $45.7 million , or 34.2% of pre-tax income for the six months ended March 31, 2015 . Tax expense included net discrete tax benefits of $8.0 million and $1.1 million for the six months ended March 31, 2016 and 2015, respectively. Discrete tax benefits recorded in the six months ended March 31, 2016 included a $2.4 million benefit related to the reinstatement of the U.S. research and development tax credit in December 2015, a $3.5 million benefit related to provision to return adjustments, and a $2.0 million benefit related to reduction in reserves for uncertain tax benefits relating to interest adjustments and statutes of limitations lapses. Discrete tax benefits recorded in the six months ended March 31, 2015 included a $2.2 million benefit related to the reinstatement of the U.S. research and development tax credit in December 2014, a $0.4 million benefit related to reduction in reserves for uncertain tax benefits resulting from statutes of limitations lapses, and a $1.4 million charge related to provision to return adjustments. The Company’s liability for gross unrecognized tax benefits, excluding related interest and penalties, was $27.3 million and $27.0 million as of March 31, 2016 and September 30, 2015 , respectively. As of March 31, 2016 , net unrecognized tax benefits, excluding interest and penalties, of $18.0 million would affect the Company’s net income if recognized. The Company recognizes accrued interest and penalties, if any, related to unrecognized tax benefits in the “Provision for income taxes” in the Condensed Consolidated Statements of Income. During the six months ended March 31, 2016 and 2015 , the Company recognized benefits of $1.4 million and charges of $1.5 million , respectively, related to interest and penalties. At March 31, 2016 , the Company had accruals for the payment of interest and penalties of $9.6 million . During the next twelve months, it is reasonably possible that federal, state and foreign tax audit resolutions could reduce net unrecognized tax benefits by approximately $1.9 million because the Company’s tax positions are sustained on audit, the Company agrees to their disallowance or the statutes of limitations close. The Company files federal income tax returns as well as multiple state, local and non-U.S. jurisdiction tax returns. The Company is regularly audited by federal, state and foreign tax authorities.</t>
  </si>
  <si>
    <t>Accumulated Other Comprehensive Income (Loss), Net of Tax [Abstract]</t>
  </si>
  <si>
    <t>Accumulated Other Comprehensive Income (Loss) Changes in accumulated other comprehensive income (loss) by component were as follows (in millions): Three Months Ended March 31, 2016 Employee Pension and Postretirement Benefits, Net of Tax Cumulative Translation Adjustments Gains (Losses) on Derivatives, Net of Tax Accumulated Other Comprehensive Income (Loss) Balance at beginning of period $ (45.9 ) $ (109.3 ) $ 0.3 $ (154.9 ) Other comprehensive income (loss) before reclassifications — 18.9 (0.2 ) 18.7 Amounts reclassified from accumulated other comprehensive income (loss) 0.4 — — 0.4 Net current period other comprehensive income (loss) 0.4 18.9 (0.2 ) 19.1 Balance at end of period $ (45.5 ) $ (90.4 ) $ 0.1 $ (135.8 ) Three Months Ended March 31, 2015 Employee Pension and Postretirement Benefits, Net of Tax Cumulative Translation Adjustments Gains (Losses) on Derivatives, Net of Tax Accumulated Other Comprehensive Income (Loss) Balance at beginning of period $ (44.4 ) $ (47.9 ) $ — $ (92.3 ) Other comprehensive income (loss) before reclassifications — (53.1 ) — (53.1 ) Amounts reclassified from accumulated other comprehensive income (loss) 0.5 — — 0.5 Net current period other comprehensive income (loss) 0.5 (53.1 ) — (52.6 ) Balance at end of period $ (43.9 ) $ (101.0 ) $ — $ (144.9 ) Six Months Ended March 31, 2016 Employee Pension and Postretirement Benefits, Net of Tax Cumulative Translation Adjustments Gains (Losses) on Derivatives, Net of Tax Accumulated Other Comprehensive Income (Loss) Balance at beginning of period $ (46.4 ) $ (98.1 ) $ 0.1 $ (144.4 ) Other comprehensive income (loss) before reclassifications — 7.7 — 7.7 Amounts reclassified from accumulated other comprehensive income (loss) 0.9 — — 0.9 Net current period other comprehensive income (loss) 0.9 7.7 — 8.6 Balance at end of period $ (45.5 ) $ (90.4 ) $ 0.1 $ (135.8 ) Six Months Ended March 31, 2015 Employee Pension and Postretirement Benefits, Net of Tax Cumulative Translation Adjustments Gains (Losses) on Derivatives, Net of Tax Accumulated Other Comprehensive Income (Loss) Balance at beginning of period $ (44.2 ) $ (25.0 ) $ — $ (69.2 ) Other comprehensive income (loss) before reclassifications — (76.0 ) — (76.0 ) Amounts reclassified from accumulated other comprehensive income (loss) 0.3 — — 0.3 Net current period other comprehensive income (loss) 0.3 (76.0 ) — (75.7 ) Balance at end of period $ (43.9 ) $ (101.0 ) $ — $ (144.9 ) Reclassifications out of accumulated other comprehensive income (loss) included in the computation of net periodic pension and postretirement benefit cost (refer to Note 15 of the Notes to Condensed Consolidated Financial Statements for additional details regarding employee benefit plans) were as follows (in millions): Three Months Ended Six Months Ended 2016 2015 2016 2015 Amortization of employee pension and postretirement benefits items Prior service costs $ (0.2 ) $ (0.1 ) $ (0.4 ) $ (0.3 ) Actuarial losses (0.5 ) (0.7 ) (1.1 ) (1.4 ) Curtailment — — — 1.2 (0.7 ) (0.8 ) (1.5 ) (0.5 ) Tax benefit 0.3 0.3 0.6 0.2 $ (0.4 ) $ (0.5 ) $ (0.9 ) $ (0.3 )</t>
  </si>
  <si>
    <t>Earnings Per Share Earnings Per Share</t>
  </si>
  <si>
    <t>Earnings Per Share [Abstract]</t>
  </si>
  <si>
    <t>Earnings Per Share</t>
  </si>
  <si>
    <t>Earnings Per Share Prior to September 1, 2013, the Company granted awards of nonvested stock that contained a nonforfeitable right to dividends, if declared. In accordance with FASB ASC Topic 260, Earnings Per Share , these awards are considered to be participating securities, and as a result, earnings per share is calculated using the two-class method. The two-class method is an earnings allocation method that determines earnings per share for common shares and participating securities. The undistributed earnings are allocated between common shares and participating securities as if all earnings had been distributed during the period. Participating securities and common shares have equal rights to undistributed earnings. Effective September 1, 2013, new grants of awards of nonvested stock do not contain a nonforfeitable right to dividends during the vesting period. As a result, an employee will forfeit the right to dividends accrued on unvested awards if such awards do not ultimately vest. As such, these awards are not treated as participating securities in the earnings per share calculation as the employees do not have equivalent dividend rights as common shareholders. The calculation of basic and diluted earnings per common share was as follows (in millions, except number of share amounts): Three Months Ended Six Months Ended 2016 2015 2016 2015 Net income $ 56.1 $ 54.6 $ 70.7 $ 89.3 Earnings allocated to participating securities — (0.1 ) — (0.2 ) Earnings available to common shareholders $ 56.1 $ 54.5 $ 70.7 $ 89.1 Basic Earnings Per Share: Weighted-average common shares outstanding 73,118,295 78,007,479 73,593,439 78,433,035 Diluted Earnings Per Share: Basic weighted-average common shares outstanding 73,118,295 78,007,479 73,593,439 78,433,035 Dilutive stock options and other equity-based compensation awards 743,045 1,102,424 766,421 1,103,796 Participating restricted stock — (115,163 ) — (112,237 ) Diluted weighted-average common shares outstanding 73,861,340 78,994,740 74,359,860 79,424,594 Options not included in the computation of diluted earnings per share attributable to common shareholders because they would have been anti-dilutive were as follows: Three Months Ended Six Months Ended 2016 2015 2016 2015 Stock options 1,656,741 1,144,416 1,676,943 1,156,103</t>
  </si>
  <si>
    <t>Contingencies, Significant Estimates and Concentrations</t>
  </si>
  <si>
    <t>Commitments and Contingencies Disclosure [Abstract]</t>
  </si>
  <si>
    <t>Contingencies, Significant Estimates and Concentrations Personal Injury Actions and Other - Product and general liability claims are made against the Company from time to time in the ordinary course of business. The Company is generally self-insured for future claims up to $5.0 million per claim. Accordingly, a reserve is maintained for the estimated costs of such claims. At March 31, 2016 and September 30, 2015 , the estimated net liabilities for product and general liability claims totaled $38.3 million and $40.4 million , respectively. There is inherent uncertainty as to the eventual resolution of unsettled claims. Management, however, believes that any losses in excess of established reserves will not have a material effect on the Company’s financial condition, results of operations or cash flows. Market Risks - The Company was contingently liable under bid, performance and specialty bonds totaling $556.6 million and $469.9 million at March 31, 2016 and September 30, 2015 , respectively. Open standby letters of credit issued by the Company’s banks in favor of third parties totaled $113.0 million and $62.6 million at March 31, 2016 and September 30, 2015 , respectively. Other Matters - The Company is subject to environmental matters and legal proceedings and claims, including patent, antitrust, product liability, warranty and state dealership regulation compliance proceedings, that arise in the ordinary course of business. Although the final results of all such matters and claims cannot be predicted with certainty, management believes that the ultimate resolution of all such matters and claims will not have a material effect on the Company’s financial condition, results of operations or cash flows. Actual results could vary, among other things, due to the uncertainties involved in litigation. Major contracts for military systems are performed over extended periods of time and are subject to changes in scope of work and delivery schedules. Pricing negotiations on changes and settlement of claims often extend over prolonged periods of time. The Company’s ultimate profitability on such contracts may depend on the eventual outcome of an equitable settlement of contractual issues with the Company’s customers.</t>
  </si>
  <si>
    <t>Business Segment Information</t>
  </si>
  <si>
    <t>Segment Reporting [Abstract]</t>
  </si>
  <si>
    <t>Business Segment Information The Company is organized into four reportable segments based on the internal organization used by management for making operating decisions and measuring performance and based on the similarity of customers served, common management, common use of facilities and economic results attained. In accordance with FASB ASC Topic 280, Segment Reporting , for purposes of business segment performance measurement, the Company does not allocate to individual business segments costs or items that are of a non-operating nature or organizational or functional expenses of a corporate nature. The caption “Corporate” includes corporate office expenses, share-based compensation, costs of certain business initiatives and shared services or operations benefiting multiple segments, including start-up costs related to a shared manufacturing facility in Mexico, and results of insignificant operations. Identifiable assets of the business segments exclude general corporate assets, which principally consist of cash and cash equivalents, certain property, plant and equipment, and certain other assets pertaining to corporate activities. Intersegment sales generally include amounts invoiced by a segment for work performed for another segment. Amounts are based on actual work performed and agreed-upon pricing, which is intended to be reflective of the contribution made by the supplying business segment. Selected financial information concerning the Company’s reportable segments and product lines is as follows (in millions): Three Months Ended March 31, 2016 2015 External Customers Inter- segment Net Sales External Customers Inter- segment Net Sales Access equipment Aerial work platforms $ 375.1 $ — $ 375.1 $ 432.5 $ — $ 432.5 Telehandlers 214.7 — 214.7 379.7 — 379.7 Other 164.5 — 164.5 169.6 — 169.6 Total access equipment 754.3 — 754.3 981.8 — 981.8 Defense 296.8 0.2 297.0 157.6 1.1 158.7 Fire &amp; emergency 237.2 3.2 240.4 194.6 8.3 202.9 Commercial Concrete placement 111.3 — 111.3 111.0 — 111.0 Refuse collection 99.5 — 99.5 76.7 — 76.7 Other 25.2 0.7 25.9 32.5 0.7 33.2 Total commercial 236.0 0.7 236.7 220.2 0.7 220.9 Intersegment eliminations — (4.1 ) (4.1 ) — (10.1 ) (10.1 ) $ 1,524.3 $ — $ 1,524.3 $ 1,554.2 $ — $ 1,554.2 Six Months Ended March 31, 2016 2015 External Customers Inter- segment Net Sales External Customers Inter- segment Net Sales Access equipment Aerial work platforms $ 617.1 $ — $ 617.1 $ 709.8 $ — $ 709.8 Telehandlers 326.5 — 326.5 670.1 — 670.1 Other 340.5 — 340.5 318.6 — 318.6 Total access equipment 1,284.1 — 1,284.1 1,698.5 — 1,698.5 Defense 613.7 1.3 615.0 426.8 1.2 428.0 Fire &amp; emergency 442.6 5.3 447.9 354.1 15.8 369.9 Commercial Concrete placement 183.6 — 183.6 197.1 — 197.1 Refuse collection 198.5 — 198.5 166.3 — 166.3 Other 53.8 1.1 54.9 64.7 3.0 67.7 Total commercial 435.9 1.1 437.0 428.1 3.0 431.1 Intersegment eliminations — (7.7 ) (7.7 ) — (20.0 ) (20.0 ) $ 2,776.3 $ — $ 2,776.3 $ 2,907.5 $ — $ 2,907.5 Three Months Ended Six Months Ended 2016 2015 2016 2015 Operating income (loss): Access equipment $ 75.7 $ 136.9 $ 96.1 $ 214.1 Defense 27.8 (12.0 ) 51.0 (2.2 ) Fire &amp; emergency 14.9 9.0 25.0 10.5 Commercial 17.2 8.6 26.1 21.0 Corporate (44.2 ) (32.8 ) (76.5 ) (68.1 ) Intersegment eliminations — — — 0.1 91.4 109.7 121.7 175.4 Interest expense, net of interest income (15.1 ) (28.2 ) (29.2 ) (41.8 ) Miscellaneous other income (expense) (1.0 ) 1.3 (1.0 ) — Income before income taxes and equity in earnings of unconsolidated affiliates $ 75.3 $ 82.8 $ 91.5 $ 133.6 March 31, September 30, 2016 2015 Identifiable assets: Access equipment: U.S. $ 2,168.1 $ 2,178.7 Europe (a) 546.1 531.4 Rest of the World 214.4 201.5 Total access equipment 2,928.6 2,911.6 Defense: U.S. 571.5 424.5 Rest of the World 1.8 5.1 Total defense 573.3 429.6 Fire &amp; emergency - U.S. 532.1 530.7 Commercial: U.S. 404.8 395.1 Rest of the World (a) 40.9 41.1 Total commercial 445.7 436.2 Corporate: U.S. (b) 206.7 218.6 Rest of the World (c) 64.8 86.3 Total corporate 271.5 304.9 $ 4,751.2 $ 4,613.0 _________________________ (a) Includes investments in unconsolidated affiliates. (b) Primarily includes cash, short-term investments and capitalized costs related to a shared enterprise resource planning system. (c) Includes cash and a corporate-led manufacturing facility that supports multiple operating segments. The following table presents net sales by geographic region based on product shipment destination (in millions): Six Months Ended March 31, 2016 2015 Net sales: United States $ 2,070.4 $ 2,321.0 Other North America 116.3 143.5 Europe, Africa and Middle East 388.1 229.6 Rest of the World 201.5 213.4 $ 2,776.3 $ 2,907.5</t>
  </si>
  <si>
    <t>Separate Financial Information of Subsidiary Guarantors of Indebtedness</t>
  </si>
  <si>
    <t>Separate Financial Information of Subsidiary Guarantors of Indebtedness Disclosure Abstract</t>
  </si>
  <si>
    <t>Separate Financial Information of Subsidiary Guarantors of Indebtedness The 2022 Senior Notes and the 2025 Senior Notes are jointly, severally, fully and unconditionally guaranteed on a senior unsecured basis by all of the Company’s 100% owned existing and future subsidiaries that from time to time guarantee obligations under the Credit Agreement, with certain exceptions (the “Guarantors”). Under the Indentures governing the 2022 Senior Notes and 2025 Senior Notes, a Guarantor’s guarantee of such Senior Notes will be automatically and unconditionally released and will terminate upon the following customary circumstances: (i) the sale of such Guarantor or substantially all of the assets of such Guarantor if such sale complies with the Indentures; (ii) if such Guarantor no longer guarantees certain other indebtedness of the Company; or (iii) the defeasance or satisfaction and discharge of the Indentures. The following condensed supplemental consolidating financial information reflects the summarized financial information of Oshkosh Corporation, the Guarantors on a combined basis and Oshkosh Corporation’s non-guarantor subsidiaries on a combined basis (in millions): Condensed Consolidating Statement of Income and Comprehensive Income For the Three Months Ended March 31, 2016 Oshkosh Corporation Guarantor Subsidiaries Non-Guarantor Subsidiaries Eliminations Total Net sales $ — $ 1,284.0 $ 269.4 $ (29.1 ) $ 1,524.3 Cost of sales 0.4 1,071.0 222.8 (29.2 ) 1,265.0 Gross income (0.4 ) 213.0 46.6 0.1 259.3 Selling, general and administrative expenses 35.0 96.9 22.8 — 154.7 Amortization of purchased intangibles — 9.7 3.5 — 13.2 Operating income (loss) (35.4 ) 106.4 20.3 0.1 91.4 Interest expense (70.4 ) (16.2 ) (0.4 ) 71.4 (15.6 ) Interest income 0.4 23.1 48.4 (71.4 ) 0.5 Miscellaneous, net 13.6 (50.5 ) 35.9 — (1.0 ) Income (loss) before income taxes (91.8 ) 62.8 104.2 0.1 75.3 Provision for (benefit from) income taxes (34.1 ) 18.8 35.6 — 20.3 Income (loss) before equity in earnings of affiliates (57.7 ) 44.0 68.6 0.1 55.0 Equity in earnings of consolidated subsidiaries 113.8 36.0 19.6 (169.4 ) — Equity in earnings of unconsolidated affiliates — — 1.1 — 1.1 Net income 56.1 80.0 89.3 (169.3 ) 56.1 Other comprehensive income (loss), net of tax 19.1 0.7 18.0 (18.7 ) 19.1 Comprehensive income $ 75.2 $ 80.7 $ 107.3 $ (188.0 ) $ 75.2 Condensed Consolidating Statement of Income and Comprehensive Income For the Three Months Ended March 31, 2015 Oshkosh Corporation Guarantor Subsidiaries Non-Guarantor Subsidiaries Eliminations Total Net sales $ — $ 1,298.5 $ 277.9 $ (22.2 ) $ 1,554.2 Cost of sales 0.3 1,087.7 212.3 (21.9 ) 1,278.4 Gross income (0.3 ) 210.8 65.6 (0.3 ) 275.8 Selling, general and administrative expenses 28.1 99.3 25.4 — 152.8 Amortization of purchased intangibles — 9.9 3.4 — 13.3 Operating income (loss) (28.4 ) 101.6 36.8 (0.3 ) 109.7 Interest expense (74.6 ) (13.1 ) (0.4 ) 59.3 (28.8 ) Interest income 0.4 16.0 43.5 (59.3 ) 0.6 Miscellaneous, net 10.0 (5.7 ) (3.0 ) — 1.3 Income (loss) before income taxes (92.6 ) 98.8 76.9 (0.3 ) 82.8 Provision for (benefit from) income taxes (29.0 ) 32.0 26.6 (0.1 ) 29.5 Income (loss) before equity in earnings of affiliates (63.6 ) 66.8 50.3 (0.2 ) 53.3 Equity in earnings of consolidated subsidiaries 118.2 17.7 72.1 (208.0 ) — Equity in earnings of unconsolidated affiliates — — 1.3 — 1.3 Net income 54.6 84.5 123.7 (208.2 ) 54.6 Other comprehensive income (loss), net of tax (52.6 ) (1.5 ) (42.1 ) 43.6 (52.6 ) Comprehensive income $ 2.0 $ 83.0 $ 81.6 $ (164.6 ) $ 2.0 Condensed Consolidating Statement of Income and Comprehensive Income For the Six Months Ended March 31, 2016 Oshkosh Corporation Guarantor Subsidiaries Non-Guarantor Subsidiaries Eliminations Total Net sales $ — $ 2,340.8 $ 489.8 $ (54.3 ) $ 2,776.3 Cost of sales 0.7 1,970.0 417.9 (54.4 ) 2,334.2 Gross income (0.7 ) 370.8 71.9 0.1 442.1 Selling, general and administrative expenses 58.6 186.2 49.2 — 294.0 Amortization of purchased intangibles — 19.5 6.9 — 26.4 Operating income (loss) (59.3 ) 165.1 15.8 0.1 121.7 Interest expense (130.0 ) (30.9 ) (1.1 ) 131.8 (30.2 ) Interest income 0.9 39.3 92.6 (131.8 ) 1.0 Miscellaneous, net 28.5 (91.9 ) 62.4 — (1.0 ) Income (loss) before income taxes (159.9 ) 81.6 169.7 0.1 91.5 Provision for (benefit from) income taxes (39.9 ) 20.4 41.5 — 22.0 Income (loss) before equity in earnings of affiliates (120.0 ) 61.2 128.2 0.1 69.5 Equity in earnings of consolidated subsidiaries 191.0 54.1 13.2 (258.3 ) — Equity in earnings of unconsolidated affiliates (0.3 ) — 1.5 — 1.2 Net income 70.7 115.3 142.9 (258.2 ) 70.7 Other comprehensive income (loss), net of tax 8.6 (2.2 ) 9.9 (7.7 ) 8.6 Comprehensive income $ 79.3 $ 113.1 $ 152.8 $ (265.9 ) $ 79.3 Condensed Consolidating Statement of Income and Comprehensive Income For the Six Months Ended March 31, 2015 Oshkosh Corporation Guarantor Subsidiaries Non-Guarantor Subsidiaries Eliminations Total Net sales $ — $ 2,456.9 $ 492.7 $ (42.1 ) $ 2,907.5 Cost of sales 0.3 2,054.5 389.3 (42.1 ) 2,402.0 Gross income (0.3 ) 402.4 103.4 — 505.5 Selling, general and administrative expenses 59.9 191.4 52.0 — 303.3 Amortization of purchased intangibles — 19.7 7.1 — 26.8 Operating income (loss) (60.2 ) 191.3 44.3 — 175.4 Interest expense (132.4 ) (25.9 ) (0.9 ) 116.0 (43.2 ) Interest income 0.9 31.3 85.2 (116.0 ) 1.4 Miscellaneous, net 18.2 (69.0 ) 50.8 — — Income (loss) before income taxes (173.5 ) 127.7 179.4 — 133.6 Provision for (benefit from) income taxes (57.6 ) 44.0 59.3 — 45.7 Income (loss) before equity in earnings of affiliates (115.9 ) 83.7 120.1 — 87.9 Equity in earnings of consolidated subsidiaries 205.2 53.5 84.6 (343.3 ) — Equity in earnings of unconsolidated affiliates — — 1.4 — 1.4 Net income 89.3 137.2 206.1 (343.3 ) 89.3 Other comprehensive income (loss), net of tax (75.7 ) (4.2 ) (71.9 ) 76.1 (75.7 ) Comprehensive income $ 13.6 $ 133.0 $ 134.2 $ (267.2 ) $ 13.6 Condensed Consolidating Balance Sheet As of March 31, 2016 Oshkosh Corporation Guarantor Subsidiaries Non-Guarantor Subsidiaries Eliminations Total Assets Current assets: Cash and cash equivalents $ 5.8 $ 4.8 $ 27.8 $ — $ 38.4 Receivables, net 22.3 819.3 245.9 (41.5 ) 1,046.0 Inventories, net — 958.0 415.4 — 1,373.4 Other current assets 22.5 83.5 26.4 — 132.4 Total current assets 50.6 1,865.6 715.5 (41.5 ) 2,590.2 Investment in and advances to consolidated subsidiaries 5,922.5 1,206.2 (183.1 ) (6,945.6 ) — Intercompany receivables 47.9 1,051.8 4,442.1 (5,541.8 ) — Intangible assets, net — 966.6 619.6 — 1,586.2 Other long-term assets 120.8 219.3 234.7 — 574.8 Total assets $ 6,141.8 $ 5,309.5 $ 5,828.8 $ (12,528.9 ) $ 4,751.2 Liabilities and Shareholders' Equity Current liabilities: Accounts payable $ 12.4 $ 485.2 $ 141.4 $ (41.3 ) $ 597.7 Customer advances — 520.9 5.0 — 525.9 Other current liabilities 215.0 211.2 94.9 (0.2 ) 520.9 Total current liabilities 227.4 1,217.3 241.3 (41.5 ) 1,644.5 Long-term debt, less current maturities 845.0 — — — 845.0 Intercompany payables 3,134.4 2,359.5 47.9 (5,541.8 ) — Other long-term liabilities 60.6 188.7 138.0 — 387.3 Shareholders' equity 1,874.4 1,544.0 5,401.6 (6,945.6 ) 1,874.4 Total liabilities and shareholders' equity $ 6,141.8 $ 5,309.5 $ 5,828.8 $ (12,528.9 ) $ 4,751.2 Condensed Consolidating Balance Sheet As of September 30, 2015 Oshkosh Corporation Guarantor Subsidiaries Non-Guarantor Subsidiaries Eliminations Total Assets Current assets: Cash and cash equivalents $ 14.8 $ 6.3 $ 21.8 $ — $ 42.9 Receivables, net 29.4 692.9 290.1 (47.8 ) 964.6 Inventories, net — 926.2 375.5 — 1,301.7 Other current assets 11.5 81.7 26.9 — 120.1 Total current assets 55.7 1,707.1 714.3 (47.8 ) 2,429.3 Investment in and advances to consolidated subsidiaries 5,744.0 1,128.0 (192.4 ) (6,679.6 ) — Intercompany receivables 47.2 998.7 4,331.3 (5,377.2 ) — Intangible assets, net — 984.4 623.4 — 1,607.8 Other long-term assets 117.3 228.9 229.7 — 575.9 Total assets $ 5,964.2 $ 5,047.1 $ 5,706.3 $ (12,104.6 ) $ 4,613.0 Liabilities and Shareholders' Equity Current liabilities: Accounts payable $ 16.3 $ 415.3 $ 168.7 $ (47.5 ) $ 552.8 Customer advances — 438.3 1.9 — 440.2 Other current liabilities 165.0 202.4 98.0 (0.3 ) 465.1 Total current liabilities 181.3 1,056.0 268.6 (47.8 ) 1,458.1 Long-term debt, less current maturities 855.0 — — — 855.0 Intercompany payables 2,957.5 2,372.5 47.2 (5,377.2 ) — Other long-term liabilities 59.3 191.3 138.2 — 388.8 Shareholders' equity 1,911.1 1,427.3 5,252.3 (6,679.6 ) 1,911.1 Total liabilities and shareholders' equity $ 5,964.2 $ 5,047.1 $ 5,706.3 $ (12,104.6 ) $ 4,613.0 Condensed Consolidating Statement of Cash Flows For the Six Months Ended March 31, 2016 Oshkosh Corporation Guarantor Subsidiaries Non-Guarantor Subsidiaries Eliminations Total Net cash provided (used) by operating activities $ (125.8 ) $ 99.3 $ 121.0 $ — $ 94.5 Investing activities: Additions to property, plant and equipment (12.7 ) (12.3 ) (15.3 ) — (40.3 ) Additions to equipment held for rental — — (22.7 ) — (22.7 ) Proceeds from sale of equipment held for rental — 0.6 25.5 — 26.1 Intercompany investing (0.7 ) (76.4 ) (108.4 ) 185.5 — Other investing activities (1.0 ) — — — (1.0 ) Net cash provided (used) by investing activities (14.4 ) (88.1 ) (120.9 ) 185.5 (37.9 ) Financing activities: Net decrease in short-term debt (21.3 ) — — — (21.3 ) Proceeds from issuance of debt (original maturities greater than three months) 270.0 — 3.5 — 273.5 Repayment of debt (original maturities greater than three months) (190.0 ) — — — (190.0 ) Repurchases of Common Stock (100.1 ) — — — (100.1 ) Dividends paid (28.0 ) — — — (28.0 ) Proceeds from exercise of stock options 1.9 — — — 1.9 Excess tax benefit from stock-based compensation 0.9 — — — 0.9 Intercompany financing 197.8 (13.0 ) 0.7 (185.5 ) — Net cash provided (used) by financing activities 131.2 (13.0 ) 4.2 (185.5 ) (63.1 ) Effect of exchange rate changes on cash — 0.3 1.7 — 2.0 Increase (decrease) in cash and cash equivalents (9.0 ) (1.5 ) 6.0 — (4.5 ) Cash and cash equivalents at beginning of period 14.8 6.3 21.8 — 42.9 Cash and cash equivalents at end of period $ 5.8 $ 4.8 $ 27.8 $ — $ 38.4 Condensed Consolidating Statement of Cash Flows For the Six Months Ended March 31, 2015 Oshkosh Corporation Guarantor Subsidiaries Non-Guarantor Subsidiaries Eliminations Total Net cash provided (used) by operating activities $ (85.1 ) $ (20.6 ) $ 35.0 $ — $ (70.7 ) Investing activities: Additions to property, plant and equipment (14.4 ) (11.9 ) (43.5 ) — (69.8 ) Additions to equipment held for rental — — (15.5 ) — (15.5 ) Proceeds from sale of equipment held for rental — — 13.4 — 13.4 Intercompany investing (19.0 ) 13.0 (19.0 ) 25.0 — Other investing activities (0.5 ) (0.7 ) (0.3 ) — (1.5 ) Net cash provided (used) by investing activities (33.9 ) 0.4 (64.9 ) 25.0 (73.4 ) Financing activities: Net increase in short-term debt 13.7 — — — 13.7 Proceeds from issuance of debt (original maturities greater than three months) 315.0 — — — 315.0 Repayment of debt (original maturities greater than three months) (325.0 ) — — — (325.0 ) Repurchases of Common Stock (88.1 ) — — — (88.1 ) Dividends paid (26.7 ) — — — (26.7 ) Debt issuance cost (15.4 ) — — — (15.4 ) Proceeds from exercise of stock options 3.4 — — — 3.4 Excess tax benefit from stock-based compensation 4.1 — — — 4.1 Intercompany financing (30.7 ) 22.0 33.7 (25.0 ) — Net cash provided (used) by financing activities (149.7 ) 22.0 33.7 (25.0 ) (119.0 ) Effect of exchange rate changes on cash — (0.8 ) 3.5 — 2.7 Increase (decrease) in cash and cash equivalents (268.7 ) 1.0 7.3 — (260.4 ) Cash and cash equivalents at beginning of period 281.8 4.7 27.3 — 313.8 Cash and cash equivalents at end of period $ 13.1 $ 5.7 $ 34.6 $ — $ 53.4</t>
  </si>
  <si>
    <t>Receivables (Tables)</t>
  </si>
  <si>
    <t>Schedule of receivables</t>
  </si>
  <si>
    <t>Receivables consisted of the following (in millions): March 31, September 30, 2016 2015 U.S. government: Amounts billed $ 38.6 $ 63.1 Costs and profits not billed 34.0 66.8 72.6 129.9 Other trade receivables 941.8 782.3 Finance receivables 6.5 7.4 Notes receivable 33.0 29.6 Other receivables 35.4 57.7 1,089.3 1,006.9 Less allowance for doubtful accounts (21.9 ) (20.3 ) $ 1,067.4 $ 986.6</t>
  </si>
  <si>
    <t>Classification of receivables in the Consolidated Balance Sheets</t>
  </si>
  <si>
    <t>Classification of receivables in the Condensed Consolidated Balance Sheets consisted of the following (in millions): March 31, September 30, 2016 2015 Current receivables $ 1,046.0 $ 964.6 Long-term receivables (included in Other long-term assets) 21.4 22.0 $ 1,067.4 $ 986.6</t>
  </si>
  <si>
    <t>Schedule of finance and notes receivable aging and accrual status</t>
  </si>
  <si>
    <t>Finance and notes receivable aging and accrual status consisted of the following (in millions): Finance Receivables Notes Receivable March 31, 2016 September 30, 2015 March 31, 2016 September 30, 2015 Aging of receivables that are past due: Greater than 30 days and less than 60 days $ — $ — $ — $ — Greater than 60 days and less than 90 days — — — — Greater than 90 days — — — — Receivables on nonaccrual status 1.1 1.1 22.2 22.9 Receivables past due 90 days or more and still accruing — — — — Receivables subject to general reserves 1.5 6.2 — — Allowance for doubtful accounts — (0.1 ) — — Receivables subject to specific reserves 5.0 1.2 33.0 29.6 Allowance for doubtful accounts (0.4 ) — (13.2 ) (12.7 )</t>
  </si>
  <si>
    <t>Schedule of Credit Losses for Financing Receivables, Current</t>
  </si>
  <si>
    <t>Changes in the Company’s allowance for doubtful accounts by type of receivable were as follows (in millions): Three Months Ended March 31, 2016 Three Months Ended March 31, 2015 Finance Notes Trade and Other Total Finance Notes Trade and Other Total Allowance for doubtful accounts at beginning of period $ 0.1 $ 12.6 $ 6.1 $ 18.8 $ — $ 13.1 $ 8.1 $ 21.2 Provision for doubtful accounts, net of recoveries 0.3 0.1 2.3 2.7 — 0.1 1.4 1.5 Charge-off of accounts — — (0.1 ) (0.1 ) — — (0.3 ) (0.3 ) Foreign currency translation — 0.5 — 0.5 — (1.1 ) (0.1 ) (1.2 ) Allowance for doubtful accounts at end of period $ 0.4 $ 13.2 $ 8.3 $ 21.9 $ — $ 12.1 $ 9.1 $ 21.2 Six Months Ended March 31, 2016 Six Months Ended March 31, 2015 Finance Notes Trade and Other Total Finance Notes Trade and Other Total Allowance for doubtful accounts at beginning of period $ 0.1 $ 12.7 $ 7.5 $ 20.3 $ — $ 13.6 $ 8.2 $ 21.8 Provision for doubtful accounts, net of recoveries 0.3 0.3 1.2 1.8 — 0.1 1.2 1.3 Charge-off of accounts — — (0.4 ) (0.4 ) — — (0.2 ) (0.2 ) Foreign currency translation — 0.2 — 0.2 — (1.6 ) (0.1 ) (1.7 ) Allowance for doubtful accounts at end of period $ 0.4 $ 13.2 $ 8.3 $ 21.9 $ — $ 12.1 $ 9.1 $ 21.2</t>
  </si>
  <si>
    <t>Inventories (Tables)</t>
  </si>
  <si>
    <t>Schedule of inventory</t>
  </si>
  <si>
    <t>Inventories consisted of the following (in millions): March 31, September 30, 2016 2015 Raw materials $ 576.5 $ 532.1 Partially finished products 360.1 266.3 Finished products 539.4 594.4 Inventories at FIFO cost 1,476.0 1,392.8 Less: Progress/performance-based payments on U.S. government contracts (23.2 ) (12.9 ) Excess of FIFO cost over LIFO cost (79.4 ) (78.2 ) $ 1,373.4 $ 1,301.7</t>
  </si>
  <si>
    <t>Investments in Unconsolidated Affiliates (Tables)</t>
  </si>
  <si>
    <t>Schedule of equity method investments</t>
  </si>
  <si>
    <t>Investments in unconsolidated affiliates are accounted for under the equity method and consisted of the following (in millions): March 31, September 30, 2016 2015 Mezcladoras (Mexico) $ 11.6 $ 10.6 RiRent (The Netherlands) 5.2 5.8 Other investments in unconsolidated affiliates — (0.2 ) $ 16.8 $ 16.2</t>
  </si>
  <si>
    <t>Property, Plant and Equipment (Tables)</t>
  </si>
  <si>
    <t>Schedule of property, plant and equipment</t>
  </si>
  <si>
    <t>Property, plant and equipment consisted of the following (in millions): March 31, September 30, 2016 2015 Land and land improvements $ 57.6 $ 57.5 Buildings 279.1 274.8 Machinery and equipment 713.0 681.1 Equipment on operating lease to others 41.6 42.2 Construction in progress 30.5 38.1 1,121.8 1,093.7 Less accumulated depreciation (643.5 ) (617.9 ) $ 478.3 $ 475.8</t>
  </si>
  <si>
    <t>Goodwill and Purchased Intangible Assets (Tables)</t>
  </si>
  <si>
    <t>Schedule of changes in goodwill</t>
  </si>
  <si>
    <t>The following table presents changes in goodwill during the six months ended March 31, 2016 (in millions): Access Equipment Fire &amp; Emergency Commercial Total Net goodwill at September 30, 2015 $ 874.2 $ 106.1 $ 20.8 $ 1,001.1 Foreign currency translation 4.8 — 0.1 4.9 Net goodwill at March 31, 2016 $ 879.0 $ 106.1 $ 20.9 $ 1,006.0</t>
  </si>
  <si>
    <t>Schedule of company's goodwill allocated to the reportable segments</t>
  </si>
  <si>
    <t>The following table presents details of the Company’s goodwill allocated to the reportable segments (in millions): March 31, 2016 September 30, 2015 Gross Accumulated Impairment Net Gross Accumulated Impairment Net Access equipment $ 1,811.1 $ (932.1 ) $ 879.0 $ 1,806.3 $ (932.1 ) $ 874.2 Fire &amp; emergency 108.1 (2.0 ) 106.1 108.1 (2.0 ) 106.1 Commercial 196.8 (175.9 ) 20.9 196.7 (175.9 ) 20.8 $ 2,116.0 $ (1,110.0 ) $ 1,006.0 $ 2,111.1 $ (1,110.0 ) $ 1,001.1</t>
  </si>
  <si>
    <t>Schedule of purchased intangible assets</t>
  </si>
  <si>
    <t>Details of the Company’s total purchased intangible assets are as follows (in millions): March 31, 2016 Weighted- Average Life (in years) Gross Accumulated Amortization Net Amortizable intangible assets: Distribution network 39.1 $ 55.4 $ (27.3 ) $ 28.1 Non-compete 10.5 56.4 (56.4 ) — Technology-related 11.9 104.8 (87.5 ) 17.3 Customer relationships 12.8 552.0 (407.0 ) 145.0 Other 16.4 16.5 (14.5 ) 2.0 14.5 785.1 (592.7 ) 192.4 Non-amortizable trade names 387.8 — 387.8 $ 1,172.9 $ (592.7 ) $ 580.2 September 30, 2015 Weighted- Average Life (in years) Gross Accumulated Amortization Net Amortizable intangible assets: Distribution network 39.1 $ 55.4 $ (26.6 ) $ 28.8 Non-compete 10.5 56.4 (56.3 ) 0.1 Technology-related 11.9 104.8 (83.3 ) 21.5 Customer relationships 12.8 550.3 (384.0 ) 166.3 Other 16.5 16.5 (14.3 ) 2.2 14.5 783.4 (564.5 ) 218.9 Non-amortizable trade names 387.8 — 387.8 $ 1,171.2 $ (564.5 ) $ 606.7</t>
  </si>
  <si>
    <t>Credit Agreements (Tables)</t>
  </si>
  <si>
    <t>Schedule of debt instruments</t>
  </si>
  <si>
    <t>The Company was obligated under the following debt instruments (in millions): March 31, September 30, 2016 2015 Senior Secured Term Loan $ 365.0 $ 375.0 5.375% Senior Notes due March 2022 250.0 250.0 5.375% Senior Notes due March 2025 250.0 250.0 865.0 875.0 Less current maturities (20.0 ) (20.0 ) $ 845.0 $ 855.0 Revolving Credit Facility $ 132.2 $ 63.5 Other short-term borrowings 3.5 — Current maturities of long-term debt 20.0 20.0 $ 155.7 $ 83.5</t>
  </si>
  <si>
    <t>Warranties (Tables)</t>
  </si>
  <si>
    <t>Schedule of changes in warranty liability</t>
  </si>
  <si>
    <t>Changes in the Company’s warranty liability and unearned extended warranty premiums were as follows (in millions): Six Months Ended 2016 2015 Balance at beginning of period $ 92.1 $ 101.9 Warranty provisions 19.8 19.8 Settlements made (27.1 ) (25.2 ) Changes in liability for pre-existing warranties, net 1.4 (3.5 ) Premiums received 7.4 5.8 Amortization of premiums received (5.4 ) (4.5 ) Foreign currency translation 0.2 (2.5 ) Balance at end of period $ 88.4 $ 91.8</t>
  </si>
  <si>
    <t>Guarantee Arrangements (Tables)</t>
  </si>
  <si>
    <t>Schedule of provision for losses on customer guarantees</t>
  </si>
  <si>
    <t>Changes in the Company’s credit guarantee liability were as follows (in millions): Three Months Ended Six Months Ended 2016 2015 2016 2015 Balance at beginning of period $ 5.8 $ 4.8 $ 5.6 $ 4.6 Provision for new credit guarantees 1.5 0.9 2.3 1.5 Changes for pre-existing guarantees, net 0.3 (0.5 ) 0.6 (0.4 ) Amortization of previous guarantees (0.6 ) (0.9 ) (1.5 ) (1.3 ) Foreign currency translation — — — (0.1 ) Balance at end of period $ 7.0 $ 4.3 $ 7.0 $ 4.3</t>
  </si>
  <si>
    <t>Derivative Financial Instruments and Hedging Activities (Tables)</t>
  </si>
  <si>
    <t>Schedule of fair values of all open derivative instruments</t>
  </si>
  <si>
    <t>Fair Market Value of Financial Instruments — The fair values of all open derivative instruments were as follows (in millions): March 31, 2016 September 30, 2015 Other Current Assets Other Current Liabilities Other Current Assets Other Current Liabilities Cash flow hedges: Foreign exchange contracts $ 0.2 $ 0.1 $ 0.4 $ — Not designated as hedging instruments: Foreign exchange contracts 0.2 2.4 0.3 0.4 Interest rate contracts — 0.7 — 0.7 $ 0.4 $ 3.2 $ 0.7 $ 1.1</t>
  </si>
  <si>
    <t>Schedule of pre-tax effects of derivative instruments</t>
  </si>
  <si>
    <t>The pre-tax effects of derivative instruments consisted of the following (in millions): Classification of Gains (Losses) Three Months Ended Six Months Ended 2016 2015 2016 2015 Cash flow hedges: Foreign exchange contracts Miscellaneous, net $ (0.1 ) $ — $ (0.1 ) $ — Not designated as hedging instruments: Foreign exchange contracts Miscellaneous, net (4.5 ) 5.4 (5.8 ) 8.8 Interest rate contracts Miscellaneous, net (0.1 ) — (0.2 ) — $ (4.7 ) $ 5.4 $ (6.1 ) $ 8.8</t>
  </si>
  <si>
    <t>Fair Value Measurement (Tables)</t>
  </si>
  <si>
    <t>Schedule of fair values of financial assets and liabilities</t>
  </si>
  <si>
    <t>As of March 31, 2016 and September 30, 2015 the fair values of the Company’s financial assets and liabilities were as follows (in millions): Level 1 Level 2 Level 3 Total March 31, 2016 Assets: SERP plan assets (a) $ 22.3 $ — $ — $ 22.3 Foreign currency exchange derivatives (b) — 0.4 — 0.4 Liabilities: Foreign currency exchange derivatives (b) $ — $ 2.5 $ — $ 2.5 Interest rate contracts (c) — 0.7 — 0.7 Level 1 Level 2 Level 3 Total September 30, 2015 Assets: SERP plan assets (a) $ 21.6 $ — $ — $ 21.6 Foreign currency exchange derivatives (b) — 0.7 — 0.7 Liabilities: Foreign currency exchange derivatives (b) $ — $ 0.4 $ — $ 0.4 Interest rate contracts (c) — 0.7 — 0.7 _________________________ (a) Represents investments in a rabbi trust for the Company's non-qualified supplemental executive retirement plans (“SERP”). The fair values of these investments are determined using a market approach. Investments include mutual funds for which quoted prices in active markets are available. The Company records changes in the fair value of investments in the Condensed Consolidated Statements of Income. (b) Based on observable market transactions of forward currency prices. (c) Based on observable market transactions of interest rate swap prices.</t>
  </si>
  <si>
    <t>Employee Benefit Plans (Tables)</t>
  </si>
  <si>
    <t>Schedule of net periodic benefit cost</t>
  </si>
  <si>
    <t>Components of net periodic pension benefit cost were as follows (in millions): Three Months Ended Six Months Ended 2016 2015 2016 2015 Components of net periodic benefit cost Service cost $ 2.8 $ 3.0 $ 5.7 $ 6.0 Interest cost 4.5 4.5 9.1 9.0 Expected return on plan assets (4.5 ) (4.5 ) (9.0 ) (9.1 ) Amortization of prior service cost 0.5 0.4 0.9 0.8 Amortization of net actuarial loss 0.6 0.6 1.2 1.3 $ 3.9 $ 4.0 $ 7.9 $ 8.0 Components of net periodic other post-employment benefit cost (income) were as follows (in millions): Three Months Ended Six Months Ended 2016 2015 2016 2015 Components of net periodic benefit cost (income) Service cost $ 0.4 $ 0.5 $ 0.7 $ 0.9 Interest cost 0.4 0.4 0.8 0.8 Amortization of prior service cost (0.3 ) (0.3 ) (0.5 ) (0.5 ) Curtailment — — — (3.4 ) Amortization of net actuarial loss (gain) (0.1 ) 0.1 (0.1 ) 0.1 $ 0.4 $ 0.7 $ 0.9 $ (2.1 )</t>
  </si>
  <si>
    <t>Accumulated Other Comprehensive Income (Loss) (Tables)</t>
  </si>
  <si>
    <t>Equity [Abstract]</t>
  </si>
  <si>
    <t>Schedule of Accumulated Other Comprehensive Income (Loss)</t>
  </si>
  <si>
    <t>Changes in accumulated other comprehensive income (loss) by component were as follows (in millions): Three Months Ended March 31, 2016 Employee Pension and Postretirement Benefits, Net of Tax Cumulative Translation Adjustments Gains (Losses) on Derivatives, Net of Tax Accumulated Other Comprehensive Income (Loss) Balance at beginning of period $ (45.9 ) $ (109.3 ) $ 0.3 $ (154.9 ) Other comprehensive income (loss) before reclassifications — 18.9 (0.2 ) 18.7 Amounts reclassified from accumulated other comprehensive income (loss) 0.4 — — 0.4 Net current period other comprehensive income (loss) 0.4 18.9 (0.2 ) 19.1 Balance at end of period $ (45.5 ) $ (90.4 ) $ 0.1 $ (135.8 ) Three Months Ended March 31, 2015 Employee Pension and Postretirement Benefits, Net of Tax Cumulative Translation Adjustments Gains (Losses) on Derivatives, Net of Tax Accumulated Other Comprehensive Income (Loss) Balance at beginning of period $ (44.4 ) $ (47.9 ) $ — $ (92.3 ) Other comprehensive income (loss) before reclassifications — (53.1 ) — (53.1 ) Amounts reclassified from accumulated other comprehensive income (loss) 0.5 — — 0.5 Net current period other comprehensive income (loss) 0.5 (53.1 ) — (52.6 ) Balance at end of period $ (43.9 ) $ (101.0 ) $ — $ (144.9 ) Six Months Ended March 31, 2016 Employee Pension and Postretirement Benefits, Net of Tax Cumulative Translation Adjustments Gains (Losses) on Derivatives, Net of Tax Accumulated Other Comprehensive Income (Loss) Balance at beginning of period $ (46.4 ) $ (98.1 ) $ 0.1 $ (144.4 ) Other comprehensive income (loss) before reclassifications — 7.7 — 7.7 Amounts reclassified from accumulated other comprehensive income (loss) 0.9 — — 0.9 Net current period other comprehensive income (loss) 0.9 7.7 — 8.6 Balance at end of period $ (45.5 ) $ (90.4 ) $ 0.1 $ (135.8 ) Six Months Ended March 31, 2015 Employee Pension and Postretirement Benefits, Net of Tax Cumulative Translation Adjustments Gains (Losses) on Derivatives, Net of Tax Accumulated Other Comprehensive Income (Loss) Balance at beginning of period $ (44.2 ) $ (25.0 ) $ — $ (69.2 ) Other comprehensive income (loss) before reclassifications — (76.0 ) — (76.0 ) Amounts reclassified from accumulated other comprehensive income (loss) 0.3 — — 0.3 Net current period other comprehensive income (loss) 0.3 (76.0 ) — (75.7 ) Balance at end of period $ (43.9 ) $ (101.0 ) $ — $ (144.9 )</t>
  </si>
  <si>
    <t>Schedule of Amounts Recognized in Other Comprehensive Income (Loss)</t>
  </si>
  <si>
    <t>Reclassifications out of accumulated other comprehensive income (loss) included in the computation of net periodic pension and postretirement benefit cost (refer to Note 15 of the Notes to Condensed Consolidated Financial Statements for additional details regarding employee benefit plans) were as follows (in millions): Three Months Ended Six Months Ended 2016 2015 2016 2015 Amortization of employee pension and postretirement benefits items Prior service costs $ (0.2 ) $ (0.1 ) $ (0.4 ) $ (0.3 ) Actuarial losses (0.5 ) (0.7 ) (1.1 ) (1.4 ) Curtailment — — — 1.2 (0.7 ) (0.8 ) (1.5 ) (0.5 ) Tax benefit 0.3 0.3 0.6 0.2 $ (0.4 ) $ (0.5 ) $ (0.9 ) $ (0.3 )</t>
  </si>
  <si>
    <t>Earnings Per Share Earnings Per Share (Tables)</t>
  </si>
  <si>
    <t>Schedule of Earnings Per Share, Basic and Diluted</t>
  </si>
  <si>
    <t>The calculation of basic and diluted earnings per common share was as follows (in millions, except number of share amounts): Three Months Ended Six Months Ended 2016 2015 2016 2015 Net income $ 56.1 $ 54.6 $ 70.7 $ 89.3 Earnings allocated to participating securities — (0.1 ) — (0.2 ) Earnings available to common shareholders $ 56.1 $ 54.5 $ 70.7 $ 89.1 Basic Earnings Per Share: Weighted-average common shares outstanding 73,118,295 78,007,479 73,593,439 78,433,035 Diluted Earnings Per Share: Basic weighted-average common shares outstanding 73,118,295 78,007,479 73,593,439 78,433,035 Dilutive stock options and other equity-based compensation awards 743,045 1,102,424 766,421 1,103,796 Participating restricted stock — (115,163 ) — (112,237 ) Diluted weighted-average common shares outstanding 73,861,340 78,994,740 74,359,860 79,424,594</t>
  </si>
  <si>
    <t>Schedule of Antidilutive Securities Excluded from Computation of Earnings Per Share</t>
  </si>
  <si>
    <t>Options not included in the computation of diluted earnings per share attributable to common shareholders because they would have been anti-dilutive were as follows: Three Months Ended Six Months Ended 2016 2015 2016 2015 Stock options 1,656,741 1,144,416 1,676,943 1,156,103</t>
  </si>
  <si>
    <t>Business Segment Information (Tables)</t>
  </si>
  <si>
    <t>Schedule of net sales by product lines and reportable segments</t>
  </si>
  <si>
    <t>Selected financial information concerning the Company’s reportable segments and product lines is as follows (in millions): Three Months Ended March 31, 2016 2015 External Customers Inter- segment Net Sales External Customers Inter- segment Net Sales Access equipment Aerial work platforms $ 375.1 $ — $ 375.1 $ 432.5 $ — $ 432.5 Telehandlers 214.7 — 214.7 379.7 — 379.7 Other 164.5 — 164.5 169.6 — 169.6 Total access equipment 754.3 — 754.3 981.8 — 981.8 Defense 296.8 0.2 297.0 157.6 1.1 158.7 Fire &amp; emergency 237.2 3.2 240.4 194.6 8.3 202.9 Commercial Concrete placement 111.3 — 111.3 111.0 — 111.0 Refuse collection 99.5 — 99.5 76.7 — 76.7 Other 25.2 0.7 25.9 32.5 0.7 33.2 Total commercial 236.0 0.7 236.7 220.2 0.7 220.9 Intersegment eliminations — (4.1 ) (4.1 ) — (10.1 ) (10.1 ) $ 1,524.3 $ — $ 1,524.3 $ 1,554.2 $ — $ 1,554.2 Six Months Ended March 31, 2016 2015 External Customers Inter- segment Net Sales External Customers Inter- segment Net Sales Access equipment Aerial work platforms $ 617.1 $ — $ 617.1 $ 709.8 $ — $ 709.8 Telehandlers 326.5 — 326.5 670.1 — 670.1 Other 340.5 — 340.5 318.6 — 318.6 Total access equipment 1,284.1 — 1,284.1 1,698.5 — 1,698.5 Defense 613.7 1.3 615.0 426.8 1.2 428.0 Fire &amp; emergency 442.6 5.3 447.9 354.1 15.8 369.9 Commercial Concrete placement 183.6 — 183.6 197.1 — 197.1 Refuse collection 198.5 — 198.5 166.3 — 166.3 Other 53.8 1.1 54.9 64.7 3.0 67.7 Total commercial 435.9 1.1 437.0 428.1 3.0 431.1 Intersegment eliminations — (7.7 ) (7.7 ) — (20.0 ) (20.0 ) $ 2,776.3 $ — $ 2,776.3 $ 2,907.5 $ — $ 2,907.5</t>
  </si>
  <si>
    <t>Schedule of income (loss) from continuing operations by product lines and reportable segments</t>
  </si>
  <si>
    <t xml:space="preserve"> Three Months Ended Six Months Ended 2016 2015 2016 2015 Operating income (loss): Access equipment $ 75.7 $ 136.9 $ 96.1 $ 214.1 Defense 27.8 (12.0 ) 51.0 (2.2 ) Fire &amp; emergency 14.9 9.0 25.0 10.5 Commercial 17.2 8.6 26.1 21.0 Corporate (44.2 ) (32.8 ) (76.5 ) (68.1 ) Intersegment eliminations — — — 0.1 91.4 109.7 121.7 175.4 Interest expense, net of interest income (15.1 ) (28.2 ) (29.2 ) (41.8 ) Miscellaneous other income (expense) (1.0 ) 1.3 (1.0 ) — Income before income taxes and equity in earnings of unconsolidated affiliates $ 75.3 $ 82.8 $ 91.5 $ 133.6</t>
  </si>
  <si>
    <t>Schedule of identifiable assets by business segments and by geographical segments</t>
  </si>
  <si>
    <t xml:space="preserve"> March 31, September 30, 2016 2015 Identifiable assets: Access equipment: U.S. $ 2,168.1 $ 2,178.7 Europe (a) 546.1 531.4 Rest of the World 214.4 201.5 Total access equipment 2,928.6 2,911.6 Defense: U.S. 571.5 424.5 Rest of the World 1.8 5.1 Total defense 573.3 429.6 Fire &amp; emergency - U.S. 532.1 530.7 Commercial: U.S. 404.8 395.1 Rest of the World (a) 40.9 41.1 Total commercial 445.7 436.2 Corporate: U.S. (b) 206.7 218.6 Rest of the World (c) 64.8 86.3 Total corporate 271.5 304.9 $ 4,751.2 $ 4,613.0</t>
  </si>
  <si>
    <t>Schedule of net sales by geographical segments</t>
  </si>
  <si>
    <t>The following table presents net sales by geographic region based on product shipment destination (in millions): Six Months Ended March 31, 2016 2015 Net sales: United States $ 2,070.4 $ 2,321.0 Other North America 116.3 143.5 Europe, Africa and Middle East 388.1 229.6 Rest of the World 201.5 213.4 $ 2,776.3 $ 2,907.5</t>
  </si>
  <si>
    <t>Separate Financial Information of Subsidiary Guarantors of Indebtedness (Tables)</t>
  </si>
  <si>
    <t>Separate Financial Information of Subsidiary Guarantors of Indebtedness [Abstract]</t>
  </si>
  <si>
    <t>Schedule of Condensed Consolidating Statements of Income and Comprehensive Income</t>
  </si>
  <si>
    <t>Condensed Consolidating Statement of Income and Comprehensive Income For the Three Months Ended March 31, 2016 Oshkosh Corporation Guarantor Subsidiaries Non-Guarantor Subsidiaries Eliminations Total Net sales $ — $ 1,284.0 $ 269.4 $ (29.1 ) $ 1,524.3 Cost of sales 0.4 1,071.0 222.8 (29.2 ) 1,265.0 Gross income (0.4 ) 213.0 46.6 0.1 259.3 Selling, general and administrative expenses 35.0 96.9 22.8 — 154.7 Amortization of purchased intangibles — 9.7 3.5 — 13.2 Operating income (loss) (35.4 ) 106.4 20.3 0.1 91.4 Interest expense (70.4 ) (16.2 ) (0.4 ) 71.4 (15.6 ) Interest income 0.4 23.1 48.4 (71.4 ) 0.5 Miscellaneous, net 13.6 (50.5 ) 35.9 — (1.0 ) Income (loss) before income taxes (91.8 ) 62.8 104.2 0.1 75.3 Provision for (benefit from) income taxes (34.1 ) 18.8 35.6 — 20.3 Income (loss) before equity in earnings of affiliates (57.7 ) 44.0 68.6 0.1 55.0 Equity in earnings of consolidated subsidiaries 113.8 36.0 19.6 (169.4 ) — Equity in earnings of unconsolidated affiliates — — 1.1 — 1.1 Net income 56.1 80.0 89.3 (169.3 ) 56.1 Other comprehensive income (loss), net of tax 19.1 0.7 18.0 (18.7 ) 19.1 Comprehensive income $ 75.2 $ 80.7 $ 107.3 $ (188.0 ) $ 75.2 Condensed Consolidating Statement of Income and Comprehensive Income For the Three Months Ended March 31, 2015 Oshkosh Corporation Guarantor Subsidiaries Non-Guarantor Subsidiaries Eliminations Total Net sales $ — $ 1,298.5 $ 277.9 $ (22.2 ) $ 1,554.2 Cost of sales 0.3 1,087.7 212.3 (21.9 ) 1,278.4 Gross income (0.3 ) 210.8 65.6 (0.3 ) 275.8 Selling, general and administrative expenses 28.1 99.3 25.4 — 152.8 Amortization of purchased intangibles — 9.9 3.4 — 13.3 Operating income (loss) (28.4 ) 101.6 36.8 (0.3 ) 109.7 Interest expense (74.6 ) (13.1 ) (0.4 ) 59.3 (28.8 ) Interest income 0.4 16.0 43.5 (59.3 ) 0.6 Miscellaneous, net 10.0 (5.7 ) (3.0 ) — 1.3 Income (loss) before income taxes (92.6 ) 98.8 76.9 (0.3 ) 82.8 Provision for (benefit from) income taxes (29.0 ) 32.0 26.6 (0.1 ) 29.5 Income (loss) before equity in earnings of affiliates (63.6 ) 66.8 50.3 (0.2 ) 53.3 Equity in earnings of consolidated subsidiaries 118.2 17.7 72.1 (208.0 ) — Equity in earnings of unconsolidated affiliates — — 1.3 — 1.3 Net income 54.6 84.5 123.7 (208.2 ) 54.6 Other comprehensive income (loss), net of tax (52.6 ) (1.5 ) (42.1 ) 43.6 (52.6 ) Comprehensive income $ 2.0 $ 83.0 $ 81.6 $ (164.6 ) $ 2.0 Condensed Consolidating Statement of Income and Comprehensive Income For the Six Months Ended March 31, 2016 Oshkosh Corporation Guarantor Subsidiaries Non-Guarantor Subsidiaries Eliminations Total Net sales $ — $ 2,340.8 $ 489.8 $ (54.3 ) $ 2,776.3 Cost of sales 0.7 1,970.0 417.9 (54.4 ) 2,334.2 Gross income (0.7 ) 370.8 71.9 0.1 442.1 Selling, general and administrative expenses 58.6 186.2 49.2 — 294.0 Amortization of purchased intangibles — 19.5 6.9 — 26.4 Operating income (loss) (59.3 ) 165.1 15.8 0.1 121.7 Interest expense (130.0 ) (30.9 ) (1.1 ) 131.8 (30.2 ) Interest income 0.9 39.3 92.6 (131.8 ) 1.0 Miscellaneous, net 28.5 (91.9 ) 62.4 — (1.0 ) Income (loss) before income taxes (159.9 ) 81.6 169.7 0.1 91.5 Provision for (benefit from) income taxes (39.9 ) 20.4 41.5 — 22.0 Income (loss) before equity in earnings of affiliates (120.0 ) 61.2 128.2 0.1 69.5 Equity in earnings of consolidated subsidiaries 191.0 54.1 13.2 (258.3 ) — Equity in earnings of unconsolidated affiliates (0.3 ) — 1.5 — 1.2 Net income 70.7 115.3 142.9 (258.2 ) 70.7 Other comprehensive income (loss), net of tax 8.6 (2.2 ) 9.9 (7.7 ) 8.6 Comprehensive income $ 79.3 $ 113.1 $ 152.8 $ (265.9 ) $ 79.3 Condensed Consolidating Statement of Income and Comprehensive Income For the Six Months Ended March 31, 2015 Oshkosh Corporation Guarantor Subsidiaries Non-Guarantor Subsidiaries Eliminations Total Net sales $ — $ 2,456.9 $ 492.7 $ (42.1 ) $ 2,907.5 Cost of sales 0.3 2,054.5 389.3 (42.1 ) 2,402.0 Gross income (0.3 ) 402.4 103.4 — 505.5 Selling, general and administrative expenses 59.9 191.4 52.0 — 303.3 Amortization of purchased intangibles — 19.7 7.1 — 26.8 Operating income (loss) (60.2 ) 191.3 44.3 — 175.4 Interest expense (132.4 ) (25.9 ) (0.9 ) 116.0 (43.2 ) Interest income 0.9 31.3 85.2 (116.0 ) 1.4 Miscellaneous, net 18.2 (69.0 ) 50.8 — — Income (loss) before income taxes (173.5 ) 127.7 179.4 — 133.6 Provision for (benefit from) income taxes (57.6 ) 44.0 59.3 — 45.7 Income (loss) before equity in earnings of affiliates (115.9 ) 83.7 120.1 — 87.9 Equity in earnings of consolidated subsidiaries 205.2 53.5 84.6 (343.3 ) — Equity in earnings of unconsolidated affiliates — — 1.4 — 1.4 Net income 89.3 137.2 206.1 (343.3 ) 89.3 Other comprehensive income (loss), net of tax (75.7 ) (4.2 ) (71.9 ) 76.1 (75.7 ) Comprehensive income $ 13.6 $ 133.0 $ 134.2 $ (267.2 ) $ 13.6</t>
  </si>
  <si>
    <t>Condensed Consolidating Balance Sheet</t>
  </si>
  <si>
    <t>Condensed Consolidating Balance Sheet As of March 31, 2016 Oshkosh Corporation Guarantor Subsidiaries Non-Guarantor Subsidiaries Eliminations Total Assets Current assets: Cash and cash equivalents $ 5.8 $ 4.8 $ 27.8 $ — $ 38.4 Receivables, net 22.3 819.3 245.9 (41.5 ) 1,046.0 Inventories, net — 958.0 415.4 — 1,373.4 Other current assets 22.5 83.5 26.4 — 132.4 Total current assets 50.6 1,865.6 715.5 (41.5 ) 2,590.2 Investment in and advances to consolidated subsidiaries 5,922.5 1,206.2 (183.1 ) (6,945.6 ) — Intercompany receivables 47.9 1,051.8 4,442.1 (5,541.8 ) — Intangible assets, net — 966.6 619.6 — 1,586.2 Other long-term assets 120.8 219.3 234.7 — 574.8 Total assets $ 6,141.8 $ 5,309.5 $ 5,828.8 $ (12,528.9 ) $ 4,751.2 Liabilities and Shareholders' Equity Current liabilities: Accounts payable $ 12.4 $ 485.2 $ 141.4 $ (41.3 ) $ 597.7 Customer advances — 520.9 5.0 — 525.9 Other current liabilities 215.0 211.2 94.9 (0.2 ) 520.9 Total current liabilities 227.4 1,217.3 241.3 (41.5 ) 1,644.5 Long-term debt, less current maturities 845.0 — — — 845.0 Intercompany payables 3,134.4 2,359.5 47.9 (5,541.8 ) — Other long-term liabilities 60.6 188.7 138.0 — 387.3 Shareholders' equity 1,874.4 1,544.0 5,401.6 (6,945.6 ) 1,874.4 Total liabilities and shareholders' equity $ 6,141.8 $ 5,309.5 $ 5,828.8 $ (12,528.9 ) $ 4,751.2 Condensed Consolidating Balance Sheet As of September 30, 2015 Oshkosh Corporation Guarantor Subsidiaries Non-Guarantor Subsidiaries Eliminations Total Assets Current assets: Cash and cash equivalents $ 14.8 $ 6.3 $ 21.8 $ — $ 42.9 Receivables, net 29.4 692.9 290.1 (47.8 ) 964.6 Inventories, net — 926.2 375.5 — 1,301.7 Other current assets 11.5 81.7 26.9 — 120.1 Total current assets 55.7 1,707.1 714.3 (47.8 ) 2,429.3 Investment in and advances to consolidated subsidiaries 5,744.0 1,128.0 (192.4 ) (6,679.6 ) — Intercompany receivables 47.2 998.7 4,331.3 (5,377.2 ) — Intangible assets, net — 984.4 623.4 — 1,607.8 Other long-term assets 117.3 228.9 229.7 — 575.9 Total assets $ 5,964.2 $ 5,047.1 $ 5,706.3 $ (12,104.6 ) $ 4,613.0 Liabilities and Shareholders' Equity Current liabilities: Accounts payable $ 16.3 $ 415.3 $ 168.7 $ (47.5 ) $ 552.8 Customer advances — 438.3 1.9 — 440.2 Other current liabilities 165.0 202.4 98.0 (0.3 ) 465.1 Total current liabilities 181.3 1,056.0 268.6 (47.8 ) 1,458.1 Long-term debt, less current maturities 855.0 — — — 855.0 Intercompany payables 2,957.5 2,372.5 47.2 (5,377.2 ) — Other long-term liabilities 59.3 191.3 138.2 — 388.8 Shareholders' equity 1,911.1 1,427.3 5,252.3 (6,679.6 ) 1,911.1 Total liabilities and shareholders' equity $ 5,964.2 $ 5,047.1 $ 5,706.3 $ (12,104.6 ) $ 4,613.0</t>
  </si>
  <si>
    <t>Condensed Consolidating Statement of Cash Flows</t>
  </si>
  <si>
    <t>Condensed Consolidating Statement of Cash Flows For the Six Months Ended March 31, 2016 Oshkosh Corporation Guarantor Subsidiaries Non-Guarantor Subsidiaries Eliminations Total Net cash provided (used) by operating activities $ (125.8 ) $ 99.3 $ 121.0 $ — $ 94.5 Investing activities: Additions to property, plant and equipment (12.7 ) (12.3 ) (15.3 ) — (40.3 ) Additions to equipment held for rental — — (22.7 ) — (22.7 ) Proceeds from sale of equipment held for rental — 0.6 25.5 — 26.1 Intercompany investing (0.7 ) (76.4 ) (108.4 ) 185.5 — Other investing activities (1.0 ) — — — (1.0 ) Net cash provided (used) by investing activities (14.4 ) (88.1 ) (120.9 ) 185.5 (37.9 ) Financing activities: Net decrease in short-term debt (21.3 ) — — — (21.3 ) Proceeds from issuance of debt (original maturities greater than three months) 270.0 — 3.5 — 273.5 Repayment of debt (original maturities greater than three months) (190.0 ) — — — (190.0 ) Repurchases of Common Stock (100.1 ) — — — (100.1 ) Dividends paid (28.0 ) — — — (28.0 ) Proceeds from exercise of stock options 1.9 — — — 1.9 Excess tax benefit from stock-based compensation 0.9 — — — 0.9 Intercompany financing 197.8 (13.0 ) 0.7 (185.5 ) — Net cash provided (used) by financing activities 131.2 (13.0 ) 4.2 (185.5 ) (63.1 ) Effect of exchange rate changes on cash — 0.3 1.7 — 2.0 Increase (decrease) in cash and cash equivalents (9.0 ) (1.5 ) 6.0 — (4.5 ) Cash and cash equivalents at beginning of period 14.8 6.3 21.8 — 42.9 Cash and cash equivalents at end of period $ 5.8 $ 4.8 $ 27.8 $ — $ 38.4 Condensed Consolidating Statement of Cash Flows For the Six Months Ended March 31, 2015 Oshkosh Corporation Guarantor Subsidiaries Non-Guarantor Subsidiaries Eliminations Total Net cash provided (used) by operating activities $ (85.1 ) $ (20.6 ) $ 35.0 $ — $ (70.7 ) Investing activities: Additions to property, plant and equipment (14.4 ) (11.9 ) (43.5 ) — (69.8 ) Additions to equipment held for rental — — (15.5 ) — (15.5 ) Proceeds from sale of equipment held for rental — — 13.4 — 13.4 Intercompany investing (19.0 ) 13.0 (19.0 ) 25.0 — Other investing activities (0.5 ) (0.7 ) (0.3 ) — (1.5 ) Net cash provided (used) by investing activities (33.9 ) 0.4 (64.9 ) 25.0 (73.4 ) Financing activities: Net increase in short-term debt 13.7 — — — 13.7 Proceeds from issuance of debt (original maturities greater than three months) 315.0 — — — 315.0 Repayment of debt (original maturities greater than three months) (325.0 ) — — — (325.0 ) Repurchases of Common Stock (88.1 ) — — — (88.1 ) Dividends paid (26.7 ) — — — (26.7 ) Debt issuance cost (15.4 ) — — — (15.4 ) Proceeds from exercise of stock options 3.4 — — — 3.4 Excess tax benefit from stock-based compensation 4.1 — — — 4.1 Intercompany financing (30.7 ) 22.0 33.7 (25.0 ) — Net cash provided (used) by financing activities (149.7 ) 22.0 33.7 (25.0 ) (119.0 ) Effect of exchange rate changes on cash — (0.8 ) 3.5 — 2.7 Increase (decrease) in cash and cash equivalents (268.7 ) 1.0 7.3 — (260.4 ) Cash and cash equivalents at beginning of period 281.8 4.7 27.3 — 313.8 Cash and cash equivalents at end of period $ 13.1 $ 5.7 $ 34.6 $ — $ 53.4</t>
  </si>
  <si>
    <t>Receivables (Details) - USD ($) $ in Millions</t>
  </si>
  <si>
    <t>Dec. 31, 2015</t>
  </si>
  <si>
    <t>Dec. 31, 2014</t>
  </si>
  <si>
    <t>Sep. 30, 2014</t>
  </si>
  <si>
    <t>U.S. government:</t>
  </si>
  <si>
    <t>Amounts billed</t>
  </si>
  <si>
    <t>Costs and profits not billed</t>
  </si>
  <si>
    <t>Contract receivables</t>
  </si>
  <si>
    <t>Other trade receivables</t>
  </si>
  <si>
    <t>Finance receivables</t>
  </si>
  <si>
    <t>Notes receivable</t>
  </si>
  <si>
    <t>Other receivables</t>
  </si>
  <si>
    <t>Less allowance for doubtful accounts</t>
  </si>
  <si>
    <t>Classification of receivables</t>
  </si>
  <si>
    <t>Current receivables</t>
  </si>
  <si>
    <t>Long-term receivables (included in Other long-term assets)</t>
  </si>
  <si>
    <t>Receivables (Details 2) - USD ($) $ in Millions</t>
  </si>
  <si>
    <t>Change in allowance for doubtful accounts</t>
  </si>
  <si>
    <t>Allowance for doubtful accounts at beginning of period</t>
  </si>
  <si>
    <t>Provision for doubtful accounts, net of recoveries</t>
  </si>
  <si>
    <t>Charge-off of accounts</t>
  </si>
  <si>
    <t>Foreign currency translation</t>
  </si>
  <si>
    <t>Allowance for doubtful accounts at end of period</t>
  </si>
  <si>
    <t>Receivable aging and accrual status</t>
  </si>
  <si>
    <t>Receivables on nonaccrual status</t>
  </si>
  <si>
    <t>Receivables past due 90 days or more and still accruing</t>
  </si>
  <si>
    <t>Receivables subject to general reserves</t>
  </si>
  <si>
    <t>Allowance for doubtful accounts</t>
  </si>
  <si>
    <t>Receivables subject to specific reserves</t>
  </si>
  <si>
    <t>Finance receivables | Financing Receivables, 30 to 59 Days Past Due [Member]</t>
  </si>
  <si>
    <t>Accounts, Notes, Loans and Financing Receivable [Line Items]</t>
  </si>
  <si>
    <t>Financing Receivable, Recorded Investment, Past Due</t>
  </si>
  <si>
    <t>Finance receivables | Financing Receivables, 60 to 89 Days Past Due [Member]</t>
  </si>
  <si>
    <t>Finance receivables | Financing Receivables, Equal to Greater than 90 Days Past Due [Member]</t>
  </si>
  <si>
    <t>Notes receivables</t>
  </si>
  <si>
    <t>Notes receivables | Financing Receivables, 30 to 59 Days Past Due [Member]</t>
  </si>
  <si>
    <t>Notes receivables | Financing Receivables, 60 to 89 Days Past Due [Member]</t>
  </si>
  <si>
    <t>Notes receivables | Financing Receivables, Equal to Greater than 90 Days Past Due [Member]</t>
  </si>
  <si>
    <t>Trade and other receivables</t>
  </si>
  <si>
    <t>Restructured finance receivables</t>
  </si>
  <si>
    <t>Financing Receivable, Modifications, Recorded Investment</t>
  </si>
  <si>
    <t>Restructured Notes Receivable Member</t>
  </si>
  <si>
    <t>Receivables (Details 3) - Notes receivables - Credit Concentration</t>
  </si>
  <si>
    <t>Mar. 31, 2016Party</t>
  </si>
  <si>
    <t>Finance and notes receivables</t>
  </si>
  <si>
    <t>Receivables due from third parties (as a percent)</t>
  </si>
  <si>
    <t>71.00%</t>
  </si>
  <si>
    <t>Number of parties</t>
  </si>
  <si>
    <t>Inventories (Details) - USD ($) $ in Millions</t>
  </si>
  <si>
    <t>Raw materials</t>
  </si>
  <si>
    <t>Partially finished products</t>
  </si>
  <si>
    <t>Finished products</t>
  </si>
  <si>
    <t>Inventories at FIFO cost</t>
  </si>
  <si>
    <t>Less: Progress/performance-based payments on U.S. government contracts</t>
  </si>
  <si>
    <t>Excess of FIFO cost over LIFO cost</t>
  </si>
  <si>
    <t>Inventory net</t>
  </si>
  <si>
    <t>Investments in Unconsolidated Affiliates (Details) € in Millions, $ in Millions</t>
  </si>
  <si>
    <t>Mar. 31, 2016EUR (€)</t>
  </si>
  <si>
    <t>Mar. 31, 2016USD ($)</t>
  </si>
  <si>
    <t>Mar. 31, 2015EUR (€)</t>
  </si>
  <si>
    <t>Mar. 31, 2015USD ($)</t>
  </si>
  <si>
    <t>Sep. 30, 2015USD ($)</t>
  </si>
  <si>
    <t>Investment in unconsolidated affiliates, Accounted under equity method</t>
  </si>
  <si>
    <t>RiRent (The Netherlands)</t>
  </si>
  <si>
    <t>Proceeds from Equity Method Investment, Dividends or Distributions</t>
  </si>
  <si>
    <t>Mezcladoras Y Trailers de Mexico, S.A. de C.V. Member [Member]</t>
  </si>
  <si>
    <t>Other equity method investments [Member]</t>
  </si>
  <si>
    <t>Product [Member] | Mezcladoras Y Trailers de Mexico, S.A. de C.V. Member [Member]</t>
  </si>
  <si>
    <t>Sales to equity investee</t>
  </si>
  <si>
    <t>Service fees [Member] | Mezcladoras Y Trailers de Mexico, S.A. de C.V. Member [Member]</t>
  </si>
  <si>
    <t>Property, Plant and Equipment (Details) - USD ($) $ in Millions</t>
  </si>
  <si>
    <t>Property, plant and equipment</t>
  </si>
  <si>
    <t>Property, plant and equipment, gross</t>
  </si>
  <si>
    <t>Less accumulated depreciation</t>
  </si>
  <si>
    <t>Depreciation expenses</t>
  </si>
  <si>
    <t>Land and land improvements</t>
  </si>
  <si>
    <t>Buildings</t>
  </si>
  <si>
    <t>Machinery and equipment</t>
  </si>
  <si>
    <t>Equipment on operating lease to others</t>
  </si>
  <si>
    <t>Equipment on operating lease, net</t>
  </si>
  <si>
    <t>Equipment on operating lease to others | Minimum</t>
  </si>
  <si>
    <t>Estimated useful life (in years)</t>
  </si>
  <si>
    <t>5 years</t>
  </si>
  <si>
    <t>Equipment on operating lease to others | Maximum</t>
  </si>
  <si>
    <t>10 years</t>
  </si>
  <si>
    <t>Construction in progress</t>
  </si>
  <si>
    <t>Goodwill and Purchased Intangible Assets (Details) $ in Millions</t>
  </si>
  <si>
    <t>Changes in goodwill</t>
  </si>
  <si>
    <t>Net goodwill at the beginning of the period</t>
  </si>
  <si>
    <t>Net goodwill at the end of the period</t>
  </si>
  <si>
    <t>Access Equipment</t>
  </si>
  <si>
    <t>Fire and Emergency</t>
  </si>
  <si>
    <t>Commercial</t>
  </si>
  <si>
    <t>Goodwill and Purchased Intangible Assets (Details 2) - USD ($) $ in Millions</t>
  </si>
  <si>
    <t>Details of the Company's goodwill allocated to the reportable segments</t>
  </si>
  <si>
    <t>Gross</t>
  </si>
  <si>
    <t>Accumulated Impairment</t>
  </si>
  <si>
    <t>Net</t>
  </si>
  <si>
    <t>Goodwill and Purchased Intangible Assets (Details 3) - USD ($) $ in Millions</t>
  </si>
  <si>
    <t>12 Months Ended</t>
  </si>
  <si>
    <t>Purchased intangible assets</t>
  </si>
  <si>
    <t>Weighted-Average Life (in years)</t>
  </si>
  <si>
    <t>14 years 6 months</t>
  </si>
  <si>
    <t>Accumulated Amortization</t>
  </si>
  <si>
    <t>Non-amortizable trade names</t>
  </si>
  <si>
    <t>Intangible assets excluding goodwill, gross</t>
  </si>
  <si>
    <t>Future amortization expense of purchased intangible assets for the five years succeeding fiscal year 2016</t>
  </si>
  <si>
    <t>2016 (remaining six months)</t>
  </si>
  <si>
    <t>Distribution network</t>
  </si>
  <si>
    <t>39 years 1 month</t>
  </si>
  <si>
    <t>Non-compete</t>
  </si>
  <si>
    <t>10 years 6 months</t>
  </si>
  <si>
    <t>Technology-related</t>
  </si>
  <si>
    <t>11 years 11 months</t>
  </si>
  <si>
    <t>Customer relationships</t>
  </si>
  <si>
    <t>12 years 10 months</t>
  </si>
  <si>
    <t>16 years 5 months</t>
  </si>
  <si>
    <t>16 years 6 months</t>
  </si>
  <si>
    <t>Credit Agreements (Details) ¥ in Millions, $ in Millions</t>
  </si>
  <si>
    <t>1 Months Ended</t>
  </si>
  <si>
    <t>Feb. 28, 2014USD ($)</t>
  </si>
  <si>
    <t>Mar. 31, 2016CNY (¥)</t>
  </si>
  <si>
    <t>Jan. 26, 2015USD ($)</t>
  </si>
  <si>
    <t>Mar. 21, 2014USD ($)</t>
  </si>
  <si>
    <t>Long term debt</t>
  </si>
  <si>
    <t>Less current maturities</t>
  </si>
  <si>
    <t>Long term debt net of current maturities</t>
  </si>
  <si>
    <t>Debt, current</t>
  </si>
  <si>
    <t>Revolving Credit Facility</t>
  </si>
  <si>
    <t>Other Short-term Borrowings</t>
  </si>
  <si>
    <t>Current maturities of long-term debt</t>
  </si>
  <si>
    <t>Revolving line of credit and current maturities of long-term debt</t>
  </si>
  <si>
    <t>Short-term Debt, Maximum Amount Outstanding During Period | ¥</t>
  </si>
  <si>
    <t>Credit agreement</t>
  </si>
  <si>
    <t>Senior Credit Agreement, Basis Spread on Variable Rate Debt</t>
  </si>
  <si>
    <t>1.50%</t>
  </si>
  <si>
    <t>Maximum leverage ratio</t>
  </si>
  <si>
    <t>Debt Instrument, Leverage Ratio, Maximum Denominator</t>
  </si>
  <si>
    <t>Minimum interest coverage ratio</t>
  </si>
  <si>
    <t>Debt Instrument, Covenant Terms Interest, Coverage Ratio, Minimum Denominator</t>
  </si>
  <si>
    <t>Maximum senior secured leverage ratio</t>
  </si>
  <si>
    <t>Debt Instrument, Covenant Terms, Senior Secured, Leverage Ratio for Intermediate Period Maximum, Denominator</t>
  </si>
  <si>
    <t>Debt Instrument, Covenant Terms, Senior Secured Leverage Ratio without collateral</t>
  </si>
  <si>
    <t>Debt Instrument, Covenant Terms, Senior Secured, Leverage Ratio for Intermediate Period Maximum without collateral, Denominator</t>
  </si>
  <si>
    <t>Dividend payment restriction under credit agreement</t>
  </si>
  <si>
    <t>Percentage of consolidated net income of the Company and its subsidiaries accrued on a cumulative basis during the period beginning on January 1, 2010 and ending on the last day of the fiscal quarter</t>
  </si>
  <si>
    <t>50.00%</t>
  </si>
  <si>
    <t>Percentage of consolidated net deficit of the Company and its subsidiaries accrued on a cumulative basis during the period beginning on January 1, 2010 and ending on the last day of the fiscal quarter</t>
  </si>
  <si>
    <t>100.00%</t>
  </si>
  <si>
    <t>Percentage of aggregate net proceeds received by the Company subsequent to March 3, 2010 as a contribution to its common equity or from the issuance and sale of its Common Stock</t>
  </si>
  <si>
    <t>Credit agreement | Minimum</t>
  </si>
  <si>
    <t>Revolving credit facility, unused commitment fee rate (as a percent)</t>
  </si>
  <si>
    <t>0.225%</t>
  </si>
  <si>
    <t>Credit agreement | Maximum</t>
  </si>
  <si>
    <t>0.35%</t>
  </si>
  <si>
    <t>Revolving credit facility</t>
  </si>
  <si>
    <t>Debt instrument interest rate (as a percent)</t>
  </si>
  <si>
    <t>1.94%</t>
  </si>
  <si>
    <t>Maximum borrowing capacity</t>
  </si>
  <si>
    <t>Available borrowing capacity</t>
  </si>
  <si>
    <t>Senior Secured Term Loan</t>
  </si>
  <si>
    <t>Quarterly principal installment, at commencement</t>
  </si>
  <si>
    <t>Payment due at maturity</t>
  </si>
  <si>
    <t>Variable rate basis</t>
  </si>
  <si>
    <t>LIBOR plus a specified margin</t>
  </si>
  <si>
    <t>Weighted-average interest rate (as a percent)</t>
  </si>
  <si>
    <t>Letter of credit</t>
  </si>
  <si>
    <t>Letters of credit outstanding</t>
  </si>
  <si>
    <t>Letter of credit fees percentage on available borrowing capacity, low end of range (as a percent)</t>
  </si>
  <si>
    <t>0.625%</t>
  </si>
  <si>
    <t>Letter of credit fees percentage on available borrowing capacity, high end of range (as a percent)</t>
  </si>
  <si>
    <t>2.00%</t>
  </si>
  <si>
    <t>Credit agreement - dollar-denominated loans</t>
  </si>
  <si>
    <t xml:space="preserve"> base rate (which is the highest of (a) the administrative agent’s prime rate, (b) the federal funds rate plus 0.50% or (c) the sum of 1% plus one-month LIBOR) plus a specified margin</t>
  </si>
  <si>
    <t>Credit agreement - dollar-denominated loans | Federal Funds rate</t>
  </si>
  <si>
    <t>federal funds rate</t>
  </si>
  <si>
    <t>Interest spread in basis points (as a percent)</t>
  </si>
  <si>
    <t>0.50%</t>
  </si>
  <si>
    <t>Credit agreement - dollar-denominated loans | LIBOR</t>
  </si>
  <si>
    <t>one-month LIBOR</t>
  </si>
  <si>
    <t>1.00%</t>
  </si>
  <si>
    <t>5.375 % Senior notes due March 2022</t>
  </si>
  <si>
    <t>5.375%</t>
  </si>
  <si>
    <t>Debt issued</t>
  </si>
  <si>
    <t>Fair value of debt</t>
  </si>
  <si>
    <t>5.375% Senior notes due March 2025 [Domain]</t>
  </si>
  <si>
    <t>Short-term Debt [Member]</t>
  </si>
  <si>
    <t>4.35%</t>
  </si>
  <si>
    <t>Warranties (Details) - USD ($) $ in Millions</t>
  </si>
  <si>
    <t>Product Warranty Liability [Line Items]</t>
  </si>
  <si>
    <t>Product Warranty Accrual</t>
  </si>
  <si>
    <t>Changes in warranty liability</t>
  </si>
  <si>
    <t>Warranty provisions</t>
  </si>
  <si>
    <t>Settlements made</t>
  </si>
  <si>
    <t>Changes in liability for pre-existing warranties, net</t>
  </si>
  <si>
    <t>Premiums received</t>
  </si>
  <si>
    <t>Amortization of premiums received</t>
  </si>
  <si>
    <t>Extended Product Warranty Accrual</t>
  </si>
  <si>
    <t>Dilutive stock options and other equity-based compensation awards (in shares)</t>
  </si>
  <si>
    <t>Minimum</t>
  </si>
  <si>
    <t>Product warranty term</t>
  </si>
  <si>
    <t>6 months</t>
  </si>
  <si>
    <t>Maximum</t>
  </si>
  <si>
    <t>Guarantee Arrangements (Details) - Indirect Guarantee Of Deferred Payment And Lease Payment Agreements Member - USD ($) $ in Millions</t>
  </si>
  <si>
    <t>Guarantee Obligations</t>
  </si>
  <si>
    <t>Guarantee obligations, maximum exposure</t>
  </si>
  <si>
    <t>Aggregate amount of indebtedness which the Company is a party to through guarantee agreements</t>
  </si>
  <si>
    <t>Changes in provision for loss on customer guarantees</t>
  </si>
  <si>
    <t>Balance at beginning of period</t>
  </si>
  <si>
    <t>Provision for new credit guarantees</t>
  </si>
  <si>
    <t>Changes for pre-existing guarantees, net</t>
  </si>
  <si>
    <t>Amortization of previous guarantees</t>
  </si>
  <si>
    <t>Balance at end of period</t>
  </si>
  <si>
    <t>Shareholders' Equity (Details) - USD ($) $ in Millions</t>
  </si>
  <si>
    <t>7 Months Ended</t>
  </si>
  <si>
    <t>Aug. 31, 2015</t>
  </si>
  <si>
    <t>Number of shares of common stock authorized for buyback (in shares)</t>
  </si>
  <si>
    <t>Treasury Stock, Shares, Acquired (in shares)</t>
  </si>
  <si>
    <t>Treasury Stock Cumulative Value Acquired Cost Method</t>
  </si>
  <si>
    <t>Remaining number of shares authorized to be repurchased (in shares)</t>
  </si>
  <si>
    <t>Derivative Financial Instruments and Hedging Activities (Details) $ in Millions</t>
  </si>
  <si>
    <t>Foreign exchange contracts | Designated as Hedging Instrument [Member]</t>
  </si>
  <si>
    <t>Open derivative instruments</t>
  </si>
  <si>
    <t>Derivative, Notional Amount</t>
  </si>
  <si>
    <t>Foreign exchange contracts | Not designated as hedging instruments</t>
  </si>
  <si>
    <t>Foreign exchange contracts | Sell | Not designated as hedging instruments | Sell Euros</t>
  </si>
  <si>
    <t>Foreign exchange contracts | Sell | Not designated as hedging instruments | Sell Australian dollars</t>
  </si>
  <si>
    <t>Foreign exchange contracts | Buy | Not designated as hedging instruments | Buy Swedish Krona and sell euro [Member]</t>
  </si>
  <si>
    <t>Foreign exchange contracts | Buy | Not designated as hedging instruments | Buy United Kingdom, Pounds</t>
  </si>
  <si>
    <t>Foreign exchange contracts | Buy | Not designated as hedging instruments | Buy Euro and Sell Canadian Dollars</t>
  </si>
  <si>
    <t>Interest rate contracts | Not designated as hedging instruments</t>
  </si>
  <si>
    <t>Derivative Financial Instruments and Hedging Activities (Details 2) - USD ($) $ in Millions</t>
  </si>
  <si>
    <t>Other Current Assets</t>
  </si>
  <si>
    <t>Fair values of open derivative instruments</t>
  </si>
  <si>
    <t>Fair value of derivative assets</t>
  </si>
  <si>
    <t>Other Current Liabilities</t>
  </si>
  <si>
    <t>Fair value of derivative liabilities</t>
  </si>
  <si>
    <t>Designated as Hedging Instrument [Member] | Foreign exchange contracts | Other Current Assets</t>
  </si>
  <si>
    <t>Designated as Hedging Instrument [Member] | Foreign exchange contracts | Other Current Liabilities</t>
  </si>
  <si>
    <t>Not designated as hedging instruments | Foreign exchange contracts | Other Current Assets</t>
  </si>
  <si>
    <t>Not designated as hedging instruments | Foreign exchange contracts | Other Current Liabilities</t>
  </si>
  <si>
    <t>Not designated as hedging instruments | Interest rate contracts | Other Current Assets</t>
  </si>
  <si>
    <t>Not designated as hedging instruments | Interest rate contracts | Other Current Liabilities</t>
  </si>
  <si>
    <t>Derivative Financial Instruments and Hedging Activities (Details 3) - USD ($) $ in Millions</t>
  </si>
  <si>
    <t>Pre-tax gains (losses) on derivative instruments</t>
  </si>
  <si>
    <t>Derivative, Gain (Loss) on Derivative, Net</t>
  </si>
  <si>
    <t>Designated as Hedging Instrument [Member] | Foreign exchange contracts | Miscellaneous, net</t>
  </si>
  <si>
    <t>Not designated as hedging instruments | Foreign exchange contracts | Miscellaneous, net</t>
  </si>
  <si>
    <t>Not designated as hedges</t>
  </si>
  <si>
    <t>Not designated as hedging instruments | Interest rate contracts | Miscellaneous, net</t>
  </si>
  <si>
    <t>Fair Value Measurement (Details) - Fair value measured on recurring basis - USD ($) $ in Millions</t>
  </si>
  <si>
    <t>Assets:</t>
  </si>
  <si>
    <t>Defined Benefit Plan, Fair Value of Plan Assets</t>
  </si>
  <si>
    <t>Foreign currency exchange derivatives</t>
  </si>
  <si>
    <t>Liabilities:</t>
  </si>
  <si>
    <t>Interest Rate Derivative Liabilities, at Fair Value</t>
  </si>
  <si>
    <t>[1]</t>
  </si>
  <si>
    <t>[2]</t>
  </si>
  <si>
    <t>[3]</t>
  </si>
  <si>
    <t>Represents investments in a rabbi trust for the Company's non-qualified supplemental executive retirement plans (“SERP”). The fair values of these investments are determined using a market approach. Investments include mutual funds for which quoted prices in active markets are available. The Company records changes in the fair value of investments in the Condensed Consolidated Statements of Income.</t>
  </si>
  <si>
    <t>Based on observable market transactions of forward currency prices.</t>
  </si>
  <si>
    <t>Based on observable market transactions of interest rate swap prices.</t>
  </si>
  <si>
    <t>Stock-Based Compensation (Details) - USD ($) $ in Millions</t>
  </si>
  <si>
    <t>Share-based Compensation Arrangement by Share-based Payment Award</t>
  </si>
  <si>
    <t>Stock-based compensation expense, net of tax</t>
  </si>
  <si>
    <t>2009 Stock Plan | Stock Options [Member]</t>
  </si>
  <si>
    <t>Common stock reserved for issuance stock awards (in shares)</t>
  </si>
  <si>
    <t>Employee Benefit Plans (Details) - USD ($) $ in Millions</t>
  </si>
  <si>
    <t>Pension Plan, Defined Benefit [Member]</t>
  </si>
  <si>
    <t>Components of net periodic benefit cost (income)</t>
  </si>
  <si>
    <t>Service cost</t>
  </si>
  <si>
    <t>Interest cost</t>
  </si>
  <si>
    <t>Expected return on plan assets</t>
  </si>
  <si>
    <t>Amortization of prior service cost</t>
  </si>
  <si>
    <t>Amortization of net actuarial loss (gain)</t>
  </si>
  <si>
    <t>Net periodic benefit cost (income)</t>
  </si>
  <si>
    <t>Postretirement Medical Plans</t>
  </si>
  <si>
    <t>Employee benefit plans</t>
  </si>
  <si>
    <t>Defined benefit pension plans estimated future employer contributions in fiscal year</t>
  </si>
  <si>
    <t>Company contributions</t>
  </si>
  <si>
    <t>Curtailment</t>
  </si>
  <si>
    <t>Income Taxes (Details) - USD ($) $ in Millions</t>
  </si>
  <si>
    <t>Effective income tax rate (as a percent)</t>
  </si>
  <si>
    <t>27.00%</t>
  </si>
  <si>
    <t>35.70%</t>
  </si>
  <si>
    <t>24.10%</t>
  </si>
  <si>
    <t>34.20%</t>
  </si>
  <si>
    <t>Income Tax Expense (Benefit), Tax Credit, Discrete Items</t>
  </si>
  <si>
    <t>Effective Income Tax Rate Reconciliation, Deduction, Amount</t>
  </si>
  <si>
    <t>Effective Income Tax Rate Reconciliation, Prior Year Income Taxes, Amount</t>
  </si>
  <si>
    <t>Unrecognized Tax Benefits, Reduction Resulting from Lapse of Applicable Statute of Limitations</t>
  </si>
  <si>
    <t>Gross unrecognized tax benefits, excluding income tax penalties and interest</t>
  </si>
  <si>
    <t>Net unrecognized tax benefits, excluding interest and penalties that would affect the Company's net income if recognized</t>
  </si>
  <si>
    <t>Interest and penalties</t>
  </si>
  <si>
    <t>Accruals for payment of interest and penalties</t>
  </si>
  <si>
    <t>Estimated reduction in unrecognized tax benefits due to tax audit resolutions during the next twelve months</t>
  </si>
  <si>
    <t>Accumulated Other Comprehensive Income (Loss) (Details) - USD ($) $ in Millions</t>
  </si>
  <si>
    <t>Accumulated Other Comprehensive Income (Loss) [Roll Forward]</t>
  </si>
  <si>
    <t>Other comprehensive income (loss) before reclassifications</t>
  </si>
  <si>
    <t>Amounts reclassified from accumulated other comprehensive income (loss)</t>
  </si>
  <si>
    <t>Employee Pension and Postretirement Benefits, Net of Tax [Member]</t>
  </si>
  <si>
    <t>Cumulative Translation Adjustments [Member]</t>
  </si>
  <si>
    <t>Accumulated Net Gain (Loss) from Designated or Qualifying Cash Flow Hedges [Member]</t>
  </si>
  <si>
    <t>Accumulated Other Comprehensive Income (Loss) (Details 2) - USD ($) $ in Millions</t>
  </si>
  <si>
    <t>Reclassification out of Accumulated Other Comprehensive Income [Line Items]</t>
  </si>
  <si>
    <t>Tax benefit</t>
  </si>
  <si>
    <t>Employee Pension and Postretirement Benefits, Net of Tax [Member] | Reclassification out of Accumulated Other Comprehensive Income [Member]</t>
  </si>
  <si>
    <t>Prior service costs</t>
  </si>
  <si>
    <t>Actuarial losses</t>
  </si>
  <si>
    <t>Earnings Per Share Earnings Per Share (Detail 1) - USD ($) $ in Millions</t>
  </si>
  <si>
    <t>Earnings Per Share, Diluted, by Common Class, Including Two Class Method [Line Items]</t>
  </si>
  <si>
    <t>Earnings allocated to participating securities</t>
  </si>
  <si>
    <t>Earnings available to common shareholders</t>
  </si>
  <si>
    <t>Basic weighted-average common shares outstanding (in shares)</t>
  </si>
  <si>
    <t>Participating restricted stock (in shares)</t>
  </si>
  <si>
    <t>Diluted weighted-average common shares outstanding (in shares)</t>
  </si>
  <si>
    <t>Earnings Per Share Earnings Per Share (Details 2) - shares</t>
  </si>
  <si>
    <t>Antidilutive Securities Excluded from Computation of Earnings Per Share [Line Items]</t>
  </si>
  <si>
    <t>Stock options</t>
  </si>
  <si>
    <t>Contingencies, Significant Estimates and Concentrations (Details) - USD ($) $ in Millions</t>
  </si>
  <si>
    <t>Personal Injury Actions and Other</t>
  </si>
  <si>
    <t>Loss contingencies</t>
  </si>
  <si>
    <t>Maximum self-insurance available per claim</t>
  </si>
  <si>
    <t>Reserve for loss contingencies</t>
  </si>
  <si>
    <t>Performance and specialty bonds</t>
  </si>
  <si>
    <t>Standby letters of credit</t>
  </si>
  <si>
    <t>Business Segment Information (Details)</t>
  </si>
  <si>
    <t>Mar. 31, 2016segment</t>
  </si>
  <si>
    <t>Number of reportable segments of entity (in segments)</t>
  </si>
  <si>
    <t>Business Segment Information (Details 2) - USD ($) $ in Millions</t>
  </si>
  <si>
    <t>Net sales:</t>
  </si>
  <si>
    <t>Operating income (loss) from continuing operations:</t>
  </si>
  <si>
    <t>Operating Income (Loss)</t>
  </si>
  <si>
    <t>Interest expense net of interest income</t>
  </si>
  <si>
    <t>Miscellaneous other income (expense)</t>
  </si>
  <si>
    <t>Access Equipment | Aerial work platforms</t>
  </si>
  <si>
    <t>Access Equipment | Telehandlers</t>
  </si>
  <si>
    <t>Access Equipment | Other</t>
  </si>
  <si>
    <t>Defense</t>
  </si>
  <si>
    <t>Commercial | Concrete placement</t>
  </si>
  <si>
    <t>Commercial | Refuse collection</t>
  </si>
  <si>
    <t>Commercial | Other</t>
  </si>
  <si>
    <t>Corporate</t>
  </si>
  <si>
    <t>Intersegment Eliminations [Member]</t>
  </si>
  <si>
    <t>Operating Segments [Member]</t>
  </si>
  <si>
    <t>Operating Segments [Member] | Access Equipment</t>
  </si>
  <si>
    <t>Operating Segments [Member] | Access Equipment | Aerial work platforms</t>
  </si>
  <si>
    <t>Operating Segments [Member] | Access Equipment | Telehandlers</t>
  </si>
  <si>
    <t>Operating Segments [Member] | Access Equipment | Other</t>
  </si>
  <si>
    <t>Operating Segments [Member] | Defense</t>
  </si>
  <si>
    <t>Operating Segments [Member] | Fire and Emergency</t>
  </si>
  <si>
    <t>Operating Segments [Member] | Commercial</t>
  </si>
  <si>
    <t>Operating Segments [Member] | Commercial | Concrete placement</t>
  </si>
  <si>
    <t>Operating Segments [Member] | Commercial | Refuse collection</t>
  </si>
  <si>
    <t>Operating Segments [Member] | Commercial | Other</t>
  </si>
  <si>
    <t>Operating Segments [Member] | Intersegment Eliminations [Member]</t>
  </si>
  <si>
    <t>Intersegment Eliminations [Member] | Access Equipment</t>
  </si>
  <si>
    <t>Intersegment Eliminations [Member] | Access Equipment | Aerial work platforms</t>
  </si>
  <si>
    <t>Intersegment Eliminations [Member] | Access Equipment | Telehandlers</t>
  </si>
  <si>
    <t>Intersegment Eliminations [Member] | Access Equipment | Other</t>
  </si>
  <si>
    <t>Intersegment Eliminations [Member] | Defense</t>
  </si>
  <si>
    <t>Intersegment Eliminations [Member] | Fire and Emergency</t>
  </si>
  <si>
    <t>Intersegment Eliminations [Member] | Commercial</t>
  </si>
  <si>
    <t>Intersegment Eliminations [Member] | Commercial | Concrete placement</t>
  </si>
  <si>
    <t>Intersegment Eliminations [Member] | Commercial | Refuse collection</t>
  </si>
  <si>
    <t>Intersegment Eliminations [Member] | Commercial | Other</t>
  </si>
  <si>
    <t>Intersegment Eliminations [Member] | Intersegment Eliminations [Member]</t>
  </si>
  <si>
    <t>Business Segment Information (Details 3) - USD ($) $ in Millions</t>
  </si>
  <si>
    <t>Revenue and assets by geography</t>
  </si>
  <si>
    <t>Identifiable assets</t>
  </si>
  <si>
    <t>U.S.</t>
  </si>
  <si>
    <t>Other North America</t>
  </si>
  <si>
    <t>Europe, Africa and Middle East</t>
  </si>
  <si>
    <t>Rest of World</t>
  </si>
  <si>
    <t>Access Equipment | U.S.</t>
  </si>
  <si>
    <t>Access Equipment | Europe</t>
  </si>
  <si>
    <t>Access Equipment | Rest of World</t>
  </si>
  <si>
    <t>Defense | U.S.</t>
  </si>
  <si>
    <t>Defense | Rest of World</t>
  </si>
  <si>
    <t>Fire and Emergency | U.S.</t>
  </si>
  <si>
    <t>Commercial | U.S.</t>
  </si>
  <si>
    <t>Commercial | Rest of World</t>
  </si>
  <si>
    <t>Corporate | U.S.</t>
  </si>
  <si>
    <t>Corporate | Rest of World</t>
  </si>
  <si>
    <t>Includes investments in unconsolidated affiliates.</t>
  </si>
  <si>
    <t>Primarily includes cash, short-term investments and capitalized costs related to a shared enterprise resource planning system.</t>
  </si>
  <si>
    <t>Includes cash and a corporate-led manufacturing facility that supports multiple operating segments.</t>
  </si>
  <si>
    <t>Separate Financial Information of Subsidiary Guarantors of Indebtedness (Details) - USD ($) $ in Millions</t>
  </si>
  <si>
    <t>Condensed Consolidating Statements of Income</t>
  </si>
  <si>
    <t>Income (Loss) from Equity Method Investments of Consolidated Subsidiaries</t>
  </si>
  <si>
    <t>Other Comprehensive Income (Loss), Net of Tax</t>
  </si>
  <si>
    <t>Comprehensive Income (Loss), Net of Tax, Attributable to Parent</t>
  </si>
  <si>
    <t>Oshkosh Corporation</t>
  </si>
  <si>
    <t>Guarantor Subsidiaries</t>
  </si>
  <si>
    <t>Non-Guarantor Subsidiaries</t>
  </si>
  <si>
    <t>Eliminations</t>
  </si>
  <si>
    <t>Separate Financial Information of Subsidiary Guarantors of Indebtedness (Details 2) - USD ($) $ in Millions</t>
  </si>
  <si>
    <t>Investment in and advances to consolidated subsidiaries</t>
  </si>
  <si>
    <t>Intercompany Receivables</t>
  </si>
  <si>
    <t>Intangible assets, net</t>
  </si>
  <si>
    <t>Intercompany Payables</t>
  </si>
  <si>
    <t>Shareholders' equity</t>
  </si>
  <si>
    <t>Separate Financial Information of Subsidiary Guarantors of Indebtedness Details 3 (Details) - USD ($) $ in Millions</t>
  </si>
  <si>
    <t>Condensed financial statements, captions</t>
  </si>
  <si>
    <t>Net Cash Provided by (Used in) Operating Activities</t>
  </si>
  <si>
    <t>Intercompany Investing</t>
  </si>
  <si>
    <t>Net Cash Provided by (Used in) Investing Activities</t>
  </si>
  <si>
    <t>Intercompany Financing</t>
  </si>
  <si>
    <t>Net Cash Provided by (Used in) Financing Activities</t>
  </si>
  <si>
    <t>Cash and Cash Equivalents, Period Increase (Decrease)</t>
  </si>
</sst>
</file>

<file path=xl/styles.xml><?xml version="1.0" encoding="utf-8"?>
<styleSheet xmlns="http://schemas.openxmlformats.org/spreadsheetml/2006/main">
  <numFmts count="8">
    <numFmt formatCode="_(&quot;$ &quot;#,##0.0_);_(&quot;$ &quot;(#,##0.0)" numFmtId="165"/>
    <numFmt formatCode="#,##0.0_);(#,##0.0)" numFmtId="166"/>
    <numFmt formatCode="_(&quot;$ &quot;#,##0.00_);_(&quot;$ &quot;(#,##0.00)" numFmtId="167"/>
    <numFmt formatCode="_(&quot;$ &quot;#,##0_);_(&quot;$ &quot;(#,##0)" numFmtId="168"/>
    <numFmt formatCode="_(&quot;€ &quot;#,##0.0_);_(&quot;€ &quot;(#,##0.0)" numFmtId="169"/>
    <numFmt formatCode="_(&quot;¥ &quot;#,##0.0_);_(&quot;¥ &quot;(#,##0.0)" numFmtId="170"/>
    <numFmt formatCode="_(&quot;¥ &quot;#,##0_);_(&quot;¥ &quot;(#,##0)" numFmtId="171"/>
    <numFmt formatCode="_(&quot;Level &quot;#,##0_);_(&quot;Level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775158</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73366717</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0</v>
      </c>
      <c t="s" s="2" r="B1">
        <v>1</v>
      </c>
    </row>
    <row spans="1:2" r="2">
      <c t="s" s="2" r="B2">
        <v>2</v>
      </c>
    </row>
    <row spans="1:2" r="3">
      <c t="s" s="3" r="A3">
        <v>161</v>
      </c>
    </row>
    <row spans="1:2" r="4">
      <c t="s" s="4" r="A4">
        <v>162</v>
      </c>
      <c t="s" s="4" r="B4">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8</v>
      </c>
      <c t="s" s="2" r="B1">
        <v>1</v>
      </c>
    </row>
    <row spans="1:2" r="2">
      <c t="s" s="2" r="B2">
        <v>2</v>
      </c>
    </row>
    <row spans="1:2" r="3">
      <c t="s" s="3" r="A3">
        <v>189</v>
      </c>
    </row>
    <row spans="1:2" r="4">
      <c t="s" s="4" r="A4">
        <v>190</v>
      </c>
      <c t="s" s="4" r="B4">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24</v>
      </c>
      <c t="s" s="2" r="B1">
        <v>25</v>
      </c>
      <c t="s" s="2" r="D1">
        <v>1</v>
      </c>
    </row>
    <row spans="1:5" r="2">
      <c t="s" s="2" r="B2">
        <v>2</v>
      </c>
      <c t="s" s="2" r="C2">
        <v>26</v>
      </c>
      <c t="s" s="2" r="D2">
        <v>2</v>
      </c>
      <c t="s" s="2" r="E2">
        <v>26</v>
      </c>
    </row>
    <row spans="1:5" r="3">
      <c t="s" s="3" r="A3">
        <v>27</v>
      </c>
    </row>
    <row spans="1:5" r="4">
      <c t="s" s="4" r="A4">
        <v>28</v>
      </c>
      <c t="n" s="7" r="B4">
        <v>1524.3</v>
      </c>
      <c t="n" s="7" r="C4">
        <v>1554.2</v>
      </c>
      <c t="n" s="7" r="D4">
        <v>2776.3</v>
      </c>
      <c t="n" s="7" r="E4">
        <v>2907.5</v>
      </c>
    </row>
    <row spans="1:5" r="5">
      <c t="s" s="4" r="A5">
        <v>29</v>
      </c>
      <c t="n" s="6" r="B5">
        <v>1265</v>
      </c>
      <c t="n" s="8" r="C5">
        <v>1278.4</v>
      </c>
      <c t="n" s="8" r="D5">
        <v>2334.2</v>
      </c>
      <c t="n" s="6" r="E5">
        <v>2402</v>
      </c>
    </row>
    <row spans="1:5" r="6">
      <c t="s" s="4" r="A6">
        <v>30</v>
      </c>
      <c t="n" s="8" r="B6">
        <v>259.3</v>
      </c>
      <c t="n" s="8" r="C6">
        <v>275.8</v>
      </c>
      <c t="n" s="8" r="D6">
        <v>442.1</v>
      </c>
      <c t="n" s="8" r="E6">
        <v>505.5</v>
      </c>
    </row>
    <row spans="1:5" r="7">
      <c t="s" s="3" r="A7">
        <v>31</v>
      </c>
    </row>
    <row spans="1:5" r="8">
      <c t="s" s="4" r="A8">
        <v>32</v>
      </c>
      <c t="n" s="8" r="B8">
        <v>154.7</v>
      </c>
      <c t="n" s="8" r="C8">
        <v>152.8</v>
      </c>
      <c t="n" s="6" r="D8">
        <v>294</v>
      </c>
      <c t="n" s="8" r="E8">
        <v>303.3</v>
      </c>
    </row>
    <row spans="1:5" r="9">
      <c t="s" s="4" r="A9">
        <v>33</v>
      </c>
      <c t="n" s="8" r="B9">
        <v>13.2</v>
      </c>
      <c t="n" s="8" r="C9">
        <v>13.3</v>
      </c>
      <c t="n" s="8" r="D9">
        <v>26.4</v>
      </c>
      <c t="n" s="8" r="E9">
        <v>26.8</v>
      </c>
    </row>
    <row spans="1:5" r="10">
      <c t="s" s="4" r="A10">
        <v>34</v>
      </c>
      <c t="n" s="8" r="B10">
        <v>167.9</v>
      </c>
      <c t="n" s="8" r="C10">
        <v>166.1</v>
      </c>
      <c t="n" s="8" r="D10">
        <v>320.4</v>
      </c>
      <c t="n" s="8" r="E10">
        <v>330.1</v>
      </c>
    </row>
    <row spans="1:5" r="11">
      <c t="s" s="4" r="A11">
        <v>35</v>
      </c>
      <c t="n" s="8" r="B11">
        <v>91.40000000000001</v>
      </c>
      <c t="n" s="8" r="C11">
        <v>109.7</v>
      </c>
      <c t="n" s="8" r="D11">
        <v>121.7</v>
      </c>
      <c t="n" s="8" r="E11">
        <v>175.4</v>
      </c>
    </row>
    <row spans="1:5" r="12">
      <c t="s" s="3" r="A12">
        <v>36</v>
      </c>
    </row>
    <row spans="1:5" r="13">
      <c t="s" s="4" r="A13">
        <v>37</v>
      </c>
      <c t="n" s="8" r="B13">
        <v>-15.6</v>
      </c>
      <c t="n" s="8" r="C13">
        <v>-28.8</v>
      </c>
      <c t="n" s="8" r="D13">
        <v>-30.2</v>
      </c>
      <c t="n" s="8" r="E13">
        <v>-43.2</v>
      </c>
    </row>
    <row spans="1:5" r="14">
      <c t="s" s="4" r="A14">
        <v>38</v>
      </c>
      <c t="n" s="8" r="B14">
        <v>0.5</v>
      </c>
      <c t="n" s="8" r="C14">
        <v>0.6</v>
      </c>
      <c t="n" s="6" r="D14">
        <v>1</v>
      </c>
      <c t="n" s="8" r="E14">
        <v>1.4</v>
      </c>
    </row>
    <row spans="1:5" r="15">
      <c t="s" s="4" r="A15">
        <v>39</v>
      </c>
      <c t="n" s="6" r="B15">
        <v>-1</v>
      </c>
      <c t="n" s="8" r="C15">
        <v>1.3</v>
      </c>
      <c t="n" s="6" r="D15">
        <v>-1</v>
      </c>
      <c t="n" s="6" r="E15">
        <v>0</v>
      </c>
    </row>
    <row spans="1:5" r="16">
      <c t="s" s="4" r="A16">
        <v>40</v>
      </c>
      <c t="n" s="8" r="B16">
        <v>75.3</v>
      </c>
      <c t="n" s="8" r="C16">
        <v>82.8</v>
      </c>
      <c t="n" s="8" r="D16">
        <v>91.5</v>
      </c>
      <c t="n" s="8" r="E16">
        <v>133.6</v>
      </c>
    </row>
    <row spans="1:5" r="17">
      <c t="s" s="4" r="A17">
        <v>41</v>
      </c>
      <c t="n" s="8" r="B17">
        <v>20.3</v>
      </c>
      <c t="n" s="8" r="C17">
        <v>29.5</v>
      </c>
      <c t="n" s="6" r="D17">
        <v>22</v>
      </c>
      <c t="n" s="8" r="E17">
        <v>45.7</v>
      </c>
    </row>
    <row spans="1:5" r="18">
      <c t="s" s="4" r="A18">
        <v>42</v>
      </c>
      <c t="n" s="6" r="B18">
        <v>55</v>
      </c>
      <c t="n" s="8" r="C18">
        <v>53.3</v>
      </c>
      <c t="n" s="8" r="D18">
        <v>69.5</v>
      </c>
      <c t="n" s="8" r="E18">
        <v>87.90000000000001</v>
      </c>
    </row>
    <row spans="1:5" r="19">
      <c t="s" s="4" r="A19">
        <v>43</v>
      </c>
      <c t="n" s="8" r="B19">
        <v>1.1</v>
      </c>
      <c t="n" s="8" r="C19">
        <v>1.3</v>
      </c>
      <c t="n" s="8" r="D19">
        <v>1.2</v>
      </c>
      <c t="n" s="8" r="E19">
        <v>1.4</v>
      </c>
    </row>
    <row spans="1:5" r="20">
      <c t="s" s="4" r="A20">
        <v>44</v>
      </c>
      <c t="n" s="7" r="B20">
        <v>56.1</v>
      </c>
      <c t="n" s="7" r="C20">
        <v>54.6</v>
      </c>
      <c t="n" s="7" r="D20">
        <v>70.7</v>
      </c>
      <c t="n" s="7" r="E20">
        <v>89.3</v>
      </c>
    </row>
    <row spans="1:5" r="21">
      <c t="s" s="3" r="A21">
        <v>45</v>
      </c>
    </row>
    <row spans="1:5" r="22">
      <c t="s" s="4" r="A22">
        <v>46</v>
      </c>
      <c t="n" s="9" r="B22">
        <v>0.77</v>
      </c>
      <c t="n" s="9" r="C22">
        <v>0.7</v>
      </c>
      <c t="n" s="9" r="D22">
        <v>0.96</v>
      </c>
      <c t="n" s="9" r="E22">
        <v>1.14</v>
      </c>
    </row>
    <row spans="1:5" r="23">
      <c t="s" s="4" r="A23">
        <v>47</v>
      </c>
      <c t="n" s="10" r="B23">
        <v>0.76</v>
      </c>
      <c t="n" s="10" r="C23">
        <v>0.6899999999999999</v>
      </c>
      <c t="n" s="10" r="D23">
        <v>0.95</v>
      </c>
      <c t="n" s="10" r="E23">
        <v>1.12</v>
      </c>
    </row>
    <row spans="1:5" r="24">
      <c t="s" s="4" r="A24">
        <v>48</v>
      </c>
      <c t="n" s="9" r="B24">
        <v>0.19</v>
      </c>
      <c t="n" s="9" r="C24">
        <v>0.17</v>
      </c>
      <c t="n" s="9" r="D24">
        <v>0.38</v>
      </c>
      <c t="n" s="9" r="E24">
        <v>0.3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07</v>
      </c>
      <c t="s" s="2" r="B1">
        <v>1</v>
      </c>
    </row>
    <row spans="1:2" r="2">
      <c t="s" s="2" r="B2">
        <v>2</v>
      </c>
    </row>
    <row spans="1:2" r="3">
      <c t="s" s="3" r="A3">
        <v>207</v>
      </c>
    </row>
    <row spans="1:2" r="4">
      <c t="s" s="4" r="A4">
        <v>107</v>
      </c>
      <c t="s" s="4" r="B4">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9</v>
      </c>
      <c t="s" s="2" r="B1">
        <v>1</v>
      </c>
    </row>
    <row spans="1:2" r="2">
      <c t="s" s="2" r="B2">
        <v>2</v>
      </c>
    </row>
    <row spans="1:2" r="3">
      <c t="s" s="3" r="A3">
        <v>210</v>
      </c>
    </row>
    <row spans="1:2" r="4">
      <c t="s" s="4" r="A4">
        <v>211</v>
      </c>
      <c t="s" s="4" r="B4">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v>
      </c>
      <c t="s" s="2" r="B1">
        <v>25</v>
      </c>
      <c t="s" s="2" r="D1">
        <v>1</v>
      </c>
    </row>
    <row spans="1:5" r="2">
      <c t="s" s="2" r="B2">
        <v>2</v>
      </c>
      <c t="s" s="2" r="C2">
        <v>26</v>
      </c>
      <c t="s" s="2" r="D2">
        <v>2</v>
      </c>
      <c t="s" s="2" r="E2">
        <v>26</v>
      </c>
    </row>
    <row spans="1:5" r="3">
      <c t="s" s="4" r="A3">
        <v>44</v>
      </c>
      <c t="n" s="7" r="B3">
        <v>56.1</v>
      </c>
      <c t="n" s="7" r="C3">
        <v>54.6</v>
      </c>
      <c t="n" s="7" r="D3">
        <v>70.7</v>
      </c>
      <c t="n" s="7" r="E3">
        <v>89.3</v>
      </c>
    </row>
    <row spans="1:5" r="4">
      <c t="s" s="3" r="A4">
        <v>50</v>
      </c>
    </row>
    <row spans="1:5" r="5">
      <c t="s" s="4" r="A5">
        <v>51</v>
      </c>
      <c t="n" s="8" r="B5">
        <v>0.4</v>
      </c>
      <c t="n" s="8" r="C5">
        <v>0.5</v>
      </c>
      <c t="n" s="8" r="D5">
        <v>0.9</v>
      </c>
      <c t="n" s="8" r="E5">
        <v>0.3</v>
      </c>
    </row>
    <row spans="1:5" r="6">
      <c t="s" s="4" r="A6">
        <v>52</v>
      </c>
      <c t="n" s="8" r="B6">
        <v>18.9</v>
      </c>
      <c t="n" s="8" r="C6">
        <v>-53.1</v>
      </c>
      <c t="n" s="8" r="D6">
        <v>7.7</v>
      </c>
      <c t="n" s="6" r="E6">
        <v>-76</v>
      </c>
    </row>
    <row spans="1:5" r="7">
      <c t="s" s="4" r="A7">
        <v>53</v>
      </c>
      <c t="n" s="8" r="B7">
        <v>-0.2</v>
      </c>
      <c t="n" s="6" r="C7">
        <v>0</v>
      </c>
      <c t="n" s="6" r="D7">
        <v>0</v>
      </c>
      <c t="n" s="6" r="E7">
        <v>0</v>
      </c>
    </row>
    <row spans="1:5" r="8">
      <c t="s" s="4" r="A8">
        <v>54</v>
      </c>
      <c t="n" s="8" r="B8">
        <v>19.1</v>
      </c>
      <c t="n" s="8" r="C8">
        <v>-52.6</v>
      </c>
      <c t="n" s="8" r="D8">
        <v>8.6</v>
      </c>
      <c t="n" s="8" r="E8">
        <v>-75.7</v>
      </c>
    </row>
    <row spans="1:5" r="9">
      <c t="s" s="4" r="A9">
        <v>55</v>
      </c>
      <c t="n" s="7" r="B9">
        <v>75.2</v>
      </c>
      <c t="n" s="11" r="C9">
        <v>2</v>
      </c>
      <c t="n" s="7" r="D9">
        <v>79.3</v>
      </c>
      <c t="n" s="7" r="E9">
        <v>13.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80"/>
  </cols>
  <sheetData>
    <row spans="1:2" r="1">
      <c t="s" s="1" r="A1">
        <v>222</v>
      </c>
      <c t="s" s="2" r="B1">
        <v>1</v>
      </c>
    </row>
    <row spans="1:2" r="2">
      <c t="s" s="2" r="B2">
        <v>2</v>
      </c>
    </row>
    <row spans="1:2" r="3">
      <c t="s" s="3" r="A3">
        <v>165</v>
      </c>
    </row>
    <row spans="1:2" r="4">
      <c t="s" s="4" r="A4">
        <v>223</v>
      </c>
      <c t="s" s="4" r="B4">
        <v>224</v>
      </c>
    </row>
    <row spans="1:2" r="5">
      <c t="s" s="4" r="A5">
        <v>225</v>
      </c>
      <c t="s" s="4" r="B5">
        <v>226</v>
      </c>
    </row>
    <row spans="1:2" r="6">
      <c t="s" s="4" r="A6">
        <v>227</v>
      </c>
      <c t="s" s="4" r="B6">
        <v>228</v>
      </c>
    </row>
    <row spans="1:2" r="7">
      <c t="s" s="4" r="A7">
        <v>229</v>
      </c>
      <c t="s" s="4" r="B7">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31</v>
      </c>
      <c t="s" s="2" r="B1">
        <v>1</v>
      </c>
    </row>
    <row spans="1:2" r="2">
      <c t="s" s="2" r="B2">
        <v>2</v>
      </c>
    </row>
    <row spans="1:2" r="3">
      <c t="s" s="3" r="A3">
        <v>168</v>
      </c>
    </row>
    <row spans="1:2" r="4">
      <c t="s" s="4" r="A4">
        <v>232</v>
      </c>
      <c t="s" s="4" r="B4">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34</v>
      </c>
      <c t="s" s="2" r="B1">
        <v>1</v>
      </c>
    </row>
    <row spans="1:2" r="2">
      <c t="s" s="2" r="B2">
        <v>2</v>
      </c>
    </row>
    <row spans="1:2" r="3">
      <c t="s" s="3" r="A3">
        <v>171</v>
      </c>
    </row>
    <row spans="1:2" r="4">
      <c t="s" s="4" r="A4">
        <v>235</v>
      </c>
      <c t="s" s="4" r="B4">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37</v>
      </c>
      <c t="s" s="2" r="B1">
        <v>1</v>
      </c>
    </row>
    <row spans="1:2" r="2">
      <c t="s" s="2" r="B2">
        <v>2</v>
      </c>
    </row>
    <row spans="1:2" r="3">
      <c t="s" s="3" r="A3">
        <v>174</v>
      </c>
    </row>
    <row spans="1:2" r="4">
      <c t="s" s="4" r="A4">
        <v>238</v>
      </c>
      <c t="s" s="4" r="B4">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s="1" r="A1">
        <v>240</v>
      </c>
      <c t="s" s="2" r="B1">
        <v>1</v>
      </c>
    </row>
    <row spans="1:2" r="2">
      <c t="s" s="2" r="B2">
        <v>2</v>
      </c>
    </row>
    <row spans="1:2" r="3">
      <c t="s" s="3" r="A3">
        <v>177</v>
      </c>
    </row>
    <row spans="1:2" r="4">
      <c t="s" s="4" r="A4">
        <v>241</v>
      </c>
      <c t="s" s="4" r="B4">
        <v>242</v>
      </c>
    </row>
    <row spans="1:2" r="5">
      <c t="s" s="4" r="A5">
        <v>243</v>
      </c>
      <c t="s" s="4" r="B5">
        <v>244</v>
      </c>
    </row>
    <row spans="1:2" r="6">
      <c t="s" s="4" r="A6">
        <v>245</v>
      </c>
      <c t="s" s="4" r="B6">
        <v>2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7</v>
      </c>
      <c t="s" s="2" r="B1">
        <v>1</v>
      </c>
    </row>
    <row spans="1:2" r="2">
      <c t="s" s="2" r="B2">
        <v>2</v>
      </c>
    </row>
    <row spans="1:2" r="3">
      <c t="s" s="3" r="A3">
        <v>180</v>
      </c>
    </row>
    <row spans="1:2" r="4">
      <c t="s" s="4" r="A4">
        <v>248</v>
      </c>
      <c t="s" s="4" r="B4">
        <v>2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50</v>
      </c>
      <c t="s" s="2" r="B1">
        <v>1</v>
      </c>
    </row>
    <row spans="1:2" r="2">
      <c t="s" s="2" r="B2">
        <v>2</v>
      </c>
    </row>
    <row spans="1:2" r="3">
      <c t="s" s="3" r="A3">
        <v>183</v>
      </c>
    </row>
    <row spans="1:2" r="4">
      <c t="s" s="4" r="A4">
        <v>251</v>
      </c>
      <c t="s" s="4" r="B4">
        <v>2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53</v>
      </c>
      <c t="s" s="2" r="B1">
        <v>1</v>
      </c>
    </row>
    <row spans="1:2" r="2">
      <c t="s" s="2" r="B2">
        <v>2</v>
      </c>
    </row>
    <row spans="1:2" r="3">
      <c t="s" s="3" r="A3">
        <v>186</v>
      </c>
    </row>
    <row spans="1:2" r="4">
      <c t="s" s="4" r="A4">
        <v>254</v>
      </c>
      <c t="s" s="4" r="B4">
        <v>2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256</v>
      </c>
      <c t="s" s="2" r="B1">
        <v>1</v>
      </c>
    </row>
    <row spans="1:2" r="2">
      <c t="s" s="2" r="B2">
        <v>2</v>
      </c>
    </row>
    <row spans="1:2" r="3">
      <c t="s" s="3" r="A3">
        <v>193</v>
      </c>
    </row>
    <row spans="1:2" r="4">
      <c t="s" s="4" r="A4">
        <v>257</v>
      </c>
      <c t="s" s="4" r="B4">
        <v>258</v>
      </c>
    </row>
    <row spans="1:2" r="5">
      <c t="s" s="4" r="A5">
        <v>259</v>
      </c>
      <c t="s" s="4" r="B5">
        <v>2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61</v>
      </c>
      <c t="s" s="2" r="B1">
        <v>1</v>
      </c>
    </row>
    <row spans="1:2" r="2">
      <c t="s" s="2" r="B2">
        <v>2</v>
      </c>
    </row>
    <row spans="1:2" r="3">
      <c t="s" s="3" r="A3">
        <v>196</v>
      </c>
    </row>
    <row spans="1:2" r="4">
      <c t="s" s="4" r="A4">
        <v>262</v>
      </c>
      <c t="s" s="4" r="B4">
        <v>2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v>
      </c>
      <c t="s" s="2" r="B1">
        <v>2</v>
      </c>
      <c t="s" s="2" r="C1">
        <v>57</v>
      </c>
    </row>
    <row spans="1:3" r="2">
      <c t="s" s="3" r="A2">
        <v>58</v>
      </c>
    </row>
    <row spans="1:3" r="3">
      <c t="s" s="4" r="A3">
        <v>59</v>
      </c>
      <c t="n" s="7" r="B3">
        <v>38.4</v>
      </c>
      <c t="n" s="7" r="C3">
        <v>42.9</v>
      </c>
    </row>
    <row spans="1:3" r="4">
      <c t="s" s="4" r="A4">
        <v>60</v>
      </c>
      <c t="n" s="6" r="B4">
        <v>1046</v>
      </c>
      <c t="n" s="8" r="C4">
        <v>964.6</v>
      </c>
    </row>
    <row spans="1:3" r="5">
      <c t="s" s="4" r="A5">
        <v>61</v>
      </c>
      <c t="n" s="8" r="B5">
        <v>1373.4</v>
      </c>
      <c t="n" s="8" r="C5">
        <v>1301.7</v>
      </c>
    </row>
    <row spans="1:3" r="6">
      <c t="s" s="4" r="A6">
        <v>62</v>
      </c>
      <c t="n" s="8" r="B6">
        <v>54.5</v>
      </c>
      <c t="n" s="8" r="C6">
        <v>52.2</v>
      </c>
    </row>
    <row spans="1:3" r="7">
      <c t="s" s="4" r="A7">
        <v>63</v>
      </c>
      <c t="n" s="8" r="B7">
        <v>23.9</v>
      </c>
      <c t="n" s="8" r="C7">
        <v>22.8</v>
      </c>
    </row>
    <row spans="1:3" r="8">
      <c t="s" s="4" r="A8">
        <v>64</v>
      </c>
      <c t="n" s="6" r="B8">
        <v>54</v>
      </c>
      <c t="n" s="8" r="C8">
        <v>45.1</v>
      </c>
    </row>
    <row spans="1:3" r="9">
      <c t="s" s="4" r="A9">
        <v>65</v>
      </c>
      <c t="n" s="8" r="B9">
        <v>2590.2</v>
      </c>
      <c t="n" s="8" r="C9">
        <v>2429.3</v>
      </c>
    </row>
    <row spans="1:3" r="10">
      <c t="s" s="4" r="A10">
        <v>66</v>
      </c>
      <c t="n" s="8" r="B10">
        <v>16.8</v>
      </c>
      <c t="n" s="8" r="C10">
        <v>16.2</v>
      </c>
    </row>
    <row spans="1:3" r="11">
      <c t="s" s="4" r="A11">
        <v>67</v>
      </c>
      <c t="n" s="8" r="B11">
        <v>478.3</v>
      </c>
      <c t="n" s="8" r="C11">
        <v>475.8</v>
      </c>
    </row>
    <row spans="1:3" r="12">
      <c t="s" s="4" r="A12">
        <v>68</v>
      </c>
      <c t="n" s="6" r="B12">
        <v>1006</v>
      </c>
      <c t="n" s="8" r="C12">
        <v>1001.1</v>
      </c>
    </row>
    <row spans="1:3" r="13">
      <c t="s" s="4" r="A13">
        <v>69</v>
      </c>
      <c t="n" s="8" r="B13">
        <v>580.2</v>
      </c>
      <c t="n" s="8" r="C13">
        <v>606.7</v>
      </c>
    </row>
    <row spans="1:3" r="14">
      <c t="s" s="4" r="A14">
        <v>70</v>
      </c>
      <c t="n" s="8" r="B14">
        <v>79.7</v>
      </c>
      <c t="n" s="8" r="C14">
        <v>83.90000000000001</v>
      </c>
    </row>
    <row spans="1:3" r="15">
      <c t="s" s="4" r="A15">
        <v>71</v>
      </c>
      <c t="n" s="8" r="B15">
        <v>4751.2</v>
      </c>
      <c t="n" s="6" r="C15">
        <v>4613</v>
      </c>
    </row>
    <row spans="1:3" r="16">
      <c t="s" s="3" r="A16">
        <v>72</v>
      </c>
    </row>
    <row spans="1:3" r="17">
      <c t="s" s="4" r="A17">
        <v>73</v>
      </c>
      <c t="n" s="8" r="B17">
        <v>155.7</v>
      </c>
      <c t="n" s="8" r="C17">
        <v>83.5</v>
      </c>
    </row>
    <row spans="1:3" r="18">
      <c t="s" s="4" r="A18">
        <v>74</v>
      </c>
      <c t="n" s="8" r="B18">
        <v>597.7</v>
      </c>
      <c t="n" s="8" r="C18">
        <v>552.8</v>
      </c>
    </row>
    <row spans="1:3" r="19">
      <c t="s" s="4" r="A19">
        <v>75</v>
      </c>
      <c t="n" s="8" r="B19">
        <v>525.9</v>
      </c>
      <c t="n" s="8" r="C19">
        <v>440.2</v>
      </c>
    </row>
    <row spans="1:3" r="20">
      <c t="s" s="4" r="A20">
        <v>76</v>
      </c>
      <c t="n" s="8" r="B20">
        <v>123.6</v>
      </c>
      <c t="n" s="8" r="C20">
        <v>116.6</v>
      </c>
    </row>
    <row spans="1:3" r="21">
      <c t="s" s="4" r="A21">
        <v>77</v>
      </c>
      <c t="n" s="8" r="B21">
        <v>241.6</v>
      </c>
      <c t="n" s="6" r="C21">
        <v>265</v>
      </c>
    </row>
    <row spans="1:3" r="22">
      <c t="s" s="4" r="A22">
        <v>78</v>
      </c>
      <c t="n" s="8" r="B22">
        <v>1644.5</v>
      </c>
      <c t="n" s="8" r="C22">
        <v>1458.1</v>
      </c>
    </row>
    <row spans="1:3" r="23">
      <c t="s" s="4" r="A23">
        <v>79</v>
      </c>
      <c t="n" s="6" r="B23">
        <v>845</v>
      </c>
      <c t="n" s="6" r="C23">
        <v>855</v>
      </c>
    </row>
    <row spans="1:3" r="24">
      <c t="s" s="4" r="A24">
        <v>62</v>
      </c>
      <c t="n" s="8" r="B24">
        <v>88.59999999999999</v>
      </c>
      <c t="n" s="8" r="C24">
        <v>91.7</v>
      </c>
    </row>
    <row spans="1:3" r="25">
      <c t="s" s="4" r="A25">
        <v>80</v>
      </c>
      <c t="n" s="7" r="B25">
        <v>298.7</v>
      </c>
      <c t="n" s="7" r="C25">
        <v>297.1</v>
      </c>
    </row>
    <row spans="1:3" r="26">
      <c t="s" s="4" r="A26">
        <v>81</v>
      </c>
      <c t="s" s="4" r="B26">
        <v>82</v>
      </c>
      <c t="s" s="4" r="C26">
        <v>82</v>
      </c>
    </row>
    <row spans="1:3" r="27">
      <c t="s" s="3" r="A27">
        <v>83</v>
      </c>
    </row>
    <row spans="1:3" r="28">
      <c t="s" s="4" r="A28">
        <v>84</v>
      </c>
      <c t="n" s="11" r="B28">
        <v>0</v>
      </c>
      <c t="n" s="11" r="C28">
        <v>0</v>
      </c>
    </row>
    <row spans="1:3" r="29">
      <c t="s" s="4" r="A29">
        <v>85</v>
      </c>
      <c t="n" s="8" r="B29">
        <v>0.9</v>
      </c>
      <c t="n" s="8" r="C29">
        <v>0.9</v>
      </c>
    </row>
    <row spans="1:3" r="30">
      <c t="s" s="4" r="A30">
        <v>86</v>
      </c>
      <c t="n" s="8" r="B30">
        <v>779.5</v>
      </c>
      <c t="n" s="8" r="C30">
        <v>771.5</v>
      </c>
    </row>
    <row spans="1:3" r="31">
      <c t="s" s="4" r="A31">
        <v>87</v>
      </c>
      <c t="n" s="8" r="B31">
        <v>2059.2</v>
      </c>
      <c t="n" s="8" r="C31">
        <v>2016.5</v>
      </c>
    </row>
    <row spans="1:3" r="32">
      <c t="s" s="4" r="A32">
        <v>88</v>
      </c>
      <c t="n" s="8" r="B32">
        <v>-135.8</v>
      </c>
      <c t="n" s="8" r="C32">
        <v>-144.4</v>
      </c>
    </row>
    <row spans="1:3" r="33">
      <c t="s" s="4" r="A33">
        <v>89</v>
      </c>
      <c t="n" s="8" r="B33">
        <v>-829.4</v>
      </c>
      <c t="n" s="8" r="C33">
        <v>-733.4</v>
      </c>
    </row>
    <row spans="1:3" r="34">
      <c t="s" s="4" r="A34">
        <v>90</v>
      </c>
      <c t="n" s="8" r="B34">
        <v>1874.4</v>
      </c>
      <c t="n" s="8" r="C34">
        <v>1911.1</v>
      </c>
    </row>
    <row spans="1:3" r="35">
      <c t="s" s="4" r="A35">
        <v>91</v>
      </c>
      <c t="n" s="7" r="B35">
        <v>4751.2</v>
      </c>
      <c t="n" s="11" r="C35">
        <v>461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4</v>
      </c>
      <c t="s" s="2" r="B1">
        <v>1</v>
      </c>
    </row>
    <row spans="1:2" r="2">
      <c t="s" s="2" r="B2">
        <v>2</v>
      </c>
    </row>
    <row spans="1:2" r="3">
      <c t="s" s="3" r="A3">
        <v>202</v>
      </c>
    </row>
    <row spans="1:2" r="4">
      <c t="s" s="4" r="A4">
        <v>265</v>
      </c>
      <c t="s" s="4" r="B4">
        <v>2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267</v>
      </c>
      <c t="s" s="2" r="B1">
        <v>1</v>
      </c>
    </row>
    <row spans="1:2" r="2">
      <c t="s" s="2" r="B2">
        <v>2</v>
      </c>
    </row>
    <row spans="1:2" r="3">
      <c t="s" s="3" r="A3">
        <v>268</v>
      </c>
    </row>
    <row spans="1:2" r="4">
      <c t="s" s="4" r="A4">
        <v>269</v>
      </c>
      <c t="s" s="4" r="B4">
        <v>270</v>
      </c>
    </row>
    <row spans="1:2" r="5">
      <c t="s" s="4" r="A5">
        <v>271</v>
      </c>
      <c t="s" s="4" r="B5">
        <v>2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73</v>
      </c>
      <c t="s" s="2" r="B1">
        <v>1</v>
      </c>
    </row>
    <row spans="1:2" r="2">
      <c t="s" s="2" r="B2">
        <v>2</v>
      </c>
    </row>
    <row spans="1:2" r="3">
      <c t="s" s="3" r="A3">
        <v>210</v>
      </c>
    </row>
    <row spans="1:2" r="4">
      <c t="s" s="4" r="A4">
        <v>274</v>
      </c>
      <c t="s" s="4" r="B4">
        <v>275</v>
      </c>
    </row>
    <row spans="1:2" r="5">
      <c t="s" s="4" r="A5">
        <v>276</v>
      </c>
      <c t="s" s="4" r="B5">
        <v>2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78</v>
      </c>
      <c t="s" s="2" r="B1">
        <v>1</v>
      </c>
    </row>
    <row spans="1:2" r="2">
      <c t="s" s="2" r="B2">
        <v>2</v>
      </c>
    </row>
    <row spans="1:2" r="3">
      <c t="s" s="3" r="A3">
        <v>217</v>
      </c>
    </row>
    <row spans="1:2" r="4">
      <c t="s" s="4" r="A4">
        <v>279</v>
      </c>
      <c t="s" s="4" r="B4">
        <v>280</v>
      </c>
    </row>
    <row spans="1:2" r="5">
      <c t="s" s="4" r="A5">
        <v>281</v>
      </c>
      <c t="s" s="4" r="B5">
        <v>282</v>
      </c>
    </row>
    <row spans="1:2" r="6">
      <c t="s" s="4" r="A6">
        <v>283</v>
      </c>
      <c t="s" s="4" r="B6">
        <v>284</v>
      </c>
    </row>
    <row spans="1:2" r="7">
      <c t="s" s="4" r="A7">
        <v>285</v>
      </c>
      <c t="s" s="4" r="B7">
        <v>2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87</v>
      </c>
      <c t="s" s="2" r="B1">
        <v>1</v>
      </c>
    </row>
    <row spans="1:2" r="2">
      <c t="s" s="2" r="B2">
        <v>2</v>
      </c>
    </row>
    <row spans="1:2" r="3">
      <c t="s" s="3" r="A3">
        <v>288</v>
      </c>
    </row>
    <row spans="1:2" r="4">
      <c t="s" s="4" r="A4">
        <v>289</v>
      </c>
      <c t="s" s="4" r="B4">
        <v>290</v>
      </c>
    </row>
    <row spans="1:2" r="5">
      <c t="s" s="4" r="A5">
        <v>291</v>
      </c>
      <c t="s" s="4" r="B5">
        <v>292</v>
      </c>
    </row>
    <row spans="1:2" r="6">
      <c t="s" s="4" r="A6">
        <v>293</v>
      </c>
      <c t="s" s="4" r="B6">
        <v>2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 customWidth="1" max="6" min="6" width="14"/>
    <col customWidth="1" max="7" min="7" width="14"/>
  </cols>
  <sheetData>
    <row spans="1:7" r="1">
      <c t="s" s="1" r="A1">
        <v>295</v>
      </c>
      <c t="s" s="2" r="B1">
        <v>2</v>
      </c>
      <c t="s" s="2" r="C1">
        <v>296</v>
      </c>
      <c t="s" s="2" r="D1">
        <v>57</v>
      </c>
      <c t="s" s="2" r="E1">
        <v>26</v>
      </c>
      <c t="s" s="2" r="F1">
        <v>297</v>
      </c>
      <c t="s" s="2" r="G1">
        <v>298</v>
      </c>
    </row>
    <row spans="1:7" r="2">
      <c t="s" s="3" r="A2">
        <v>299</v>
      </c>
    </row>
    <row spans="1:7" r="3">
      <c t="s" s="4" r="A3">
        <v>300</v>
      </c>
      <c t="n" s="7" r="B3">
        <v>38.6</v>
      </c>
      <c t="n" s="7" r="D3">
        <v>63.1</v>
      </c>
    </row>
    <row spans="1:7" r="4">
      <c t="s" s="4" r="A4">
        <v>301</v>
      </c>
      <c t="n" s="6" r="B4">
        <v>34</v>
      </c>
      <c t="n" s="8" r="D4">
        <v>66.8</v>
      </c>
    </row>
    <row spans="1:7" r="5">
      <c t="s" s="4" r="A5">
        <v>302</v>
      </c>
      <c t="n" s="8" r="B5">
        <v>72.59999999999999</v>
      </c>
      <c t="n" s="8" r="D5">
        <v>129.9</v>
      </c>
    </row>
    <row spans="1:7" r="6">
      <c t="s" s="4" r="A6">
        <v>303</v>
      </c>
      <c t="n" s="8" r="B6">
        <v>941.8</v>
      </c>
      <c t="n" s="8" r="D6">
        <v>782.3</v>
      </c>
    </row>
    <row spans="1:7" r="7">
      <c t="s" s="4" r="A7">
        <v>304</v>
      </c>
      <c t="n" s="8" r="B7">
        <v>6.5</v>
      </c>
      <c t="n" s="8" r="D7">
        <v>7.4</v>
      </c>
    </row>
    <row spans="1:7" r="8">
      <c t="s" s="4" r="A8">
        <v>305</v>
      </c>
      <c t="n" s="6" r="B8">
        <v>33</v>
      </c>
      <c t="n" s="8" r="D8">
        <v>29.6</v>
      </c>
    </row>
    <row spans="1:7" r="9">
      <c t="s" s="4" r="A9">
        <v>306</v>
      </c>
      <c t="n" s="8" r="B9">
        <v>35.4</v>
      </c>
      <c t="n" s="8" r="D9">
        <v>57.7</v>
      </c>
    </row>
    <row spans="1:7" r="10">
      <c t="n" s="8" r="B10">
        <v>1089.3</v>
      </c>
      <c t="n" s="8" r="D10">
        <v>1006.9</v>
      </c>
    </row>
    <row spans="1:7" r="11">
      <c t="s" s="4" r="A11">
        <v>307</v>
      </c>
      <c t="n" s="8" r="B11">
        <v>-21.9</v>
      </c>
      <c t="n" s="7" r="C11">
        <v>-18.8</v>
      </c>
      <c t="n" s="8" r="D11">
        <v>-20.3</v>
      </c>
      <c t="n" s="7" r="E11">
        <v>-21.2</v>
      </c>
      <c t="n" s="7" r="F11">
        <v>-21.2</v>
      </c>
      <c t="n" s="7" r="G11">
        <v>-21.8</v>
      </c>
    </row>
    <row spans="1:7" r="12">
      <c t="n" s="8" r="B12">
        <v>1067.4</v>
      </c>
      <c t="n" s="8" r="D12">
        <v>986.6</v>
      </c>
    </row>
    <row spans="1:7" r="13">
      <c t="s" s="3" r="A13">
        <v>308</v>
      </c>
    </row>
    <row spans="1:7" r="14">
      <c t="s" s="4" r="A14">
        <v>309</v>
      </c>
      <c t="n" s="6" r="B14">
        <v>1046</v>
      </c>
      <c t="n" s="8" r="D14">
        <v>964.6</v>
      </c>
    </row>
    <row spans="1:7" r="15">
      <c t="s" s="4" r="A15">
        <v>310</v>
      </c>
      <c t="n" s="7" r="B15">
        <v>21.4</v>
      </c>
      <c t="n" s="11" r="D15">
        <v>2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11</v>
      </c>
      <c t="s" s="2" r="B1">
        <v>25</v>
      </c>
      <c t="s" s="2" r="D1">
        <v>1</v>
      </c>
    </row>
    <row spans="1:6" r="2">
      <c t="s" s="2" r="B2">
        <v>2</v>
      </c>
      <c t="s" s="2" r="C2">
        <v>26</v>
      </c>
      <c t="s" s="2" r="D2">
        <v>2</v>
      </c>
      <c t="s" s="2" r="E2">
        <v>26</v>
      </c>
      <c t="s" s="2" r="F2">
        <v>57</v>
      </c>
    </row>
    <row spans="1:6" r="3">
      <c t="s" s="3" r="A3">
        <v>312</v>
      </c>
    </row>
    <row spans="1:6" r="4">
      <c t="s" s="4" r="A4">
        <v>313</v>
      </c>
      <c t="n" s="7" r="B4">
        <v>18.8</v>
      </c>
      <c t="n" s="7" r="C4">
        <v>21.2</v>
      </c>
      <c t="n" s="7" r="D4">
        <v>20.3</v>
      </c>
      <c t="n" s="7" r="E4">
        <v>21.8</v>
      </c>
    </row>
    <row spans="1:6" r="5">
      <c t="s" s="4" r="A5">
        <v>314</v>
      </c>
      <c t="n" s="8" r="B5">
        <v>2.7</v>
      </c>
      <c t="n" s="8" r="C5">
        <v>1.5</v>
      </c>
      <c t="n" s="8" r="D5">
        <v>1.8</v>
      </c>
      <c t="n" s="8" r="E5">
        <v>1.3</v>
      </c>
    </row>
    <row spans="1:6" r="6">
      <c t="s" s="4" r="A6">
        <v>315</v>
      </c>
      <c t="n" s="8" r="B6">
        <v>-0.1</v>
      </c>
      <c t="n" s="8" r="C6">
        <v>-0.3</v>
      </c>
      <c t="n" s="8" r="D6">
        <v>-0.4</v>
      </c>
      <c t="n" s="8" r="E6">
        <v>-0.2</v>
      </c>
    </row>
    <row spans="1:6" r="7">
      <c t="s" s="4" r="A7">
        <v>316</v>
      </c>
      <c t="n" s="8" r="B7">
        <v>0.5</v>
      </c>
      <c t="n" s="8" r="C7">
        <v>-1.2</v>
      </c>
      <c t="n" s="8" r="D7">
        <v>0.2</v>
      </c>
      <c t="n" s="8" r="E7">
        <v>-1.7</v>
      </c>
    </row>
    <row spans="1:6" r="8">
      <c t="s" s="4" r="A8">
        <v>317</v>
      </c>
      <c t="n" s="8" r="B8">
        <v>21.9</v>
      </c>
      <c t="n" s="8" r="C8">
        <v>21.2</v>
      </c>
      <c t="n" s="8" r="D8">
        <v>21.9</v>
      </c>
      <c t="n" s="8" r="E8">
        <v>21.2</v>
      </c>
    </row>
    <row spans="1:6" r="9">
      <c t="s" s="4" r="A9">
        <v>304</v>
      </c>
    </row>
    <row spans="1:6" r="10">
      <c t="s" s="3" r="A10">
        <v>318</v>
      </c>
    </row>
    <row spans="1:6" r="11">
      <c t="s" s="4" r="A11">
        <v>319</v>
      </c>
      <c t="n" s="8" r="B11">
        <v>1.1</v>
      </c>
      <c t="n" s="8" r="D11">
        <v>1.1</v>
      </c>
      <c t="n" s="7" r="F11">
        <v>1.1</v>
      </c>
    </row>
    <row spans="1:6" r="12">
      <c t="s" s="4" r="A12">
        <v>320</v>
      </c>
      <c t="n" s="6" r="B12">
        <v>0</v>
      </c>
      <c t="n" s="6" r="D12">
        <v>0</v>
      </c>
      <c t="n" s="6" r="F12">
        <v>0</v>
      </c>
    </row>
    <row spans="1:6" r="13">
      <c t="s" s="4" r="A13">
        <v>321</v>
      </c>
      <c t="n" s="8" r="B13">
        <v>1.5</v>
      </c>
      <c t="n" s="8" r="D13">
        <v>1.5</v>
      </c>
      <c t="n" s="8" r="F13">
        <v>6.2</v>
      </c>
    </row>
    <row spans="1:6" r="14">
      <c t="s" s="4" r="A14">
        <v>322</v>
      </c>
      <c t="n" s="6" r="B14">
        <v>0</v>
      </c>
      <c t="n" s="6" r="D14">
        <v>0</v>
      </c>
      <c t="n" s="8" r="F14">
        <v>-0.1</v>
      </c>
    </row>
    <row spans="1:6" r="15">
      <c t="s" s="4" r="A15">
        <v>323</v>
      </c>
      <c t="n" s="6" r="B15">
        <v>5</v>
      </c>
      <c t="n" s="6" r="D15">
        <v>5</v>
      </c>
      <c t="n" s="8" r="F15">
        <v>1.2</v>
      </c>
    </row>
    <row spans="1:6" r="16">
      <c t="s" s="4" r="A16">
        <v>322</v>
      </c>
      <c t="n" s="8" r="B16">
        <v>-0.4</v>
      </c>
      <c t="n" s="8" r="D16">
        <v>-0.4</v>
      </c>
      <c t="n" s="6" r="F16">
        <v>0</v>
      </c>
    </row>
    <row spans="1:6" r="17">
      <c t="s" s="3" r="A17">
        <v>312</v>
      </c>
    </row>
    <row spans="1:6" r="18">
      <c t="s" s="4" r="A18">
        <v>313</v>
      </c>
      <c t="n" s="8" r="B18">
        <v>0.1</v>
      </c>
      <c t="n" s="6" r="C18">
        <v>0</v>
      </c>
      <c t="n" s="8" r="D18">
        <v>0.1</v>
      </c>
      <c t="n" s="6" r="E18">
        <v>0</v>
      </c>
    </row>
    <row spans="1:6" r="19">
      <c t="s" s="4" r="A19">
        <v>314</v>
      </c>
      <c t="n" s="8" r="B19">
        <v>0.3</v>
      </c>
      <c t="n" s="6" r="C19">
        <v>0</v>
      </c>
      <c t="n" s="8" r="D19">
        <v>0.3</v>
      </c>
      <c t="n" s="6" r="E19">
        <v>0</v>
      </c>
    </row>
    <row spans="1:6" r="20">
      <c t="s" s="4" r="A20">
        <v>315</v>
      </c>
      <c t="n" s="6" r="B20">
        <v>0</v>
      </c>
      <c t="n" s="6" r="C20">
        <v>0</v>
      </c>
      <c t="n" s="6" r="D20">
        <v>0</v>
      </c>
      <c t="n" s="6" r="E20">
        <v>0</v>
      </c>
    </row>
    <row spans="1:6" r="21">
      <c t="s" s="4" r="A21">
        <v>316</v>
      </c>
      <c t="n" s="6" r="B21">
        <v>0</v>
      </c>
      <c t="n" s="6" r="C21">
        <v>0</v>
      </c>
      <c t="n" s="6" r="D21">
        <v>0</v>
      </c>
      <c t="n" s="6" r="E21">
        <v>0</v>
      </c>
    </row>
    <row spans="1:6" r="22">
      <c t="s" s="4" r="A22">
        <v>317</v>
      </c>
      <c t="n" s="8" r="B22">
        <v>0.4</v>
      </c>
      <c t="n" s="6" r="C22">
        <v>0</v>
      </c>
      <c t="n" s="8" r="D22">
        <v>0.4</v>
      </c>
      <c t="n" s="6" r="E22">
        <v>0</v>
      </c>
    </row>
    <row spans="1:6" r="23">
      <c t="s" s="4" r="A23">
        <v>324</v>
      </c>
    </row>
    <row spans="1:6" r="24">
      <c t="s" s="3" r="A24">
        <v>325</v>
      </c>
    </row>
    <row spans="1:6" r="25">
      <c t="s" s="4" r="A25">
        <v>326</v>
      </c>
      <c t="n" s="6" r="B25">
        <v>0</v>
      </c>
      <c t="n" s="6" r="D25">
        <v>0</v>
      </c>
      <c t="n" s="6" r="F25">
        <v>0</v>
      </c>
    </row>
    <row spans="1:6" r="26">
      <c t="s" s="4" r="A26">
        <v>327</v>
      </c>
    </row>
    <row spans="1:6" r="27">
      <c t="s" s="3" r="A27">
        <v>325</v>
      </c>
    </row>
    <row spans="1:6" r="28">
      <c t="s" s="4" r="A28">
        <v>326</v>
      </c>
      <c t="n" s="6" r="B28">
        <v>0</v>
      </c>
      <c t="n" s="6" r="D28">
        <v>0</v>
      </c>
      <c t="n" s="6" r="F28">
        <v>0</v>
      </c>
    </row>
    <row spans="1:6" r="29">
      <c t="s" s="4" r="A29">
        <v>328</v>
      </c>
    </row>
    <row spans="1:6" r="30">
      <c t="s" s="3" r="A30">
        <v>325</v>
      </c>
    </row>
    <row spans="1:6" r="31">
      <c t="s" s="4" r="A31">
        <v>326</v>
      </c>
      <c t="n" s="6" r="B31">
        <v>0</v>
      </c>
      <c t="n" s="6" r="D31">
        <v>0</v>
      </c>
      <c t="n" s="6" r="F31">
        <v>0</v>
      </c>
    </row>
    <row spans="1:6" r="32">
      <c t="s" s="4" r="A32">
        <v>329</v>
      </c>
    </row>
    <row spans="1:6" r="33">
      <c t="s" s="3" r="A33">
        <v>318</v>
      </c>
    </row>
    <row spans="1:6" r="34">
      <c t="s" s="4" r="A34">
        <v>319</v>
      </c>
      <c t="n" s="8" r="B34">
        <v>22.2</v>
      </c>
      <c t="n" s="8" r="D34">
        <v>22.2</v>
      </c>
      <c t="n" s="8" r="F34">
        <v>22.9</v>
      </c>
    </row>
    <row spans="1:6" r="35">
      <c t="s" s="4" r="A35">
        <v>320</v>
      </c>
      <c t="n" s="6" r="B35">
        <v>0</v>
      </c>
      <c t="n" s="6" r="D35">
        <v>0</v>
      </c>
      <c t="n" s="6" r="F35">
        <v>0</v>
      </c>
    </row>
    <row spans="1:6" r="36">
      <c t="s" s="4" r="A36">
        <v>321</v>
      </c>
      <c t="n" s="6" r="B36">
        <v>0</v>
      </c>
      <c t="n" s="6" r="D36">
        <v>0</v>
      </c>
      <c t="n" s="6" r="F36">
        <v>0</v>
      </c>
    </row>
    <row spans="1:6" r="37">
      <c t="s" s="4" r="A37">
        <v>322</v>
      </c>
      <c t="n" s="6" r="B37">
        <v>0</v>
      </c>
      <c t="n" s="6" r="D37">
        <v>0</v>
      </c>
      <c t="n" s="6" r="F37">
        <v>0</v>
      </c>
    </row>
    <row spans="1:6" r="38">
      <c t="s" s="4" r="A38">
        <v>323</v>
      </c>
      <c t="n" s="6" r="B38">
        <v>33</v>
      </c>
      <c t="n" s="6" r="D38">
        <v>33</v>
      </c>
      <c t="n" s="8" r="F38">
        <v>29.6</v>
      </c>
    </row>
    <row spans="1:6" r="39">
      <c t="s" s="4" r="A39">
        <v>322</v>
      </c>
      <c t="n" s="8" r="B39">
        <v>-13.2</v>
      </c>
      <c t="n" s="8" r="D39">
        <v>-13.2</v>
      </c>
      <c t="n" s="8" r="F39">
        <v>-12.7</v>
      </c>
    </row>
    <row spans="1:6" r="40">
      <c t="s" s="3" r="A40">
        <v>312</v>
      </c>
    </row>
    <row spans="1:6" r="41">
      <c t="s" s="4" r="A41">
        <v>313</v>
      </c>
      <c t="n" s="8" r="B41">
        <v>12.6</v>
      </c>
      <c t="n" s="8" r="C41">
        <v>13.1</v>
      </c>
      <c t="n" s="8" r="D41">
        <v>12.7</v>
      </c>
      <c t="n" s="8" r="E41">
        <v>13.6</v>
      </c>
    </row>
    <row spans="1:6" r="42">
      <c t="s" s="4" r="A42">
        <v>314</v>
      </c>
      <c t="n" s="8" r="B42">
        <v>0.1</v>
      </c>
      <c t="n" s="8" r="C42">
        <v>0.1</v>
      </c>
      <c t="n" s="8" r="D42">
        <v>0.3</v>
      </c>
      <c t="n" s="8" r="E42">
        <v>0.1</v>
      </c>
    </row>
    <row spans="1:6" r="43">
      <c t="s" s="4" r="A43">
        <v>315</v>
      </c>
      <c t="n" s="6" r="B43">
        <v>0</v>
      </c>
      <c t="n" s="6" r="C43">
        <v>0</v>
      </c>
      <c t="n" s="6" r="D43">
        <v>0</v>
      </c>
      <c t="n" s="6" r="E43">
        <v>0</v>
      </c>
    </row>
    <row spans="1:6" r="44">
      <c t="s" s="4" r="A44">
        <v>316</v>
      </c>
      <c t="n" s="8" r="B44">
        <v>0.5</v>
      </c>
      <c t="n" s="8" r="C44">
        <v>-1.1</v>
      </c>
      <c t="n" s="8" r="D44">
        <v>0.2</v>
      </c>
      <c t="n" s="8" r="E44">
        <v>-1.6</v>
      </c>
    </row>
    <row spans="1:6" r="45">
      <c t="s" s="4" r="A45">
        <v>317</v>
      </c>
      <c t="n" s="8" r="B45">
        <v>13.2</v>
      </c>
      <c t="n" s="8" r="C45">
        <v>12.1</v>
      </c>
      <c t="n" s="8" r="D45">
        <v>13.2</v>
      </c>
      <c t="n" s="8" r="E45">
        <v>12.1</v>
      </c>
    </row>
    <row spans="1:6" r="46">
      <c t="s" s="4" r="A46">
        <v>330</v>
      </c>
    </row>
    <row spans="1:6" r="47">
      <c t="s" s="3" r="A47">
        <v>325</v>
      </c>
    </row>
    <row spans="1:6" r="48">
      <c t="s" s="4" r="A48">
        <v>326</v>
      </c>
      <c t="n" s="6" r="B48">
        <v>0</v>
      </c>
      <c t="n" s="6" r="D48">
        <v>0</v>
      </c>
      <c t="n" s="6" r="F48">
        <v>0</v>
      </c>
    </row>
    <row spans="1:6" r="49">
      <c t="s" s="4" r="A49">
        <v>331</v>
      </c>
    </row>
    <row spans="1:6" r="50">
      <c t="s" s="3" r="A50">
        <v>325</v>
      </c>
    </row>
    <row spans="1:6" r="51">
      <c t="s" s="4" r="A51">
        <v>326</v>
      </c>
      <c t="n" s="6" r="B51">
        <v>0</v>
      </c>
      <c t="n" s="6" r="D51">
        <v>0</v>
      </c>
      <c t="n" s="6" r="F51">
        <v>0</v>
      </c>
    </row>
    <row spans="1:6" r="52">
      <c t="s" s="4" r="A52">
        <v>332</v>
      </c>
    </row>
    <row spans="1:6" r="53">
      <c t="s" s="3" r="A53">
        <v>325</v>
      </c>
    </row>
    <row spans="1:6" r="54">
      <c t="s" s="4" r="A54">
        <v>326</v>
      </c>
      <c t="n" s="6" r="B54">
        <v>0</v>
      </c>
      <c t="n" s="6" r="D54">
        <v>0</v>
      </c>
      <c t="n" s="11" r="F54">
        <v>0</v>
      </c>
    </row>
    <row spans="1:6" r="55">
      <c t="s" s="4" r="A55">
        <v>333</v>
      </c>
    </row>
    <row spans="1:6" r="56">
      <c t="s" s="3" r="A56">
        <v>312</v>
      </c>
    </row>
    <row spans="1:6" r="57">
      <c t="s" s="4" r="A57">
        <v>313</v>
      </c>
      <c t="n" s="8" r="B57">
        <v>6.1</v>
      </c>
      <c t="n" s="8" r="C57">
        <v>8.1</v>
      </c>
      <c t="n" s="8" r="D57">
        <v>7.5</v>
      </c>
      <c t="n" s="8" r="E57">
        <v>8.199999999999999</v>
      </c>
    </row>
    <row spans="1:6" r="58">
      <c t="s" s="4" r="A58">
        <v>314</v>
      </c>
      <c t="n" s="8" r="B58">
        <v>2.3</v>
      </c>
      <c t="n" s="8" r="C58">
        <v>1.4</v>
      </c>
      <c t="n" s="8" r="D58">
        <v>1.2</v>
      </c>
      <c t="n" s="8" r="E58">
        <v>1.2</v>
      </c>
    </row>
    <row spans="1:6" r="59">
      <c t="s" s="4" r="A59">
        <v>315</v>
      </c>
      <c t="n" s="8" r="B59">
        <v>-0.1</v>
      </c>
      <c t="n" s="8" r="C59">
        <v>-0.3</v>
      </c>
      <c t="n" s="8" r="D59">
        <v>-0.4</v>
      </c>
      <c t="n" s="8" r="E59">
        <v>-0.2</v>
      </c>
    </row>
    <row spans="1:6" r="60">
      <c t="s" s="4" r="A60">
        <v>316</v>
      </c>
      <c t="n" s="6" r="B60">
        <v>0</v>
      </c>
      <c t="n" s="8" r="C60">
        <v>-0.1</v>
      </c>
      <c t="n" s="6" r="D60">
        <v>0</v>
      </c>
      <c t="n" s="8" r="E60">
        <v>-0.1</v>
      </c>
    </row>
    <row spans="1:6" r="61">
      <c t="s" s="4" r="A61">
        <v>317</v>
      </c>
      <c t="n" s="8" r="B61">
        <v>8.300000000000001</v>
      </c>
      <c t="n" s="7" r="C61">
        <v>9.1</v>
      </c>
      <c t="n" s="8" r="D61">
        <v>8.300000000000001</v>
      </c>
      <c t="n" s="7" r="E61">
        <v>9.1</v>
      </c>
    </row>
    <row spans="1:6" r="62">
      <c t="s" s="4" r="A62">
        <v>334</v>
      </c>
    </row>
    <row spans="1:6" r="63">
      <c t="s" s="3" r="A63">
        <v>325</v>
      </c>
    </row>
    <row spans="1:6" r="64">
      <c t="s" s="4" r="A64">
        <v>335</v>
      </c>
      <c t="n" s="8" r="B64">
        <v>0.4</v>
      </c>
      <c t="n" s="8" r="D64">
        <v>0.4</v>
      </c>
    </row>
    <row spans="1:6" r="65">
      <c t="s" s="4" r="A65">
        <v>336</v>
      </c>
    </row>
    <row spans="1:6" r="66">
      <c t="s" s="3" r="A66">
        <v>325</v>
      </c>
    </row>
    <row spans="1:6" r="67">
      <c t="s" s="4" r="A67">
        <v>335</v>
      </c>
      <c t="n" s="7" r="B67">
        <v>14.7</v>
      </c>
      <c t="n" s="7" r="D67">
        <v>14.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19"/>
  </cols>
  <sheetData>
    <row spans="1:2" r="1">
      <c t="s" s="1" r="A1">
        <v>337</v>
      </c>
      <c t="s" s="2" r="B1">
        <v>1</v>
      </c>
    </row>
    <row spans="1:2" r="2">
      <c t="s" s="2" r="B2">
        <v>338</v>
      </c>
    </row>
    <row spans="1:2" r="3">
      <c t="s" s="3" r="A3">
        <v>339</v>
      </c>
    </row>
    <row spans="1:2" r="4">
      <c t="s" s="4" r="A4">
        <v>340</v>
      </c>
      <c t="s" s="4" r="B4">
        <v>341</v>
      </c>
    </row>
    <row spans="1:2" r="5">
      <c t="s" s="4" r="A5">
        <v>342</v>
      </c>
      <c t="n" s="6" r="B5">
        <v>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343</v>
      </c>
      <c t="s" s="2" r="B1">
        <v>2</v>
      </c>
      <c t="s" s="2" r="C1">
        <v>57</v>
      </c>
    </row>
    <row spans="1:3" r="2">
      <c t="s" s="3" r="A2">
        <v>168</v>
      </c>
    </row>
    <row spans="1:3" r="3">
      <c t="s" s="4" r="A3">
        <v>344</v>
      </c>
      <c t="n" s="7" r="B3">
        <v>576.5</v>
      </c>
      <c t="n" s="7" r="C3">
        <v>532.1</v>
      </c>
    </row>
    <row spans="1:3" r="4">
      <c t="s" s="4" r="A4">
        <v>345</v>
      </c>
      <c t="n" s="8" r="B4">
        <v>360.1</v>
      </c>
      <c t="n" s="8" r="C4">
        <v>266.3</v>
      </c>
    </row>
    <row spans="1:3" r="5">
      <c t="s" s="4" r="A5">
        <v>346</v>
      </c>
      <c t="n" s="8" r="B5">
        <v>539.4</v>
      </c>
      <c t="n" s="8" r="C5">
        <v>594.4</v>
      </c>
    </row>
    <row spans="1:3" r="6">
      <c t="s" s="4" r="A6">
        <v>347</v>
      </c>
      <c t="n" s="6" r="B6">
        <v>1476</v>
      </c>
      <c t="n" s="8" r="C6">
        <v>1392.8</v>
      </c>
    </row>
    <row spans="1:3" r="7">
      <c t="s" s="4" r="A7">
        <v>348</v>
      </c>
      <c t="n" s="8" r="B7">
        <v>-23.2</v>
      </c>
      <c t="n" s="8" r="C7">
        <v>-12.9</v>
      </c>
    </row>
    <row spans="1:3" r="8">
      <c t="s" s="4" r="A8">
        <v>349</v>
      </c>
      <c t="n" s="8" r="B8">
        <v>-79.40000000000001</v>
      </c>
      <c t="n" s="8" r="C8">
        <v>-78.2</v>
      </c>
    </row>
    <row spans="1:3" r="9">
      <c t="s" s="4" r="A9">
        <v>350</v>
      </c>
      <c t="n" s="7" r="B9">
        <v>1373.4</v>
      </c>
      <c t="n" s="7" r="C9">
        <v>1301.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s="1" r="A1">
        <v>351</v>
      </c>
      <c t="s" s="2" r="B1">
        <v>1</v>
      </c>
    </row>
    <row spans="1:6" r="2">
      <c t="s" s="2" r="B2">
        <v>352</v>
      </c>
      <c t="s" s="2" r="C2">
        <v>353</v>
      </c>
      <c t="s" s="2" r="D2">
        <v>354</v>
      </c>
      <c t="s" s="2" r="E2">
        <v>355</v>
      </c>
      <c t="s" s="2" r="F2">
        <v>356</v>
      </c>
    </row>
    <row spans="1:6" r="3">
      <c t="s" s="3" r="A3">
        <v>357</v>
      </c>
    </row>
    <row spans="1:6" r="4">
      <c t="s" s="4" r="A4">
        <v>66</v>
      </c>
      <c t="n" s="7" r="C4">
        <v>16.8</v>
      </c>
      <c t="n" s="7" r="F4">
        <v>16.2</v>
      </c>
    </row>
    <row spans="1:6" r="5">
      <c t="s" s="4" r="A5">
        <v>358</v>
      </c>
    </row>
    <row spans="1:6" r="6">
      <c t="s" s="3" r="A6">
        <v>357</v>
      </c>
    </row>
    <row spans="1:6" r="7">
      <c t="s" s="4" r="A7">
        <v>66</v>
      </c>
      <c t="n" s="8" r="C7">
        <v>5.2</v>
      </c>
      <c t="n" s="8" r="F7">
        <v>5.8</v>
      </c>
    </row>
    <row spans="1:6" r="8">
      <c t="s" s="4" r="A8">
        <v>359</v>
      </c>
      <c t="n" s="12" r="B8">
        <v>0.9</v>
      </c>
      <c t="n" s="6" r="C8">
        <v>1</v>
      </c>
      <c t="n" s="12" r="D8">
        <v>2.3</v>
      </c>
      <c t="n" s="7" r="E8">
        <v>2.8</v>
      </c>
    </row>
    <row spans="1:6" r="9">
      <c t="s" s="4" r="A9">
        <v>360</v>
      </c>
    </row>
    <row spans="1:6" r="10">
      <c t="s" s="3" r="A10">
        <v>357</v>
      </c>
    </row>
    <row spans="1:6" r="11">
      <c t="s" s="4" r="A11">
        <v>66</v>
      </c>
      <c t="n" s="8" r="C11">
        <v>11.6</v>
      </c>
      <c t="n" s="8" r="F11">
        <v>10.6</v>
      </c>
    </row>
    <row spans="1:6" r="12">
      <c t="s" s="4" r="A12">
        <v>361</v>
      </c>
    </row>
    <row spans="1:6" r="13">
      <c t="s" s="3" r="A13">
        <v>357</v>
      </c>
    </row>
    <row spans="1:6" r="14">
      <c t="s" s="4" r="A14">
        <v>66</v>
      </c>
      <c t="n" s="6" r="C14">
        <v>0</v>
      </c>
      <c t="n" s="7" r="F14">
        <v>-0.2</v>
      </c>
    </row>
    <row spans="1:6" r="15">
      <c t="s" s="4" r="A15">
        <v>362</v>
      </c>
    </row>
    <row spans="1:6" r="16">
      <c t="s" s="3" r="A16">
        <v>357</v>
      </c>
    </row>
    <row spans="1:6" r="17">
      <c t="s" s="4" r="A17">
        <v>363</v>
      </c>
      <c t="n" s="6" r="C17">
        <v>2</v>
      </c>
      <c t="n" s="8" r="E17">
        <v>6.3</v>
      </c>
    </row>
    <row spans="1:6" r="18">
      <c t="s" s="4" r="A18">
        <v>364</v>
      </c>
    </row>
    <row spans="1:6" r="19">
      <c t="s" s="3" r="A19">
        <v>357</v>
      </c>
    </row>
    <row spans="1:6" r="20">
      <c t="s" s="4" r="A20">
        <v>363</v>
      </c>
      <c t="n" s="7" r="C20">
        <v>0.6</v>
      </c>
      <c t="n" s="7" r="E20">
        <v>0.6</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2</v>
      </c>
      <c t="s" s="2" r="B1">
        <v>2</v>
      </c>
      <c t="s" s="2" r="C1">
        <v>57</v>
      </c>
    </row>
    <row spans="1:3" r="2">
      <c t="s" s="3" r="A2">
        <v>93</v>
      </c>
    </row>
    <row spans="1:3" r="3">
      <c t="s" s="4" r="A3">
        <v>94</v>
      </c>
      <c t="n" s="9" r="B3">
        <v>0.01</v>
      </c>
      <c t="n" s="9" r="C3">
        <v>0.01</v>
      </c>
    </row>
    <row spans="1:3" r="4">
      <c t="s" s="4" r="A4">
        <v>95</v>
      </c>
      <c t="n" s="6" r="B4">
        <v>2000000</v>
      </c>
      <c t="n" s="6" r="C4">
        <v>2000000</v>
      </c>
    </row>
    <row spans="1:3" r="5">
      <c t="s" s="4" r="A5">
        <v>96</v>
      </c>
      <c t="n" s="6" r="B5">
        <v>0</v>
      </c>
      <c t="n" s="6" r="C5">
        <v>0</v>
      </c>
    </row>
    <row spans="1:3" r="6">
      <c t="s" s="4" r="A6">
        <v>97</v>
      </c>
      <c t="n" s="6" r="B6">
        <v>0</v>
      </c>
      <c t="n" s="6" r="C6">
        <v>0</v>
      </c>
    </row>
    <row spans="1:3" r="7">
      <c t="s" s="4" r="A7">
        <v>98</v>
      </c>
      <c t="n" s="9" r="B7">
        <v>0.01</v>
      </c>
      <c t="n" s="9" r="C7">
        <v>0.01</v>
      </c>
    </row>
    <row spans="1:3" r="8">
      <c t="s" s="4" r="A8">
        <v>99</v>
      </c>
      <c t="n" s="6" r="B8">
        <v>300000000</v>
      </c>
      <c t="n" s="6" r="C8">
        <v>300000000</v>
      </c>
    </row>
    <row spans="1:3" r="9">
      <c t="s" s="4" r="A9">
        <v>100</v>
      </c>
      <c t="n" s="6" r="B9">
        <v>92101465</v>
      </c>
      <c t="n" s="6" r="C9">
        <v>92101465</v>
      </c>
    </row>
    <row spans="1:3" r="10">
      <c t="s" s="4" r="A10">
        <v>101</v>
      </c>
      <c t="n" s="6" r="B10">
        <v>18951082</v>
      </c>
      <c t="n" s="6" r="C10">
        <v>1664703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s>
  <sheetData>
    <row spans="1:6" r="1">
      <c t="s" s="1" r="A1">
        <v>365</v>
      </c>
      <c t="s" s="2" r="B1">
        <v>25</v>
      </c>
      <c t="s" s="2" r="D1">
        <v>1</v>
      </c>
    </row>
    <row spans="1:6" r="2">
      <c t="s" s="2" r="B2">
        <v>2</v>
      </c>
      <c t="s" s="2" r="C2">
        <v>26</v>
      </c>
      <c t="s" s="2" r="D2">
        <v>2</v>
      </c>
      <c t="s" s="2" r="E2">
        <v>26</v>
      </c>
      <c t="s" s="2" r="F2">
        <v>57</v>
      </c>
    </row>
    <row spans="1:6" r="3">
      <c t="s" s="3" r="A3">
        <v>366</v>
      </c>
    </row>
    <row spans="1:6" r="4">
      <c t="s" s="4" r="A4">
        <v>367</v>
      </c>
      <c t="n" s="7" r="B4">
        <v>1121.8</v>
      </c>
      <c t="n" s="7" r="D4">
        <v>1121.8</v>
      </c>
      <c t="n" s="7" r="F4">
        <v>1093.7</v>
      </c>
    </row>
    <row spans="1:6" r="5">
      <c t="s" s="4" r="A5">
        <v>368</v>
      </c>
      <c t="n" s="8" r="B5">
        <v>-643.5</v>
      </c>
      <c t="n" s="8" r="D5">
        <v>-643.5</v>
      </c>
      <c t="n" s="8" r="F5">
        <v>-617.9</v>
      </c>
    </row>
    <row spans="1:6" r="6">
      <c t="s" s="4" r="A6">
        <v>67</v>
      </c>
      <c t="n" s="8" r="B6">
        <v>478.3</v>
      </c>
      <c t="n" s="8" r="D6">
        <v>478.3</v>
      </c>
      <c t="n" s="8" r="F6">
        <v>475.8</v>
      </c>
    </row>
    <row spans="1:6" r="7">
      <c t="s" s="4" r="A7">
        <v>369</v>
      </c>
      <c t="n" s="8" r="B7">
        <v>18.7</v>
      </c>
      <c t="n" s="7" r="C7">
        <v>16.2</v>
      </c>
      <c t="n" s="8" r="D7">
        <v>35.8</v>
      </c>
      <c t="n" s="7" r="E7">
        <v>32.3</v>
      </c>
    </row>
    <row spans="1:6" r="8">
      <c t="s" s="4" r="A8">
        <v>370</v>
      </c>
    </row>
    <row spans="1:6" r="9">
      <c t="s" s="3" r="A9">
        <v>366</v>
      </c>
    </row>
    <row spans="1:6" r="10">
      <c t="s" s="4" r="A10">
        <v>367</v>
      </c>
      <c t="n" s="8" r="B10">
        <v>57.6</v>
      </c>
      <c t="n" s="8" r="D10">
        <v>57.6</v>
      </c>
      <c t="n" s="8" r="F10">
        <v>57.5</v>
      </c>
    </row>
    <row spans="1:6" r="11">
      <c t="s" s="4" r="A11">
        <v>371</v>
      </c>
    </row>
    <row spans="1:6" r="12">
      <c t="s" s="3" r="A12">
        <v>366</v>
      </c>
    </row>
    <row spans="1:6" r="13">
      <c t="s" s="4" r="A13">
        <v>367</v>
      </c>
      <c t="n" s="8" r="B13">
        <v>279.1</v>
      </c>
      <c t="n" s="8" r="D13">
        <v>279.1</v>
      </c>
      <c t="n" s="8" r="F13">
        <v>274.8</v>
      </c>
    </row>
    <row spans="1:6" r="14">
      <c t="s" s="4" r="A14">
        <v>372</v>
      </c>
    </row>
    <row spans="1:6" r="15">
      <c t="s" s="3" r="A15">
        <v>366</v>
      </c>
    </row>
    <row spans="1:6" r="16">
      <c t="s" s="4" r="A16">
        <v>367</v>
      </c>
      <c t="n" s="6" r="B16">
        <v>713</v>
      </c>
      <c t="n" s="6" r="D16">
        <v>713</v>
      </c>
      <c t="n" s="8" r="F16">
        <v>681.1</v>
      </c>
    </row>
    <row spans="1:6" r="17">
      <c t="s" s="4" r="A17">
        <v>373</v>
      </c>
    </row>
    <row spans="1:6" r="18">
      <c t="s" s="3" r="A18">
        <v>366</v>
      </c>
    </row>
    <row spans="1:6" r="19">
      <c t="s" s="4" r="A19">
        <v>367</v>
      </c>
      <c t="n" s="8" r="B19">
        <v>41.6</v>
      </c>
      <c t="n" s="8" r="D19">
        <v>41.6</v>
      </c>
      <c t="n" s="8" r="F19">
        <v>42.2</v>
      </c>
    </row>
    <row spans="1:6" r="20">
      <c t="s" s="4" r="A20">
        <v>374</v>
      </c>
      <c t="n" s="8" r="B20">
        <v>33.8</v>
      </c>
      <c t="n" s="7" r="D20">
        <v>33.8</v>
      </c>
      <c t="n" s="8" r="F20">
        <v>33.9</v>
      </c>
    </row>
    <row spans="1:6" r="21">
      <c t="s" s="4" r="A21">
        <v>375</v>
      </c>
    </row>
    <row spans="1:6" r="22">
      <c t="s" s="3" r="A22">
        <v>366</v>
      </c>
    </row>
    <row spans="1:6" r="23">
      <c t="s" s="4" r="A23">
        <v>376</v>
      </c>
      <c t="s" s="4" r="D23">
        <v>377</v>
      </c>
    </row>
    <row spans="1:6" r="24">
      <c t="s" s="4" r="A24">
        <v>378</v>
      </c>
    </row>
    <row spans="1:6" r="25">
      <c t="s" s="3" r="A25">
        <v>366</v>
      </c>
    </row>
    <row spans="1:6" r="26">
      <c t="s" s="4" r="A26">
        <v>376</v>
      </c>
      <c t="s" s="4" r="D26">
        <v>379</v>
      </c>
    </row>
    <row spans="1:6" r="27">
      <c t="s" s="4" r="A27">
        <v>380</v>
      </c>
    </row>
    <row spans="1:6" r="28">
      <c t="s" s="3" r="A28">
        <v>366</v>
      </c>
    </row>
    <row spans="1:6" r="29">
      <c t="s" s="4" r="A29">
        <v>367</v>
      </c>
      <c t="n" s="7" r="B29">
        <v>30.5</v>
      </c>
      <c t="n" s="7" r="D29">
        <v>30.5</v>
      </c>
      <c t="n" s="7" r="F29">
        <v>38.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5"/>
    <col customWidth="1" max="2" min="2" width="21"/>
  </cols>
  <sheetData>
    <row spans="1:2" r="1">
      <c t="s" s="1" r="A1">
        <v>381</v>
      </c>
      <c t="s" s="2" r="B1">
        <v>1</v>
      </c>
    </row>
    <row spans="1:2" r="2">
      <c t="s" s="2" r="B2">
        <v>353</v>
      </c>
    </row>
    <row spans="1:2" r="3">
      <c t="s" s="3" r="A3">
        <v>382</v>
      </c>
    </row>
    <row spans="1:2" r="4">
      <c t="s" s="4" r="A4">
        <v>383</v>
      </c>
      <c t="n" s="7" r="B4">
        <v>1001.1</v>
      </c>
    </row>
    <row spans="1:2" r="5">
      <c t="s" s="4" r="A5">
        <v>316</v>
      </c>
      <c t="n" s="8" r="B5">
        <v>4.9</v>
      </c>
    </row>
    <row spans="1:2" r="6">
      <c t="s" s="4" r="A6">
        <v>384</v>
      </c>
      <c t="n" s="6" r="B6">
        <v>1006</v>
      </c>
    </row>
    <row spans="1:2" r="7">
      <c t="s" s="4" r="A7">
        <v>385</v>
      </c>
    </row>
    <row spans="1:2" r="8">
      <c t="s" s="3" r="A8">
        <v>382</v>
      </c>
    </row>
    <row spans="1:2" r="9">
      <c t="s" s="4" r="A9">
        <v>383</v>
      </c>
      <c t="n" s="8" r="B9">
        <v>874.2</v>
      </c>
    </row>
    <row spans="1:2" r="10">
      <c t="s" s="4" r="A10">
        <v>316</v>
      </c>
      <c t="n" s="8" r="B10">
        <v>4.8</v>
      </c>
    </row>
    <row spans="1:2" r="11">
      <c t="s" s="4" r="A11">
        <v>384</v>
      </c>
      <c t="n" s="6" r="B11">
        <v>879</v>
      </c>
    </row>
    <row spans="1:2" r="12">
      <c t="s" s="4" r="A12">
        <v>386</v>
      </c>
    </row>
    <row spans="1:2" r="13">
      <c t="s" s="3" r="A13">
        <v>382</v>
      </c>
    </row>
    <row spans="1:2" r="14">
      <c t="s" s="4" r="A14">
        <v>383</v>
      </c>
      <c t="n" s="8" r="B14">
        <v>106.1</v>
      </c>
    </row>
    <row spans="1:2" r="15">
      <c t="s" s="4" r="A15">
        <v>316</v>
      </c>
      <c t="n" s="6" r="B15">
        <v>0</v>
      </c>
    </row>
    <row spans="1:2" r="16">
      <c t="s" s="4" r="A16">
        <v>384</v>
      </c>
      <c t="n" s="8" r="B16">
        <v>106.1</v>
      </c>
    </row>
    <row spans="1:2" r="17">
      <c t="s" s="4" r="A17">
        <v>387</v>
      </c>
    </row>
    <row spans="1:2" r="18">
      <c t="s" s="3" r="A18">
        <v>382</v>
      </c>
    </row>
    <row spans="1:2" r="19">
      <c t="s" s="4" r="A19">
        <v>383</v>
      </c>
      <c t="n" s="8" r="B19">
        <v>20.8</v>
      </c>
    </row>
    <row spans="1:2" r="20">
      <c t="s" s="4" r="A20">
        <v>316</v>
      </c>
      <c t="n" s="8" r="B20">
        <v>0.1</v>
      </c>
    </row>
    <row spans="1:2" r="21">
      <c t="s" s="4" r="A21">
        <v>384</v>
      </c>
      <c t="n" s="7" r="B21">
        <v>20.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388</v>
      </c>
      <c t="s" s="2" r="B1">
        <v>2</v>
      </c>
      <c t="s" s="2" r="C1">
        <v>57</v>
      </c>
    </row>
    <row spans="1:3" r="2">
      <c t="s" s="3" r="A2">
        <v>389</v>
      </c>
    </row>
    <row spans="1:3" r="3">
      <c t="s" s="4" r="A3">
        <v>390</v>
      </c>
      <c t="n" s="11" r="B3">
        <v>2116</v>
      </c>
      <c t="n" s="7" r="C3">
        <v>2111.1</v>
      </c>
    </row>
    <row spans="1:3" r="4">
      <c t="s" s="4" r="A4">
        <v>391</v>
      </c>
      <c t="n" s="6" r="B4">
        <v>-1110</v>
      </c>
      <c t="n" s="6" r="C4">
        <v>-1110</v>
      </c>
    </row>
    <row spans="1:3" r="5">
      <c t="s" s="4" r="A5">
        <v>392</v>
      </c>
      <c t="n" s="6" r="B5">
        <v>1006</v>
      </c>
      <c t="n" s="8" r="C5">
        <v>1001.1</v>
      </c>
    </row>
    <row spans="1:3" r="6">
      <c t="s" s="4" r="A6">
        <v>385</v>
      </c>
    </row>
    <row spans="1:3" r="7">
      <c t="s" s="3" r="A7">
        <v>389</v>
      </c>
    </row>
    <row spans="1:3" r="8">
      <c t="s" s="4" r="A8">
        <v>390</v>
      </c>
      <c t="n" s="8" r="B8">
        <v>1811.1</v>
      </c>
      <c t="n" s="8" r="C8">
        <v>1806.3</v>
      </c>
    </row>
    <row spans="1:3" r="9">
      <c t="s" s="4" r="A9">
        <v>391</v>
      </c>
      <c t="n" s="8" r="B9">
        <v>-932.1</v>
      </c>
      <c t="n" s="8" r="C9">
        <v>-932.1</v>
      </c>
    </row>
    <row spans="1:3" r="10">
      <c t="s" s="4" r="A10">
        <v>392</v>
      </c>
      <c t="n" s="6" r="B10">
        <v>879</v>
      </c>
      <c t="n" s="8" r="C10">
        <v>874.2</v>
      </c>
    </row>
    <row spans="1:3" r="11">
      <c t="s" s="4" r="A11">
        <v>386</v>
      </c>
    </row>
    <row spans="1:3" r="12">
      <c t="s" s="3" r="A12">
        <v>389</v>
      </c>
    </row>
    <row spans="1:3" r="13">
      <c t="s" s="4" r="A13">
        <v>390</v>
      </c>
      <c t="n" s="8" r="B13">
        <v>108.1</v>
      </c>
      <c t="n" s="8" r="C13">
        <v>108.1</v>
      </c>
    </row>
    <row spans="1:3" r="14">
      <c t="s" s="4" r="A14">
        <v>391</v>
      </c>
      <c t="n" s="6" r="B14">
        <v>-2</v>
      </c>
      <c t="n" s="6" r="C14">
        <v>-2</v>
      </c>
    </row>
    <row spans="1:3" r="15">
      <c t="s" s="4" r="A15">
        <v>392</v>
      </c>
      <c t="n" s="8" r="B15">
        <v>106.1</v>
      </c>
      <c t="n" s="8" r="C15">
        <v>106.1</v>
      </c>
    </row>
    <row spans="1:3" r="16">
      <c t="s" s="4" r="A16">
        <v>387</v>
      </c>
    </row>
    <row spans="1:3" r="17">
      <c t="s" s="3" r="A17">
        <v>389</v>
      </c>
    </row>
    <row spans="1:3" r="18">
      <c t="s" s="4" r="A18">
        <v>390</v>
      </c>
      <c t="n" s="8" r="B18">
        <v>196.8</v>
      </c>
      <c t="n" s="8" r="C18">
        <v>196.7</v>
      </c>
    </row>
    <row spans="1:3" r="19">
      <c t="s" s="4" r="A19">
        <v>391</v>
      </c>
      <c t="n" s="8" r="B19">
        <v>-175.9</v>
      </c>
      <c t="n" s="8" r="C19">
        <v>-175.9</v>
      </c>
    </row>
    <row spans="1:3" r="20">
      <c t="s" s="4" r="A20">
        <v>392</v>
      </c>
      <c t="n" s="7" r="B20">
        <v>20.9</v>
      </c>
      <c t="n" s="7" r="C20">
        <v>20.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9"/>
    <col customWidth="1" max="3" min="3" width="19"/>
  </cols>
  <sheetData>
    <row spans="1:3" r="1">
      <c t="s" s="1" r="A1">
        <v>393</v>
      </c>
      <c t="s" s="2" r="B1">
        <v>1</v>
      </c>
      <c t="s" s="2" r="C1">
        <v>394</v>
      </c>
    </row>
    <row spans="1:3" r="2">
      <c t="s" s="2" r="B2">
        <v>2</v>
      </c>
      <c t="s" s="2" r="C2">
        <v>57</v>
      </c>
    </row>
    <row spans="1:3" r="3">
      <c t="s" s="3" r="A3">
        <v>395</v>
      </c>
    </row>
    <row spans="1:3" r="4">
      <c t="s" s="4" r="A4">
        <v>396</v>
      </c>
      <c t="s" s="4" r="B4">
        <v>397</v>
      </c>
      <c t="s" s="4" r="C4">
        <v>397</v>
      </c>
    </row>
    <row spans="1:3" r="5">
      <c t="s" s="4" r="A5">
        <v>390</v>
      </c>
      <c t="n" s="7" r="B5">
        <v>785.1</v>
      </c>
      <c t="n" s="7" r="C5">
        <v>783.4</v>
      </c>
    </row>
    <row spans="1:3" r="6">
      <c t="s" s="4" r="A6">
        <v>398</v>
      </c>
      <c t="n" s="8" r="B6">
        <v>-592.7</v>
      </c>
      <c t="n" s="8" r="C6">
        <v>-564.5</v>
      </c>
    </row>
    <row spans="1:3" r="7">
      <c t="s" s="4" r="A7">
        <v>392</v>
      </c>
      <c t="n" s="8" r="B7">
        <v>192.4</v>
      </c>
      <c t="n" s="8" r="C7">
        <v>218.9</v>
      </c>
    </row>
    <row spans="1:3" r="8">
      <c t="s" s="4" r="A8">
        <v>399</v>
      </c>
      <c t="n" s="8" r="B8">
        <v>387.8</v>
      </c>
      <c t="n" s="8" r="C8">
        <v>387.8</v>
      </c>
    </row>
    <row spans="1:3" r="9">
      <c t="s" s="4" r="A9">
        <v>400</v>
      </c>
      <c t="n" s="8" r="B9">
        <v>1172.9</v>
      </c>
      <c t="n" s="8" r="C9">
        <v>1171.2</v>
      </c>
    </row>
    <row spans="1:3" r="10">
      <c t="s" s="4" r="A10">
        <v>69</v>
      </c>
      <c t="n" s="8" r="B10">
        <v>580.2</v>
      </c>
      <c t="n" s="7" r="C10">
        <v>606.7</v>
      </c>
    </row>
    <row spans="1:3" r="11">
      <c t="s" s="3" r="A11">
        <v>401</v>
      </c>
    </row>
    <row spans="1:3" r="12">
      <c t="s" s="4" r="A12">
        <v>402</v>
      </c>
      <c t="n" s="8" r="B12">
        <v>26.2</v>
      </c>
    </row>
    <row spans="1:3" r="13">
      <c t="n" s="6" r="A13">
        <v>2017</v>
      </c>
      <c t="n" s="8" r="B13">
        <v>45.8</v>
      </c>
    </row>
    <row spans="1:3" r="14">
      <c t="n" s="6" r="A14">
        <v>2018</v>
      </c>
      <c t="n" s="8" r="B14">
        <v>38.3</v>
      </c>
    </row>
    <row spans="1:3" r="15">
      <c t="n" s="6" r="A15">
        <v>2019</v>
      </c>
      <c t="n" s="8" r="B15">
        <v>36.9</v>
      </c>
    </row>
    <row spans="1:3" r="16">
      <c t="n" s="6" r="A16">
        <v>2020</v>
      </c>
      <c t="n" s="6" r="B16">
        <v>11</v>
      </c>
    </row>
    <row spans="1:3" r="17">
      <c t="n" s="6" r="A17">
        <v>2021</v>
      </c>
      <c t="n" s="7" r="B17">
        <v>5.3</v>
      </c>
    </row>
    <row spans="1:3" r="18">
      <c t="s" s="4" r="A18">
        <v>403</v>
      </c>
    </row>
    <row spans="1:3" r="19">
      <c t="s" s="3" r="A19">
        <v>395</v>
      </c>
    </row>
    <row spans="1:3" r="20">
      <c t="s" s="4" r="A20">
        <v>396</v>
      </c>
      <c t="s" s="4" r="B20">
        <v>404</v>
      </c>
      <c t="s" s="4" r="C20">
        <v>404</v>
      </c>
    </row>
    <row spans="1:3" r="21">
      <c t="s" s="4" r="A21">
        <v>390</v>
      </c>
      <c t="n" s="7" r="B21">
        <v>55.4</v>
      </c>
      <c t="n" s="7" r="C21">
        <v>55.4</v>
      </c>
    </row>
    <row spans="1:3" r="22">
      <c t="s" s="4" r="A22">
        <v>398</v>
      </c>
      <c t="n" s="8" r="B22">
        <v>-27.3</v>
      </c>
      <c t="n" s="8" r="C22">
        <v>-26.6</v>
      </c>
    </row>
    <row spans="1:3" r="23">
      <c t="s" s="4" r="A23">
        <v>392</v>
      </c>
      <c t="n" s="7" r="B23">
        <v>28.1</v>
      </c>
      <c t="n" s="7" r="C23">
        <v>28.8</v>
      </c>
    </row>
    <row spans="1:3" r="24">
      <c t="s" s="4" r="A24">
        <v>405</v>
      </c>
    </row>
    <row spans="1:3" r="25">
      <c t="s" s="3" r="A25">
        <v>395</v>
      </c>
    </row>
    <row spans="1:3" r="26">
      <c t="s" s="4" r="A26">
        <v>396</v>
      </c>
      <c t="s" s="4" r="B26">
        <v>406</v>
      </c>
      <c t="s" s="4" r="C26">
        <v>406</v>
      </c>
    </row>
    <row spans="1:3" r="27">
      <c t="s" s="4" r="A27">
        <v>390</v>
      </c>
      <c t="n" s="7" r="B27">
        <v>56.4</v>
      </c>
      <c t="n" s="7" r="C27">
        <v>56.4</v>
      </c>
    </row>
    <row spans="1:3" r="28">
      <c t="s" s="4" r="A28">
        <v>398</v>
      </c>
      <c t="n" s="8" r="B28">
        <v>-56.4</v>
      </c>
      <c t="n" s="8" r="C28">
        <v>-56.3</v>
      </c>
    </row>
    <row spans="1:3" r="29">
      <c t="s" s="4" r="A29">
        <v>392</v>
      </c>
      <c t="n" s="11" r="B29">
        <v>0</v>
      </c>
      <c t="n" s="7" r="C29">
        <v>0.1</v>
      </c>
    </row>
    <row spans="1:3" r="30">
      <c t="s" s="4" r="A30">
        <v>407</v>
      </c>
    </row>
    <row spans="1:3" r="31">
      <c t="s" s="3" r="A31">
        <v>395</v>
      </c>
    </row>
    <row spans="1:3" r="32">
      <c t="s" s="4" r="A32">
        <v>396</v>
      </c>
      <c t="s" s="4" r="B32">
        <v>408</v>
      </c>
      <c t="s" s="4" r="C32">
        <v>408</v>
      </c>
    </row>
    <row spans="1:3" r="33">
      <c t="s" s="4" r="A33">
        <v>390</v>
      </c>
      <c t="n" s="7" r="B33">
        <v>104.8</v>
      </c>
      <c t="n" s="7" r="C33">
        <v>104.8</v>
      </c>
    </row>
    <row spans="1:3" r="34">
      <c t="s" s="4" r="A34">
        <v>398</v>
      </c>
      <c t="n" s="8" r="B34">
        <v>-87.5</v>
      </c>
      <c t="n" s="8" r="C34">
        <v>-83.3</v>
      </c>
    </row>
    <row spans="1:3" r="35">
      <c t="s" s="4" r="A35">
        <v>392</v>
      </c>
      <c t="n" s="7" r="B35">
        <v>17.3</v>
      </c>
      <c t="n" s="7" r="C35">
        <v>21.5</v>
      </c>
    </row>
    <row spans="1:3" r="36">
      <c t="s" s="4" r="A36">
        <v>409</v>
      </c>
    </row>
    <row spans="1:3" r="37">
      <c t="s" s="3" r="A37">
        <v>395</v>
      </c>
    </row>
    <row spans="1:3" r="38">
      <c t="s" s="4" r="A38">
        <v>396</v>
      </c>
      <c t="s" s="4" r="B38">
        <v>410</v>
      </c>
      <c t="s" s="4" r="C38">
        <v>410</v>
      </c>
    </row>
    <row spans="1:3" r="39">
      <c t="s" s="4" r="A39">
        <v>390</v>
      </c>
      <c t="n" s="11" r="B39">
        <v>552</v>
      </c>
      <c t="n" s="7" r="C39">
        <v>550.3</v>
      </c>
    </row>
    <row spans="1:3" r="40">
      <c t="s" s="4" r="A40">
        <v>398</v>
      </c>
      <c t="n" s="6" r="B40">
        <v>-407</v>
      </c>
      <c t="n" s="6" r="C40">
        <v>-384</v>
      </c>
    </row>
    <row spans="1:3" r="41">
      <c t="s" s="4" r="A41">
        <v>392</v>
      </c>
      <c t="n" s="11" r="B41">
        <v>145</v>
      </c>
      <c t="n" s="7" r="C41">
        <v>166.3</v>
      </c>
    </row>
    <row spans="1:3" r="42">
      <c t="s" s="4" r="A42">
        <v>120</v>
      </c>
    </row>
    <row spans="1:3" r="43">
      <c t="s" s="3" r="A43">
        <v>395</v>
      </c>
    </row>
    <row spans="1:3" r="44">
      <c t="s" s="4" r="A44">
        <v>396</v>
      </c>
      <c t="s" s="4" r="B44">
        <v>411</v>
      </c>
      <c t="s" s="4" r="C44">
        <v>412</v>
      </c>
    </row>
    <row spans="1:3" r="45">
      <c t="s" s="4" r="A45">
        <v>390</v>
      </c>
      <c t="n" s="7" r="B45">
        <v>16.5</v>
      </c>
      <c t="n" s="7" r="C45">
        <v>16.5</v>
      </c>
    </row>
    <row spans="1:3" r="46">
      <c t="s" s="4" r="A46">
        <v>398</v>
      </c>
      <c t="n" s="8" r="B46">
        <v>-14.5</v>
      </c>
      <c t="n" s="8" r="C46">
        <v>-14.3</v>
      </c>
    </row>
    <row spans="1:3" r="47">
      <c t="s" s="4" r="A47">
        <v>392</v>
      </c>
      <c t="n" s="11" r="B47">
        <v>2</v>
      </c>
      <c t="n" s="7" r="C47">
        <v>2.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I8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80"/>
    <col customWidth="1" max="5" min="5" width="80"/>
    <col customWidth="1" max="6" min="6" width="21"/>
    <col customWidth="1" max="7" min="7" width="21"/>
    <col customWidth="1" max="8" min="8" width="21"/>
    <col customWidth="1" max="9" min="9" width="21"/>
  </cols>
  <sheetData>
    <row spans="1:9" r="1">
      <c t="s" s="1" r="A1">
        <v>413</v>
      </c>
      <c t="s" s="2" r="B1">
        <v>414</v>
      </c>
      <c t="s" s="2" r="D1">
        <v>1</v>
      </c>
    </row>
    <row spans="1:9" r="2">
      <c t="s" s="2" r="B2">
        <v>355</v>
      </c>
      <c t="s" s="2" r="C2">
        <v>415</v>
      </c>
      <c t="s" s="2" r="D2">
        <v>416</v>
      </c>
      <c t="s" s="2" r="E2">
        <v>353</v>
      </c>
      <c t="s" s="2" r="F2">
        <v>353</v>
      </c>
      <c t="s" s="2" r="G2">
        <v>356</v>
      </c>
      <c t="s" s="2" r="H2">
        <v>417</v>
      </c>
      <c t="s" s="2" r="I2">
        <v>418</v>
      </c>
    </row>
    <row spans="1:9" r="3">
      <c t="s" s="3" r="A3">
        <v>419</v>
      </c>
    </row>
    <row spans="1:9" r="4">
      <c t="s" s="4" r="A4">
        <v>419</v>
      </c>
      <c t="n" s="11" r="F4">
        <v>865</v>
      </c>
      <c t="n" s="11" r="G4">
        <v>875</v>
      </c>
    </row>
    <row spans="1:9" r="5">
      <c t="s" s="4" r="A5">
        <v>420</v>
      </c>
      <c t="n" s="6" r="F5">
        <v>-20</v>
      </c>
      <c t="n" s="6" r="G5">
        <v>-20</v>
      </c>
    </row>
    <row spans="1:9" r="6">
      <c t="s" s="4" r="A6">
        <v>421</v>
      </c>
      <c t="n" s="6" r="F6">
        <v>845</v>
      </c>
      <c t="n" s="6" r="G6">
        <v>855</v>
      </c>
    </row>
    <row spans="1:9" r="7">
      <c t="s" s="3" r="A7">
        <v>422</v>
      </c>
    </row>
    <row spans="1:9" r="8">
      <c t="s" s="4" r="A8">
        <v>423</v>
      </c>
      <c t="n" s="8" r="F8">
        <v>132.2</v>
      </c>
      <c t="n" s="8" r="G8">
        <v>63.5</v>
      </c>
    </row>
    <row spans="1:9" r="9">
      <c t="s" s="4" r="A9">
        <v>424</v>
      </c>
      <c t="n" s="13" r="D9">
        <v>22.8</v>
      </c>
      <c t="n" s="8" r="F9">
        <v>3.5</v>
      </c>
      <c t="n" s="6" r="G9">
        <v>0</v>
      </c>
    </row>
    <row spans="1:9" r="10">
      <c t="s" s="4" r="A10">
        <v>425</v>
      </c>
      <c t="n" s="6" r="F10">
        <v>20</v>
      </c>
      <c t="n" s="6" r="G10">
        <v>20</v>
      </c>
    </row>
    <row spans="1:9" r="11">
      <c t="s" s="4" r="A11">
        <v>426</v>
      </c>
      <c t="n" s="7" r="F11">
        <v>155.7</v>
      </c>
      <c t="n" s="8" r="G11">
        <v>83.5</v>
      </c>
    </row>
    <row spans="1:9" r="12">
      <c t="s" s="4" r="A12">
        <v>427</v>
      </c>
      <c t="n" s="14" r="D12">
        <v>63</v>
      </c>
    </row>
    <row spans="1:9" r="13">
      <c t="s" s="4" r="A13">
        <v>428</v>
      </c>
    </row>
    <row spans="1:9" r="14">
      <c t="s" s="3" r="A14">
        <v>422</v>
      </c>
    </row>
    <row spans="1:9" r="15">
      <c t="s" s="4" r="A15">
        <v>429</v>
      </c>
      <c t="s" s="4" r="D15">
        <v>430</v>
      </c>
      <c t="s" s="4" r="F15">
        <v>430</v>
      </c>
    </row>
    <row spans="1:9" r="16">
      <c t="s" s="4" r="A16">
        <v>431</v>
      </c>
      <c t="n" s="10" r="D16">
        <v>4.5</v>
      </c>
      <c t="n" s="10" r="F16">
        <v>4.5</v>
      </c>
    </row>
    <row spans="1:9" r="17">
      <c t="s" s="4" r="A17">
        <v>432</v>
      </c>
      <c t="n" s="6" r="D17">
        <v>1</v>
      </c>
      <c t="n" s="6" r="F17">
        <v>1</v>
      </c>
    </row>
    <row spans="1:9" r="18">
      <c t="s" s="4" r="A18">
        <v>433</v>
      </c>
      <c t="n" s="10" r="D18">
        <v>2.5</v>
      </c>
      <c t="n" s="10" r="F18">
        <v>2.5</v>
      </c>
    </row>
    <row spans="1:9" r="19">
      <c t="s" s="4" r="A19">
        <v>434</v>
      </c>
      <c t="n" s="6" r="D19">
        <v>1</v>
      </c>
      <c t="n" s="6" r="F19">
        <v>1</v>
      </c>
    </row>
    <row spans="1:9" r="20">
      <c t="s" s="4" r="A20">
        <v>435</v>
      </c>
      <c t="n" s="6" r="D20">
        <v>3</v>
      </c>
      <c t="n" s="6" r="F20">
        <v>3</v>
      </c>
    </row>
    <row spans="1:9" r="21">
      <c t="s" s="4" r="A21">
        <v>436</v>
      </c>
      <c t="n" s="6" r="D21">
        <v>1</v>
      </c>
      <c t="n" s="6" r="F21">
        <v>1</v>
      </c>
    </row>
    <row spans="1:9" r="22">
      <c t="s" s="4" r="A22">
        <v>437</v>
      </c>
      <c t="n" s="10" r="D22">
        <v>3.75</v>
      </c>
      <c t="n" s="10" r="F22">
        <v>3.75</v>
      </c>
    </row>
    <row spans="1:9" r="23">
      <c t="s" s="4" r="A23">
        <v>438</v>
      </c>
      <c t="n" s="6" r="D23">
        <v>1</v>
      </c>
      <c t="n" s="6" r="F23">
        <v>1</v>
      </c>
    </row>
    <row spans="1:9" r="24">
      <c t="s" s="3" r="A24">
        <v>439</v>
      </c>
    </row>
    <row spans="1:9" r="25">
      <c t="s" s="4" r="A25">
        <v>440</v>
      </c>
      <c t="s" s="4" r="D25">
        <v>441</v>
      </c>
      <c t="s" s="4" r="E25">
        <v>441</v>
      </c>
    </row>
    <row spans="1:9" r="26">
      <c t="s" s="4" r="A26">
        <v>442</v>
      </c>
      <c t="s" s="4" r="D26">
        <v>443</v>
      </c>
      <c t="s" s="4" r="E26">
        <v>443</v>
      </c>
    </row>
    <row spans="1:9" r="27">
      <c t="s" s="4" r="A27">
        <v>444</v>
      </c>
      <c t="s" s="4" r="D27">
        <v>443</v>
      </c>
      <c t="s" s="4" r="E27">
        <v>443</v>
      </c>
    </row>
    <row spans="1:9" r="28">
      <c t="s" s="4" r="A28">
        <v>445</v>
      </c>
    </row>
    <row spans="1:9" r="29">
      <c t="s" s="3" r="A29">
        <v>422</v>
      </c>
    </row>
    <row spans="1:9" r="30">
      <c t="s" s="4" r="A30">
        <v>446</v>
      </c>
      <c t="s" s="4" r="D30">
        <v>447</v>
      </c>
      <c t="s" s="4" r="E30">
        <v>447</v>
      </c>
    </row>
    <row spans="1:9" r="31">
      <c t="s" s="4" r="A31">
        <v>448</v>
      </c>
    </row>
    <row spans="1:9" r="32">
      <c t="s" s="3" r="A32">
        <v>422</v>
      </c>
    </row>
    <row spans="1:9" r="33">
      <c t="s" s="4" r="A33">
        <v>446</v>
      </c>
      <c t="s" s="4" r="D33">
        <v>449</v>
      </c>
      <c t="s" s="4" r="E33">
        <v>449</v>
      </c>
    </row>
    <row spans="1:9" r="34">
      <c t="s" s="4" r="A34">
        <v>450</v>
      </c>
    </row>
    <row spans="1:9" r="35">
      <c t="s" s="3" r="A35">
        <v>422</v>
      </c>
    </row>
    <row spans="1:9" r="36">
      <c t="s" s="4" r="A36">
        <v>451</v>
      </c>
      <c t="s" s="4" r="D36">
        <v>452</v>
      </c>
      <c t="s" s="4" r="F36">
        <v>452</v>
      </c>
    </row>
    <row spans="1:9" r="37">
      <c t="s" s="4" r="A37">
        <v>453</v>
      </c>
      <c t="n" s="11" r="H37">
        <v>850</v>
      </c>
      <c t="n" s="11" r="I37">
        <v>600</v>
      </c>
    </row>
    <row spans="1:9" r="38">
      <c t="s" s="4" r="A38">
        <v>454</v>
      </c>
      <c t="n" s="7" r="F38">
        <v>604.8</v>
      </c>
    </row>
    <row spans="1:9" r="39">
      <c t="s" s="4" r="A39">
        <v>455</v>
      </c>
    </row>
    <row spans="1:9" r="40">
      <c t="s" s="3" r="A40">
        <v>419</v>
      </c>
    </row>
    <row spans="1:9" r="41">
      <c t="s" s="4" r="A41">
        <v>419</v>
      </c>
      <c t="n" s="6" r="F41">
        <v>365</v>
      </c>
      <c t="n" s="6" r="G41">
        <v>375</v>
      </c>
      <c t="n" s="11" r="I41">
        <v>400</v>
      </c>
    </row>
    <row spans="1:9" r="42">
      <c t="s" s="3" r="A42">
        <v>422</v>
      </c>
    </row>
    <row spans="1:9" r="43">
      <c t="s" s="4" r="A43">
        <v>456</v>
      </c>
      <c t="n" s="11" r="E43">
        <v>5</v>
      </c>
    </row>
    <row spans="1:9" r="44">
      <c t="s" s="4" r="A44">
        <v>457</v>
      </c>
      <c t="n" s="11" r="F44">
        <v>310</v>
      </c>
    </row>
    <row spans="1:9" r="45">
      <c t="s" s="4" r="A45">
        <v>458</v>
      </c>
      <c t="s" s="4" r="D45">
        <v>459</v>
      </c>
      <c t="s" s="4" r="E45">
        <v>459</v>
      </c>
    </row>
    <row spans="1:9" r="46">
      <c t="s" s="4" r="A46">
        <v>460</v>
      </c>
      <c t="s" s="4" r="D46">
        <v>452</v>
      </c>
      <c t="s" s="4" r="F46">
        <v>452</v>
      </c>
    </row>
    <row spans="1:9" r="47">
      <c t="s" s="4" r="A47">
        <v>461</v>
      </c>
    </row>
    <row spans="1:9" r="48">
      <c t="s" s="3" r="A48">
        <v>422</v>
      </c>
    </row>
    <row spans="1:9" r="49">
      <c t="s" s="4" r="A49">
        <v>462</v>
      </c>
      <c t="n" s="11" r="F49">
        <v>113</v>
      </c>
    </row>
    <row spans="1:9" r="50">
      <c t="s" s="4" r="A50">
        <v>463</v>
      </c>
      <c t="s" s="4" r="D50">
        <v>464</v>
      </c>
      <c t="s" s="4" r="E50">
        <v>464</v>
      </c>
    </row>
    <row spans="1:9" r="51">
      <c t="s" s="4" r="A51">
        <v>465</v>
      </c>
      <c t="s" s="4" r="D51">
        <v>466</v>
      </c>
      <c t="s" s="4" r="E51">
        <v>466</v>
      </c>
    </row>
    <row spans="1:9" r="52">
      <c t="s" s="4" r="A52">
        <v>467</v>
      </c>
    </row>
    <row spans="1:9" r="53">
      <c t="s" s="3" r="A53">
        <v>422</v>
      </c>
    </row>
    <row spans="1:9" r="54">
      <c t="s" s="4" r="A54">
        <v>458</v>
      </c>
      <c t="s" s="4" r="D54">
        <v>468</v>
      </c>
      <c t="s" s="4" r="E54">
        <v>468</v>
      </c>
    </row>
    <row spans="1:9" r="55">
      <c t="s" s="4" r="A55">
        <v>469</v>
      </c>
    </row>
    <row spans="1:9" r="56">
      <c t="s" s="3" r="A56">
        <v>422</v>
      </c>
    </row>
    <row spans="1:9" r="57">
      <c t="s" s="4" r="A57">
        <v>458</v>
      </c>
      <c t="s" s="4" r="D57">
        <v>470</v>
      </c>
      <c t="s" s="4" r="E57">
        <v>470</v>
      </c>
    </row>
    <row spans="1:9" r="58">
      <c t="s" s="4" r="A58">
        <v>471</v>
      </c>
      <c t="s" s="4" r="D58">
        <v>472</v>
      </c>
      <c t="s" s="4" r="E58">
        <v>472</v>
      </c>
    </row>
    <row spans="1:9" r="59">
      <c t="s" s="4" r="A59">
        <v>473</v>
      </c>
    </row>
    <row spans="1:9" r="60">
      <c t="s" s="3" r="A60">
        <v>422</v>
      </c>
    </row>
    <row spans="1:9" r="61">
      <c t="s" s="4" r="A61">
        <v>458</v>
      </c>
      <c t="s" s="4" r="D61">
        <v>474</v>
      </c>
      <c t="s" s="4" r="E61">
        <v>474</v>
      </c>
    </row>
    <row spans="1:9" r="62">
      <c t="s" s="4" r="A62">
        <v>471</v>
      </c>
      <c t="s" s="4" r="D62">
        <v>475</v>
      </c>
      <c t="s" s="4" r="E62">
        <v>475</v>
      </c>
    </row>
    <row spans="1:9" r="63">
      <c t="s" s="4" r="A63">
        <v>476</v>
      </c>
    </row>
    <row spans="1:9" r="64">
      <c t="s" s="3" r="A64">
        <v>419</v>
      </c>
    </row>
    <row spans="1:9" r="65">
      <c t="s" s="4" r="A65">
        <v>419</v>
      </c>
      <c t="n" s="11" r="F65">
        <v>250</v>
      </c>
      <c t="n" s="11" r="G65">
        <v>250</v>
      </c>
    </row>
    <row spans="1:9" r="66">
      <c t="s" s="3" r="A66">
        <v>422</v>
      </c>
    </row>
    <row spans="1:9" r="67">
      <c t="s" s="4" r="A67">
        <v>451</v>
      </c>
      <c t="s" s="4" r="D67">
        <v>477</v>
      </c>
      <c t="s" s="4" r="F67">
        <v>477</v>
      </c>
      <c t="s" s="4" r="G67">
        <v>477</v>
      </c>
    </row>
    <row spans="1:9" r="68">
      <c t="s" s="4" r="A68">
        <v>478</v>
      </c>
      <c t="n" s="11" r="C68">
        <v>250</v>
      </c>
    </row>
    <row spans="1:9" r="69">
      <c t="s" s="3" r="A69">
        <v>439</v>
      </c>
    </row>
    <row spans="1:9" r="70">
      <c t="s" s="4" r="A70">
        <v>479</v>
      </c>
      <c t="n" s="11" r="F70">
        <v>254</v>
      </c>
      <c t="n" s="11" r="G70">
        <v>252</v>
      </c>
    </row>
    <row spans="1:9" r="71">
      <c t="s" s="4" r="A71">
        <v>480</v>
      </c>
    </row>
    <row spans="1:9" r="72">
      <c t="s" s="3" r="A72">
        <v>419</v>
      </c>
    </row>
    <row spans="1:9" r="73">
      <c t="s" s="4" r="A73">
        <v>419</v>
      </c>
      <c t="n" s="11" r="F73">
        <v>250</v>
      </c>
      <c t="n" s="11" r="G73">
        <v>250</v>
      </c>
    </row>
    <row spans="1:9" r="74">
      <c t="s" s="3" r="A74">
        <v>422</v>
      </c>
    </row>
    <row spans="1:9" r="75">
      <c t="s" s="4" r="A75">
        <v>451</v>
      </c>
      <c t="s" s="4" r="D75">
        <v>477</v>
      </c>
      <c t="s" s="4" r="F75">
        <v>477</v>
      </c>
      <c t="s" s="4" r="G75">
        <v>477</v>
      </c>
    </row>
    <row spans="1:9" r="76">
      <c t="s" s="4" r="A76">
        <v>478</v>
      </c>
      <c t="n" s="11" r="B76">
        <v>250</v>
      </c>
    </row>
    <row spans="1:9" r="77">
      <c t="s" s="3" r="A77">
        <v>439</v>
      </c>
    </row>
    <row spans="1:9" r="78">
      <c t="s" s="4" r="A78">
        <v>479</v>
      </c>
      <c t="n" s="11" r="F78">
        <v>250</v>
      </c>
      <c t="n" s="11" r="G78">
        <v>249</v>
      </c>
    </row>
    <row spans="1:9" r="79">
      <c t="s" s="4" r="A79">
        <v>481</v>
      </c>
    </row>
    <row spans="1:9" r="80">
      <c t="s" s="3" r="A80">
        <v>422</v>
      </c>
    </row>
    <row spans="1:9" r="81">
      <c t="s" s="4" r="A81">
        <v>451</v>
      </c>
      <c t="s" s="4" r="D81">
        <v>482</v>
      </c>
      <c t="s" s="4" r="F81">
        <v>48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 customWidth="1" max="7" min="7" width="14"/>
  </cols>
  <sheetData>
    <row spans="1:7" r="1">
      <c t="s" s="1" r="A1">
        <v>483</v>
      </c>
      <c t="s" s="2" r="B1">
        <v>25</v>
      </c>
      <c t="s" s="2" r="D1">
        <v>1</v>
      </c>
    </row>
    <row spans="1:7" r="2">
      <c t="s" s="2" r="B2">
        <v>2</v>
      </c>
      <c t="s" s="2" r="C2">
        <v>26</v>
      </c>
      <c t="s" s="2" r="D2">
        <v>2</v>
      </c>
      <c t="s" s="2" r="E2">
        <v>26</v>
      </c>
      <c t="s" s="2" r="F2">
        <v>57</v>
      </c>
      <c t="s" s="2" r="G2">
        <v>298</v>
      </c>
    </row>
    <row spans="1:7" r="3">
      <c t="s" s="3" r="A3">
        <v>484</v>
      </c>
    </row>
    <row spans="1:7" r="4">
      <c t="s" s="4" r="A4">
        <v>485</v>
      </c>
      <c t="n" s="7" r="B4">
        <v>88.40000000000001</v>
      </c>
      <c t="n" s="7" r="C4">
        <v>91.8</v>
      </c>
      <c t="n" s="7" r="D4">
        <v>88.40000000000001</v>
      </c>
      <c t="n" s="7" r="E4">
        <v>91.8</v>
      </c>
      <c t="n" s="7" r="F4">
        <v>92.09999999999999</v>
      </c>
      <c t="n" s="7" r="G4">
        <v>101.9</v>
      </c>
    </row>
    <row spans="1:7" r="5">
      <c t="s" s="3" r="A5">
        <v>486</v>
      </c>
    </row>
    <row spans="1:7" r="6">
      <c t="s" s="4" r="A6">
        <v>487</v>
      </c>
      <c t="n" s="8" r="D6">
        <v>19.8</v>
      </c>
      <c t="n" s="8" r="E6">
        <v>19.8</v>
      </c>
    </row>
    <row spans="1:7" r="7">
      <c t="s" s="4" r="A7">
        <v>488</v>
      </c>
      <c t="n" s="8" r="D7">
        <v>-27.1</v>
      </c>
      <c t="n" s="8" r="E7">
        <v>-25.2</v>
      </c>
    </row>
    <row spans="1:7" r="8">
      <c t="s" s="4" r="A8">
        <v>489</v>
      </c>
      <c t="n" s="8" r="D8">
        <v>1.4</v>
      </c>
      <c t="n" s="8" r="E8">
        <v>-3.5</v>
      </c>
    </row>
    <row spans="1:7" r="9">
      <c t="s" s="4" r="A9">
        <v>490</v>
      </c>
      <c t="n" s="8" r="D9">
        <v>7.4</v>
      </c>
      <c t="n" s="8" r="E9">
        <v>5.8</v>
      </c>
    </row>
    <row spans="1:7" r="10">
      <c t="s" s="4" r="A10">
        <v>491</v>
      </c>
      <c t="n" s="8" r="D10">
        <v>-5.4</v>
      </c>
      <c t="n" s="8" r="E10">
        <v>-4.5</v>
      </c>
    </row>
    <row spans="1:7" r="11">
      <c t="s" s="4" r="A11">
        <v>316</v>
      </c>
      <c t="n" s="8" r="D11">
        <v>0.2</v>
      </c>
      <c t="n" s="7" r="E11">
        <v>-2.5</v>
      </c>
    </row>
    <row spans="1:7" r="12">
      <c t="s" s="4" r="A12">
        <v>492</v>
      </c>
      <c t="n" s="7" r="B12">
        <v>29.5</v>
      </c>
      <c t="n" s="7" r="D12">
        <v>29.5</v>
      </c>
      <c t="n" s="7" r="F12">
        <v>25.3</v>
      </c>
    </row>
    <row spans="1:7" r="13">
      <c t="s" s="4" r="A13">
        <v>493</v>
      </c>
      <c t="n" s="6" r="B13">
        <v>743045</v>
      </c>
      <c t="n" s="6" r="C13">
        <v>1102424</v>
      </c>
      <c t="n" s="6" r="D13">
        <v>766421</v>
      </c>
      <c t="n" s="6" r="E13">
        <v>1103796</v>
      </c>
    </row>
    <row spans="1:7" r="14">
      <c t="s" s="4" r="A14">
        <v>494</v>
      </c>
    </row>
    <row spans="1:7" r="15">
      <c t="s" s="3" r="A15">
        <v>484</v>
      </c>
    </row>
    <row spans="1:7" r="16">
      <c t="s" s="4" r="A16">
        <v>495</v>
      </c>
      <c t="s" s="4" r="D16">
        <v>496</v>
      </c>
    </row>
    <row spans="1:7" r="17">
      <c t="s" s="4" r="A17">
        <v>497</v>
      </c>
    </row>
    <row spans="1:7" r="18">
      <c t="s" s="3" r="A18">
        <v>484</v>
      </c>
    </row>
    <row spans="1:7" r="19">
      <c t="s" s="4" r="A19">
        <v>495</v>
      </c>
      <c t="s" s="4" r="D19">
        <v>37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8</v>
      </c>
      <c t="s" s="2" r="B1">
        <v>25</v>
      </c>
      <c t="s" s="2" r="D1">
        <v>1</v>
      </c>
    </row>
    <row spans="1:5" r="2">
      <c t="s" s="2" r="B2">
        <v>2</v>
      </c>
      <c t="s" s="2" r="C2">
        <v>26</v>
      </c>
      <c t="s" s="2" r="D2">
        <v>2</v>
      </c>
      <c t="s" s="2" r="E2">
        <v>26</v>
      </c>
    </row>
    <row spans="1:5" r="3">
      <c t="s" s="3" r="A3">
        <v>499</v>
      </c>
    </row>
    <row spans="1:5" r="4">
      <c t="s" s="4" r="A4">
        <v>500</v>
      </c>
      <c t="n" s="7" r="B4">
        <v>574.7</v>
      </c>
      <c t="n" s="7" r="D4">
        <v>574.7</v>
      </c>
    </row>
    <row spans="1:5" r="5">
      <c t="s" s="4" r="A5">
        <v>501</v>
      </c>
      <c t="n" s="8" r="B5">
        <v>121.3</v>
      </c>
      <c t="n" s="8" r="D5">
        <v>121.3</v>
      </c>
    </row>
    <row spans="1:5" r="6">
      <c t="s" s="3" r="A6">
        <v>502</v>
      </c>
    </row>
    <row spans="1:5" r="7">
      <c t="s" s="4" r="A7">
        <v>503</v>
      </c>
      <c t="n" s="8" r="B7">
        <v>5.8</v>
      </c>
      <c t="n" s="7" r="C7">
        <v>4.8</v>
      </c>
      <c t="n" s="8" r="D7">
        <v>5.6</v>
      </c>
      <c t="n" s="7" r="E7">
        <v>4.6</v>
      </c>
    </row>
    <row spans="1:5" r="8">
      <c t="s" s="4" r="A8">
        <v>504</v>
      </c>
      <c t="n" s="8" r="B8">
        <v>1.5</v>
      </c>
      <c t="n" s="8" r="C8">
        <v>0.9</v>
      </c>
      <c t="n" s="8" r="D8">
        <v>2.3</v>
      </c>
      <c t="n" s="8" r="E8">
        <v>1.5</v>
      </c>
    </row>
    <row spans="1:5" r="9">
      <c t="s" s="4" r="A9">
        <v>505</v>
      </c>
      <c t="n" s="8" r="B9">
        <v>0.3</v>
      </c>
      <c t="n" s="8" r="C9">
        <v>-0.5</v>
      </c>
      <c t="n" s="8" r="D9">
        <v>0.6</v>
      </c>
      <c t="n" s="8" r="E9">
        <v>-0.4</v>
      </c>
    </row>
    <row spans="1:5" r="10">
      <c t="s" s="4" r="A10">
        <v>506</v>
      </c>
      <c t="n" s="8" r="B10">
        <v>-0.6</v>
      </c>
      <c t="n" s="8" r="C10">
        <v>-0.9</v>
      </c>
      <c t="n" s="8" r="D10">
        <v>-1.5</v>
      </c>
      <c t="n" s="8" r="E10">
        <v>-1.3</v>
      </c>
    </row>
    <row spans="1:5" r="11">
      <c t="s" s="4" r="A11">
        <v>316</v>
      </c>
      <c t="n" s="6" r="B11">
        <v>0</v>
      </c>
      <c t="n" s="6" r="C11">
        <v>0</v>
      </c>
      <c t="n" s="6" r="D11">
        <v>0</v>
      </c>
      <c t="n" s="8" r="E11">
        <v>-0.1</v>
      </c>
    </row>
    <row spans="1:5" r="12">
      <c t="s" s="4" r="A12">
        <v>507</v>
      </c>
      <c t="n" s="11" r="B12">
        <v>7</v>
      </c>
      <c t="n" s="7" r="C12">
        <v>4.3</v>
      </c>
      <c t="n" s="11" r="D12">
        <v>7</v>
      </c>
      <c t="n" s="7" r="E12">
        <v>4.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s="1" r="A1">
        <v>508</v>
      </c>
      <c t="s" s="2" r="B1">
        <v>509</v>
      </c>
    </row>
    <row spans="1:3" r="2">
      <c t="s" s="2" r="B2">
        <v>2</v>
      </c>
      <c t="s" s="2" r="C2">
        <v>510</v>
      </c>
    </row>
    <row spans="1:3" r="3">
      <c t="s" s="3" r="A3">
        <v>189</v>
      </c>
    </row>
    <row spans="1:3" r="4">
      <c t="s" s="4" r="A4">
        <v>511</v>
      </c>
      <c t="n" s="6" r="C4">
        <v>10000000</v>
      </c>
    </row>
    <row spans="1:3" r="5">
      <c t="s" s="4" r="A5">
        <v>512</v>
      </c>
      <c t="n" s="6" r="B5">
        <v>2786624</v>
      </c>
    </row>
    <row spans="1:3" r="6">
      <c t="s" s="4" r="A6">
        <v>513</v>
      </c>
      <c t="n" s="11" r="B6">
        <v>112</v>
      </c>
    </row>
    <row spans="1:3" r="7">
      <c t="s" s="4" r="A7">
        <v>514</v>
      </c>
      <c t="n" s="6" r="B7">
        <v>7512574</v>
      </c>
      <c t="n" s="6" r="C7">
        <v>1029919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t="s" s="1" r="A1">
        <v>515</v>
      </c>
      <c t="s" s="2" r="B1">
        <v>353</v>
      </c>
    </row>
    <row spans="1:2" r="2">
      <c t="s" s="4" r="A2">
        <v>516</v>
      </c>
    </row>
    <row spans="1:2" r="3">
      <c t="s" s="3" r="A3">
        <v>517</v>
      </c>
    </row>
    <row spans="1:2" r="4">
      <c t="s" s="4" r="A4">
        <v>518</v>
      </c>
      <c t="n" s="7" r="B4">
        <v>5.9</v>
      </c>
    </row>
    <row spans="1:2" r="5">
      <c t="s" s="4" r="A5">
        <v>519</v>
      </c>
    </row>
    <row spans="1:2" r="6">
      <c t="s" s="3" r="A6">
        <v>517</v>
      </c>
    </row>
    <row spans="1:2" r="7">
      <c t="s" s="4" r="A7">
        <v>518</v>
      </c>
      <c t="n" s="8" r="B7">
        <v>92.2</v>
      </c>
    </row>
    <row spans="1:2" r="8">
      <c t="s" s="4" r="A8">
        <v>520</v>
      </c>
    </row>
    <row spans="1:2" r="9">
      <c t="s" s="3" r="A9">
        <v>517</v>
      </c>
    </row>
    <row spans="1:2" r="10">
      <c t="s" s="4" r="A10">
        <v>518</v>
      </c>
      <c t="n" s="8" r="B10">
        <v>10.3</v>
      </c>
    </row>
    <row spans="1:2" r="11">
      <c t="s" s="4" r="A11">
        <v>521</v>
      </c>
    </row>
    <row spans="1:2" r="12">
      <c t="s" s="3" r="A12">
        <v>517</v>
      </c>
    </row>
    <row spans="1:2" r="13">
      <c t="s" s="4" r="A13">
        <v>518</v>
      </c>
      <c t="n" s="6" r="B13">
        <v>61</v>
      </c>
    </row>
    <row spans="1:2" r="14">
      <c t="s" s="4" r="A14">
        <v>522</v>
      </c>
    </row>
    <row spans="1:2" r="15">
      <c t="s" s="3" r="A15">
        <v>517</v>
      </c>
    </row>
    <row spans="1:2" r="16">
      <c t="s" s="4" r="A16">
        <v>518</v>
      </c>
      <c t="n" s="6" r="B16">
        <v>5</v>
      </c>
    </row>
    <row spans="1:2" r="17">
      <c t="s" s="4" r="A17">
        <v>523</v>
      </c>
    </row>
    <row spans="1:2" r="18">
      <c t="s" s="3" r="A18">
        <v>517</v>
      </c>
    </row>
    <row spans="1:2" r="19">
      <c t="s" s="4" r="A19">
        <v>518</v>
      </c>
      <c t="n" s="6" r="B19">
        <v>8</v>
      </c>
    </row>
    <row spans="1:2" r="20">
      <c t="s" s="4" r="A20">
        <v>524</v>
      </c>
    </row>
    <row spans="1:2" r="21">
      <c t="s" s="3" r="A21">
        <v>517</v>
      </c>
    </row>
    <row spans="1:2" r="22">
      <c t="s" s="4" r="A22">
        <v>518</v>
      </c>
      <c t="n" s="8" r="B22">
        <v>6.5</v>
      </c>
    </row>
    <row spans="1:2" r="23">
      <c t="s" s="4" r="A23">
        <v>525</v>
      </c>
    </row>
    <row spans="1:2" r="24">
      <c t="s" s="3" r="A24">
        <v>517</v>
      </c>
    </row>
    <row spans="1:2" r="25">
      <c t="s" s="4" r="A25">
        <v>518</v>
      </c>
      <c t="n" s="7" r="B25">
        <v>19.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6</v>
      </c>
      <c t="s" s="2" r="B1">
        <v>2</v>
      </c>
      <c t="s" s="2" r="C1">
        <v>57</v>
      </c>
    </row>
    <row spans="1:3" r="2">
      <c t="s" s="4" r="A2">
        <v>527</v>
      </c>
    </row>
    <row spans="1:3" r="3">
      <c t="s" s="3" r="A3">
        <v>528</v>
      </c>
    </row>
    <row spans="1:3" r="4">
      <c t="s" s="4" r="A4">
        <v>529</v>
      </c>
      <c t="n" s="7" r="B4">
        <v>0.4</v>
      </c>
      <c t="n" s="7" r="C4">
        <v>0.7</v>
      </c>
    </row>
    <row spans="1:3" r="5">
      <c t="s" s="4" r="A5">
        <v>530</v>
      </c>
    </row>
    <row spans="1:3" r="6">
      <c t="s" s="3" r="A6">
        <v>528</v>
      </c>
    </row>
    <row spans="1:3" r="7">
      <c t="s" s="4" r="A7">
        <v>531</v>
      </c>
      <c t="n" s="8" r="B7">
        <v>3.2</v>
      </c>
      <c t="n" s="8" r="C7">
        <v>1.1</v>
      </c>
    </row>
    <row spans="1:3" r="8">
      <c t="s" s="4" r="A8">
        <v>532</v>
      </c>
    </row>
    <row spans="1:3" r="9">
      <c t="s" s="3" r="A9">
        <v>528</v>
      </c>
    </row>
    <row spans="1:3" r="10">
      <c t="s" s="4" r="A10">
        <v>529</v>
      </c>
      <c t="n" s="8" r="B10">
        <v>0.2</v>
      </c>
      <c t="n" s="8" r="C10">
        <v>0.4</v>
      </c>
    </row>
    <row spans="1:3" r="11">
      <c t="s" s="4" r="A11">
        <v>533</v>
      </c>
    </row>
    <row spans="1:3" r="12">
      <c t="s" s="3" r="A12">
        <v>528</v>
      </c>
    </row>
    <row spans="1:3" r="13">
      <c t="s" s="4" r="A13">
        <v>531</v>
      </c>
      <c t="n" s="8" r="B13">
        <v>0.1</v>
      </c>
      <c t="n" s="6" r="C13">
        <v>0</v>
      </c>
    </row>
    <row spans="1:3" r="14">
      <c t="s" s="4" r="A14">
        <v>534</v>
      </c>
    </row>
    <row spans="1:3" r="15">
      <c t="s" s="3" r="A15">
        <v>528</v>
      </c>
    </row>
    <row spans="1:3" r="16">
      <c t="s" s="4" r="A16">
        <v>529</v>
      </c>
      <c t="n" s="8" r="B16">
        <v>0.2</v>
      </c>
      <c t="n" s="8" r="C16">
        <v>0.3</v>
      </c>
    </row>
    <row spans="1:3" r="17">
      <c t="s" s="4" r="A17">
        <v>535</v>
      </c>
    </row>
    <row spans="1:3" r="18">
      <c t="s" s="3" r="A18">
        <v>528</v>
      </c>
    </row>
    <row spans="1:3" r="19">
      <c t="s" s="4" r="A19">
        <v>531</v>
      </c>
      <c t="n" s="8" r="B19">
        <v>2.4</v>
      </c>
      <c t="n" s="8" r="C19">
        <v>0.4</v>
      </c>
    </row>
    <row spans="1:3" r="20">
      <c t="s" s="4" r="A20">
        <v>536</v>
      </c>
    </row>
    <row spans="1:3" r="21">
      <c t="s" s="3" r="A21">
        <v>528</v>
      </c>
    </row>
    <row spans="1:3" r="22">
      <c t="s" s="4" r="A22">
        <v>529</v>
      </c>
      <c t="n" s="6" r="B22">
        <v>0</v>
      </c>
      <c t="n" s="6" r="C22">
        <v>0</v>
      </c>
    </row>
    <row spans="1:3" r="23">
      <c t="s" s="4" r="A23">
        <v>537</v>
      </c>
    </row>
    <row spans="1:3" r="24">
      <c t="s" s="3" r="A24">
        <v>528</v>
      </c>
    </row>
    <row spans="1:3" r="25">
      <c t="s" s="4" r="A25">
        <v>531</v>
      </c>
      <c t="n" s="7" r="B25">
        <v>0.7</v>
      </c>
      <c t="n" s="7" r="C25">
        <v>0.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68"/>
    <col customWidth="1" max="2" min="2" width="11"/>
    <col customWidth="1" max="3" min="3" width="13"/>
    <col customWidth="1" max="4" min="4" width="27"/>
    <col customWidth="1" max="5" min="5" width="18"/>
    <col customWidth="1" max="6" min="6" width="46"/>
    <col customWidth="1" max="7" min="7" width="33"/>
  </cols>
  <sheetData>
    <row spans="1:7" r="1">
      <c t="s" s="1" r="A1">
        <v>102</v>
      </c>
      <c t="s" s="2" r="B1">
        <v>103</v>
      </c>
      <c t="s" s="2" r="C1">
        <v>104</v>
      </c>
      <c t="s" s="2" r="D1">
        <v>105</v>
      </c>
      <c t="s" s="2" r="E1">
        <v>106</v>
      </c>
      <c t="s" s="2" r="F1">
        <v>107</v>
      </c>
      <c t="s" s="2" r="G1">
        <v>108</v>
      </c>
    </row>
    <row spans="1:7" r="2">
      <c t="s" s="4" r="A2">
        <v>109</v>
      </c>
      <c t="n" s="11" r="B2">
        <v>1985</v>
      </c>
      <c t="n" s="7" r="C2">
        <v>0.9</v>
      </c>
      <c t="n" s="11" r="D2">
        <v>758</v>
      </c>
      <c t="n" s="7" r="E2">
        <v>1840.1</v>
      </c>
      <c t="n" s="7" r="F2">
        <v>-69.2</v>
      </c>
      <c t="n" s="7" r="G2">
        <v>-544.8</v>
      </c>
    </row>
    <row spans="1:7" r="3">
      <c t="s" s="3" r="A3">
        <v>110</v>
      </c>
    </row>
    <row spans="1:7" r="4">
      <c t="s" s="4" r="A4">
        <v>44</v>
      </c>
      <c t="n" s="8" r="B4">
        <v>89.3</v>
      </c>
      <c t="n" s="8" r="E4">
        <v>89.3</v>
      </c>
    </row>
    <row spans="1:7" r="5">
      <c t="s" s="4" r="A5">
        <v>111</v>
      </c>
      <c t="n" s="8" r="B5">
        <v>0.3</v>
      </c>
      <c t="n" s="8" r="F5">
        <v>0.3</v>
      </c>
    </row>
    <row spans="1:7" r="6">
      <c t="s" s="4" r="A6">
        <v>112</v>
      </c>
      <c t="n" s="6" r="B6">
        <v>-76</v>
      </c>
      <c t="n" s="6" r="F6">
        <v>-76</v>
      </c>
    </row>
    <row spans="1:7" r="7">
      <c t="s" s="4" r="A7">
        <v>113</v>
      </c>
      <c t="n" s="8" r="B7">
        <v>-26.7</v>
      </c>
      <c t="n" s="8" r="E7">
        <v>-26.7</v>
      </c>
    </row>
    <row spans="1:7" r="8">
      <c t="s" s="4" r="A8">
        <v>114</v>
      </c>
      <c t="n" s="8" r="B8">
        <v>-88.09999999999999</v>
      </c>
      <c t="n" s="8" r="G8">
        <v>-88.09999999999999</v>
      </c>
    </row>
    <row spans="1:7" r="9">
      <c t="s" s="4" r="A9">
        <v>115</v>
      </c>
      <c t="n" s="8" r="B9">
        <v>3.4</v>
      </c>
      <c t="n" s="8" r="D9">
        <v>-0.3</v>
      </c>
      <c t="n" s="8" r="G9">
        <v>3.7</v>
      </c>
    </row>
    <row spans="1:7" r="10">
      <c t="s" s="4" r="A10">
        <v>116</v>
      </c>
      <c t="n" s="8" r="B10">
        <v>11.4</v>
      </c>
      <c t="n" s="8" r="D10">
        <v>11.4</v>
      </c>
    </row>
    <row spans="1:7" r="11">
      <c t="s" s="4" r="A11">
        <v>117</v>
      </c>
      <c t="n" s="6" r="B11">
        <v>4</v>
      </c>
      <c t="n" s="6" r="D11">
        <v>4</v>
      </c>
    </row>
    <row spans="1:7" r="12">
      <c t="s" s="4" r="A12">
        <v>118</v>
      </c>
      <c t="n" s="6" r="B12">
        <v>0</v>
      </c>
      <c t="n" s="8" r="D12">
        <v>-7.4</v>
      </c>
      <c t="n" s="8" r="G12">
        <v>7.4</v>
      </c>
    </row>
    <row spans="1:7" r="13">
      <c t="s" s="4" r="A13">
        <v>119</v>
      </c>
      <c t="n" s="8" r="B13">
        <v>-4.8</v>
      </c>
      <c t="n" s="8" r="G13">
        <v>-4.8</v>
      </c>
    </row>
    <row spans="1:7" r="14">
      <c t="s" s="4" r="A14">
        <v>120</v>
      </c>
      <c t="n" s="8" r="B14">
        <v>0.2</v>
      </c>
      <c t="n" s="8" r="D14">
        <v>-0.4</v>
      </c>
      <c t="n" s="8" r="G14">
        <v>0.6</v>
      </c>
    </row>
    <row spans="1:7" r="15">
      <c t="s" s="4" r="A15">
        <v>121</v>
      </c>
      <c t="n" s="6" r="B15">
        <v>1898</v>
      </c>
      <c t="n" s="8" r="C15">
        <v>0.9</v>
      </c>
      <c t="n" s="8" r="D15">
        <v>765.3</v>
      </c>
      <c t="n" s="8" r="E15">
        <v>1902.7</v>
      </c>
      <c t="n" s="8" r="F15">
        <v>-144.9</v>
      </c>
      <c t="n" s="6" r="G15">
        <v>-626</v>
      </c>
    </row>
    <row spans="1:7" r="16">
      <c t="s" s="4" r="A16">
        <v>122</v>
      </c>
      <c t="n" s="8" r="B16">
        <v>1911.1</v>
      </c>
      <c t="n" s="8" r="C16">
        <v>0.9</v>
      </c>
      <c t="n" s="8" r="D16">
        <v>771.5</v>
      </c>
      <c t="n" s="8" r="E16">
        <v>2016.5</v>
      </c>
      <c t="n" s="8" r="F16">
        <v>-144.4</v>
      </c>
      <c t="n" s="8" r="G16">
        <v>-733.4</v>
      </c>
    </row>
    <row spans="1:7" r="17">
      <c t="s" s="3" r="A17">
        <v>110</v>
      </c>
    </row>
    <row spans="1:7" r="18">
      <c t="s" s="4" r="A18">
        <v>44</v>
      </c>
      <c t="n" s="8" r="B18">
        <v>70.7</v>
      </c>
      <c t="n" s="8" r="E18">
        <v>70.7</v>
      </c>
    </row>
    <row spans="1:7" r="19">
      <c t="s" s="4" r="A19">
        <v>111</v>
      </c>
      <c t="n" s="8" r="B19">
        <v>0.9</v>
      </c>
      <c t="n" s="8" r="F19">
        <v>0.9</v>
      </c>
    </row>
    <row spans="1:7" r="20">
      <c t="s" s="4" r="A20">
        <v>112</v>
      </c>
      <c t="n" s="8" r="B20">
        <v>7.7</v>
      </c>
      <c t="n" s="8" r="F20">
        <v>7.7</v>
      </c>
    </row>
    <row spans="1:7" r="21">
      <c t="s" s="4" r="A21">
        <v>113</v>
      </c>
      <c t="n" s="6" r="B21">
        <v>-28</v>
      </c>
      <c t="n" s="6" r="E21">
        <v>-28</v>
      </c>
    </row>
    <row spans="1:7" r="22">
      <c t="s" s="4" r="A22">
        <v>114</v>
      </c>
      <c t="n" s="8" r="B22">
        <v>-100.1</v>
      </c>
      <c t="n" s="8" r="G22">
        <v>-100.1</v>
      </c>
    </row>
    <row spans="1:7" r="23">
      <c t="s" s="4" r="A23">
        <v>115</v>
      </c>
      <c t="n" s="8" r="B23">
        <v>1.9</v>
      </c>
      <c t="n" s="8" r="D23">
        <v>-0.3</v>
      </c>
      <c t="n" s="8" r="G23">
        <v>2.2</v>
      </c>
    </row>
    <row spans="1:7" r="24">
      <c t="s" s="4" r="A24">
        <v>116</v>
      </c>
      <c t="n" s="8" r="B24">
        <v>11.4</v>
      </c>
      <c t="n" s="8" r="D24">
        <v>11.4</v>
      </c>
    </row>
    <row spans="1:7" r="25">
      <c t="s" s="4" r="A25">
        <v>118</v>
      </c>
      <c t="n" s="6" r="B25">
        <v>0</v>
      </c>
      <c t="n" s="8" r="D25">
        <v>-2.6</v>
      </c>
      <c t="n" s="8" r="G25">
        <v>2.6</v>
      </c>
    </row>
    <row spans="1:7" r="26">
      <c t="s" s="4" r="A26">
        <v>119</v>
      </c>
      <c t="n" s="8" r="B26">
        <v>-1.5</v>
      </c>
      <c t="n" s="8" r="G26">
        <v>-1.5</v>
      </c>
    </row>
    <row spans="1:7" r="27">
      <c t="s" s="4" r="A27">
        <v>120</v>
      </c>
      <c t="n" s="8" r="B27">
        <v>0.3</v>
      </c>
      <c t="n" s="8" r="D27">
        <v>-0.5</v>
      </c>
      <c t="n" s="8" r="G27">
        <v>0.8</v>
      </c>
    </row>
    <row spans="1:7" r="28">
      <c t="s" s="4" r="A28">
        <v>123</v>
      </c>
      <c t="n" s="7" r="B28">
        <v>1874.4</v>
      </c>
      <c t="n" s="7" r="C28">
        <v>0.9</v>
      </c>
      <c t="n" s="7" r="D28">
        <v>779.5</v>
      </c>
      <c t="n" s="7" r="E28">
        <v>2059.2</v>
      </c>
      <c t="n" s="7" r="F28">
        <v>-135.8</v>
      </c>
      <c t="n" s="7" r="G28">
        <v>-829.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38</v>
      </c>
      <c t="s" s="2" r="B1">
        <v>25</v>
      </c>
      <c t="s" s="2" r="D1">
        <v>1</v>
      </c>
    </row>
    <row spans="1:5" r="2">
      <c t="s" s="2" r="B2">
        <v>2</v>
      </c>
      <c t="s" s="2" r="C2">
        <v>26</v>
      </c>
      <c t="s" s="2" r="D2">
        <v>2</v>
      </c>
      <c t="s" s="2" r="E2">
        <v>26</v>
      </c>
    </row>
    <row spans="1:5" r="3">
      <c t="s" s="3" r="A3">
        <v>539</v>
      </c>
    </row>
    <row spans="1:5" r="4">
      <c t="s" s="4" r="A4">
        <v>540</v>
      </c>
      <c t="n" s="7" r="B4">
        <v>-4.7</v>
      </c>
      <c t="n" s="7" r="C4">
        <v>5.4</v>
      </c>
      <c t="n" s="7" r="D4">
        <v>-6.1</v>
      </c>
      <c t="n" s="7" r="E4">
        <v>8.800000000000001</v>
      </c>
    </row>
    <row spans="1:5" r="5">
      <c t="s" s="4" r="A5">
        <v>541</v>
      </c>
    </row>
    <row spans="1:5" r="6">
      <c t="s" s="3" r="A6">
        <v>539</v>
      </c>
    </row>
    <row spans="1:5" r="7">
      <c t="s" s="4" r="A7">
        <v>540</v>
      </c>
      <c t="n" s="8" r="B7">
        <v>-0.1</v>
      </c>
      <c t="n" s="6" r="C7">
        <v>0</v>
      </c>
      <c t="n" s="8" r="D7">
        <v>-0.1</v>
      </c>
      <c t="n" s="6" r="E7">
        <v>0</v>
      </c>
    </row>
    <row spans="1:5" r="8">
      <c t="s" s="4" r="A8">
        <v>542</v>
      </c>
    </row>
    <row spans="1:5" r="9">
      <c t="s" s="3" r="A9">
        <v>539</v>
      </c>
    </row>
    <row spans="1:5" r="10">
      <c t="s" s="4" r="A10">
        <v>543</v>
      </c>
      <c t="n" s="8" r="B10">
        <v>-4.5</v>
      </c>
      <c t="n" s="8" r="C10">
        <v>5.4</v>
      </c>
      <c t="n" s="8" r="D10">
        <v>-5.8</v>
      </c>
      <c t="n" s="8" r="E10">
        <v>8.800000000000001</v>
      </c>
    </row>
    <row spans="1:5" r="11">
      <c t="s" s="4" r="A11">
        <v>544</v>
      </c>
    </row>
    <row spans="1:5" r="12">
      <c t="s" s="3" r="A12">
        <v>539</v>
      </c>
    </row>
    <row spans="1:5" r="13">
      <c t="s" s="4" r="A13">
        <v>543</v>
      </c>
      <c t="n" s="7" r="B13">
        <v>-0.1</v>
      </c>
      <c t="n" s="11" r="C13">
        <v>0</v>
      </c>
      <c t="n" s="7" r="D13">
        <v>-0.2</v>
      </c>
      <c t="n" s="11" r="E13">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45</v>
      </c>
      <c t="s" s="2" r="C1">
        <v>2</v>
      </c>
      <c t="s" s="2" r="D1">
        <v>57</v>
      </c>
    </row>
    <row spans="1:4" r="2">
      <c t="s" s="3" r="A2">
        <v>546</v>
      </c>
    </row>
    <row spans="1:4" r="3">
      <c t="s" s="4" r="A3">
        <v>547</v>
      </c>
      <c t="n" s="7" r="C3">
        <v>22.3</v>
      </c>
      <c t="n" s="7" r="D3">
        <v>21.6</v>
      </c>
    </row>
    <row spans="1:4" r="4">
      <c t="s" s="4" r="A4">
        <v>548</v>
      </c>
      <c t="n" s="8" r="C4">
        <v>0.4</v>
      </c>
      <c t="n" s="8" r="D4">
        <v>0.7</v>
      </c>
    </row>
    <row spans="1:4" r="5">
      <c t="s" s="3" r="A5">
        <v>549</v>
      </c>
    </row>
    <row spans="1:4" r="6">
      <c t="s" s="4" r="A6">
        <v>548</v>
      </c>
      <c t="n" s="8" r="C6">
        <v>2.5</v>
      </c>
      <c t="n" s="8" r="D6">
        <v>0.4</v>
      </c>
    </row>
    <row spans="1:4" r="7">
      <c t="s" s="4" r="A7">
        <v>550</v>
      </c>
      <c t="n" s="8" r="C7">
        <v>0.7</v>
      </c>
      <c t="n" s="8" r="D7">
        <v>0.7</v>
      </c>
    </row>
    <row spans="1:4" r="8">
      <c t="n" s="15" r="A8">
        <v>1</v>
      </c>
    </row>
    <row spans="1:4" r="9">
      <c t="s" s="3" r="A9">
        <v>546</v>
      </c>
    </row>
    <row spans="1:4" r="10">
      <c t="s" s="4" r="A10">
        <v>547</v>
      </c>
      <c t="s" s="4" r="B10">
        <v>551</v>
      </c>
      <c t="n" s="8" r="C10">
        <v>22.3</v>
      </c>
      <c t="n" s="8" r="D10">
        <v>21.6</v>
      </c>
    </row>
    <row spans="1:4" r="11">
      <c t="s" s="4" r="A11">
        <v>548</v>
      </c>
      <c t="n" s="6" r="C11">
        <v>0</v>
      </c>
      <c t="n" s="6" r="D11">
        <v>0</v>
      </c>
    </row>
    <row spans="1:4" r="12">
      <c t="s" s="3" r="A12">
        <v>549</v>
      </c>
    </row>
    <row spans="1:4" r="13">
      <c t="s" s="4" r="A13">
        <v>548</v>
      </c>
      <c t="n" s="6" r="C13">
        <v>0</v>
      </c>
      <c t="n" s="6" r="D13">
        <v>0</v>
      </c>
    </row>
    <row spans="1:4" r="14">
      <c t="s" s="4" r="A14">
        <v>550</v>
      </c>
      <c t="n" s="6" r="C14">
        <v>0</v>
      </c>
      <c t="n" s="6" r="D14">
        <v>0</v>
      </c>
    </row>
    <row spans="1:4" r="15">
      <c t="n" s="15" r="A15">
        <v>2</v>
      </c>
    </row>
    <row spans="1:4" r="16">
      <c t="s" s="3" r="A16">
        <v>546</v>
      </c>
    </row>
    <row spans="1:4" r="17">
      <c t="s" s="4" r="A17">
        <v>547</v>
      </c>
      <c t="n" s="6" r="C17">
        <v>0</v>
      </c>
      <c t="n" s="6" r="D17">
        <v>0</v>
      </c>
    </row>
    <row spans="1:4" r="18">
      <c t="s" s="4" r="A18">
        <v>548</v>
      </c>
      <c t="s" s="4" r="B18">
        <v>552</v>
      </c>
      <c t="n" s="8" r="C18">
        <v>0.4</v>
      </c>
      <c t="n" s="8" r="D18">
        <v>0.7</v>
      </c>
    </row>
    <row spans="1:4" r="19">
      <c t="s" s="3" r="A19">
        <v>549</v>
      </c>
    </row>
    <row spans="1:4" r="20">
      <c t="s" s="4" r="A20">
        <v>548</v>
      </c>
      <c t="s" s="4" r="B20">
        <v>552</v>
      </c>
      <c t="n" s="8" r="C20">
        <v>2.5</v>
      </c>
      <c t="n" s="8" r="D20">
        <v>0.4</v>
      </c>
    </row>
    <row spans="1:4" r="21">
      <c t="s" s="4" r="A21">
        <v>550</v>
      </c>
      <c t="s" s="4" r="B21">
        <v>553</v>
      </c>
      <c t="n" s="8" r="C21">
        <v>0.7</v>
      </c>
      <c t="n" s="8" r="D21">
        <v>0.7</v>
      </c>
    </row>
    <row spans="1:4" r="22">
      <c t="n" s="15" r="A22">
        <v>3</v>
      </c>
    </row>
    <row spans="1:4" r="23">
      <c t="s" s="3" r="A23">
        <v>546</v>
      </c>
    </row>
    <row spans="1:4" r="24">
      <c t="s" s="4" r="A24">
        <v>547</v>
      </c>
      <c t="n" s="6" r="C24">
        <v>0</v>
      </c>
      <c t="n" s="6" r="D24">
        <v>0</v>
      </c>
    </row>
    <row spans="1:4" r="25">
      <c t="s" s="4" r="A25">
        <v>548</v>
      </c>
      <c t="n" s="6" r="C25">
        <v>0</v>
      </c>
      <c t="n" s="6" r="D25">
        <v>0</v>
      </c>
    </row>
    <row spans="1:4" r="26">
      <c t="s" s="3" r="A26">
        <v>549</v>
      </c>
    </row>
    <row spans="1:4" r="27">
      <c t="s" s="4" r="A27">
        <v>548</v>
      </c>
      <c t="n" s="6" r="C27">
        <v>0</v>
      </c>
      <c t="n" s="6" r="D27">
        <v>0</v>
      </c>
    </row>
    <row spans="1:4" r="28">
      <c t="s" s="4" r="A28">
        <v>550</v>
      </c>
      <c t="n" s="11" r="C28">
        <v>0</v>
      </c>
      <c t="n" s="11" r="D28">
        <v>0</v>
      </c>
    </row>
    <row spans="1:4" r="29">
      <c t="n" r="A29"/>
    </row>
    <row spans="1:4" r="30">
      <c t="s" s="4" r="A30">
        <v>551</v>
      </c>
      <c t="s" s="4" r="B30">
        <v>554</v>
      </c>
    </row>
    <row spans="1:4" r="31">
      <c t="s" s="4" r="A31">
        <v>552</v>
      </c>
      <c t="s" s="4" r="B31">
        <v>555</v>
      </c>
    </row>
    <row spans="1:4" r="32">
      <c t="s" s="4" r="A32">
        <v>553</v>
      </c>
      <c t="s" s="4" r="B32">
        <v>556</v>
      </c>
    </row>
  </sheetData>
  <mergeCells count="5">
    <mergeCell ref="A1:B1"/>
    <mergeCell ref="A29:C29"/>
    <mergeCell ref="B30:C30"/>
    <mergeCell ref="B31:C31"/>
    <mergeCell ref="B32:C3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t="s" s="1" r="A1">
        <v>557</v>
      </c>
      <c t="s" s="2" r="B1">
        <v>25</v>
      </c>
      <c t="s" s="2" r="D1">
        <v>1</v>
      </c>
    </row>
    <row spans="1:5" r="2">
      <c t="s" s="2" r="B2">
        <v>2</v>
      </c>
      <c t="s" s="2" r="C2">
        <v>26</v>
      </c>
      <c t="s" s="2" r="D2">
        <v>2</v>
      </c>
      <c t="s" s="2" r="E2">
        <v>26</v>
      </c>
    </row>
    <row spans="1:5" r="3">
      <c t="s" s="3" r="A3">
        <v>558</v>
      </c>
    </row>
    <row spans="1:5" r="4">
      <c t="s" s="4" r="A4">
        <v>116</v>
      </c>
      <c t="n" s="7" r="B4">
        <v>6.5</v>
      </c>
      <c t="n" s="7" r="C4">
        <v>6.8</v>
      </c>
      <c t="n" s="7" r="D4">
        <v>12.5</v>
      </c>
      <c t="n" s="7" r="E4">
        <v>13.3</v>
      </c>
    </row>
    <row spans="1:5" r="5">
      <c t="s" s="4" r="A5">
        <v>559</v>
      </c>
      <c t="n" s="7" r="B5">
        <v>4.1</v>
      </c>
      <c t="n" s="7" r="C5">
        <v>4.3</v>
      </c>
      <c t="n" s="7" r="D5">
        <v>7.9</v>
      </c>
      <c t="n" s="7" r="E5">
        <v>8.4</v>
      </c>
    </row>
    <row spans="1:5" r="6">
      <c t="s" s="4" r="A6">
        <v>560</v>
      </c>
    </row>
    <row spans="1:5" r="7">
      <c t="s" s="3" r="A7">
        <v>558</v>
      </c>
    </row>
    <row spans="1:5" r="8">
      <c t="s" s="4" r="A8">
        <v>561</v>
      </c>
      <c t="n" s="6" r="B8">
        <v>6373467</v>
      </c>
      <c t="n" s="6" r="D8">
        <v>637346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62</v>
      </c>
      <c t="s" s="2" r="B1">
        <v>25</v>
      </c>
      <c t="s" s="2" r="D1">
        <v>1</v>
      </c>
    </row>
    <row spans="1:5" r="2">
      <c t="s" s="2" r="B2">
        <v>2</v>
      </c>
      <c t="s" s="2" r="C2">
        <v>26</v>
      </c>
      <c t="s" s="2" r="D2">
        <v>2</v>
      </c>
      <c t="s" s="2" r="E2">
        <v>26</v>
      </c>
    </row>
    <row spans="1:5" r="3">
      <c t="s" s="4" r="A3">
        <v>563</v>
      </c>
    </row>
    <row spans="1:5" r="4">
      <c t="s" s="3" r="A4">
        <v>564</v>
      </c>
    </row>
    <row spans="1:5" r="5">
      <c t="s" s="4" r="A5">
        <v>565</v>
      </c>
      <c t="n" s="7" r="B5">
        <v>2.8</v>
      </c>
      <c t="n" s="11" r="C5">
        <v>3</v>
      </c>
      <c t="n" s="7" r="D5">
        <v>5.7</v>
      </c>
      <c t="n" s="11" r="E5">
        <v>6</v>
      </c>
    </row>
    <row spans="1:5" r="6">
      <c t="s" s="4" r="A6">
        <v>566</v>
      </c>
      <c t="n" s="8" r="B6">
        <v>4.5</v>
      </c>
      <c t="n" s="8" r="C6">
        <v>4.5</v>
      </c>
      <c t="n" s="8" r="D6">
        <v>9.1</v>
      </c>
      <c t="n" s="6" r="E6">
        <v>9</v>
      </c>
    </row>
    <row spans="1:5" r="7">
      <c t="s" s="4" r="A7">
        <v>567</v>
      </c>
      <c t="n" s="8" r="B7">
        <v>-4.5</v>
      </c>
      <c t="n" s="8" r="C7">
        <v>-4.5</v>
      </c>
      <c t="n" s="6" r="D7">
        <v>-9</v>
      </c>
      <c t="n" s="8" r="E7">
        <v>-9.1</v>
      </c>
    </row>
    <row spans="1:5" r="8">
      <c t="s" s="4" r="A8">
        <v>568</v>
      </c>
      <c t="n" s="8" r="B8">
        <v>0.5</v>
      </c>
      <c t="n" s="8" r="C8">
        <v>0.4</v>
      </c>
      <c t="n" s="8" r="D8">
        <v>0.9</v>
      </c>
      <c t="n" s="8" r="E8">
        <v>0.8</v>
      </c>
    </row>
    <row spans="1:5" r="9">
      <c t="s" s="4" r="A9">
        <v>569</v>
      </c>
      <c t="n" s="8" r="B9">
        <v>0.6</v>
      </c>
      <c t="n" s="8" r="C9">
        <v>0.6</v>
      </c>
      <c t="n" s="8" r="D9">
        <v>1.2</v>
      </c>
      <c t="n" s="8" r="E9">
        <v>1.3</v>
      </c>
    </row>
    <row spans="1:5" r="10">
      <c t="s" s="4" r="A10">
        <v>570</v>
      </c>
      <c t="n" s="8" r="B10">
        <v>3.9</v>
      </c>
      <c t="n" s="6" r="C10">
        <v>4</v>
      </c>
      <c t="n" s="8" r="D10">
        <v>7.9</v>
      </c>
      <c t="n" s="6" r="E10">
        <v>8</v>
      </c>
    </row>
    <row spans="1:5" r="11">
      <c t="s" s="4" r="A11">
        <v>571</v>
      </c>
    </row>
    <row spans="1:5" r="12">
      <c t="s" s="3" r="A12">
        <v>572</v>
      </c>
    </row>
    <row spans="1:5" r="13">
      <c t="s" s="4" r="A13">
        <v>573</v>
      </c>
      <c t="n" s="6" r="D13">
        <v>1</v>
      </c>
    </row>
    <row spans="1:5" r="14">
      <c t="s" s="4" r="A14">
        <v>574</v>
      </c>
      <c t="n" s="6" r="D14">
        <v>1</v>
      </c>
      <c t="n" s="6" r="E14">
        <v>1</v>
      </c>
    </row>
    <row spans="1:5" r="15">
      <c t="s" s="3" r="A15">
        <v>564</v>
      </c>
    </row>
    <row spans="1:5" r="16">
      <c t="s" s="4" r="A16">
        <v>565</v>
      </c>
      <c t="n" s="8" r="B16">
        <v>0.4</v>
      </c>
      <c t="n" s="8" r="C16">
        <v>0.5</v>
      </c>
      <c t="n" s="8" r="D16">
        <v>0.7</v>
      </c>
      <c t="n" s="8" r="E16">
        <v>0.9</v>
      </c>
    </row>
    <row spans="1:5" r="17">
      <c t="s" s="4" r="A17">
        <v>566</v>
      </c>
      <c t="n" s="8" r="B17">
        <v>0.4</v>
      </c>
      <c t="n" s="8" r="C17">
        <v>0.4</v>
      </c>
      <c t="n" s="8" r="D17">
        <v>0.8</v>
      </c>
      <c t="n" s="8" r="E17">
        <v>0.8</v>
      </c>
    </row>
    <row spans="1:5" r="18">
      <c t="s" s="4" r="A18">
        <v>568</v>
      </c>
      <c t="n" s="8" r="B18">
        <v>-0.3</v>
      </c>
      <c t="n" s="8" r="C18">
        <v>-0.3</v>
      </c>
      <c t="n" s="8" r="D18">
        <v>-0.5</v>
      </c>
      <c t="n" s="8" r="E18">
        <v>-0.5</v>
      </c>
    </row>
    <row spans="1:5" r="19">
      <c t="s" s="4" r="A19">
        <v>575</v>
      </c>
      <c t="n" s="6" r="B19">
        <v>0</v>
      </c>
      <c t="n" s="6" r="C19">
        <v>0</v>
      </c>
      <c t="n" s="6" r="D19">
        <v>0</v>
      </c>
      <c t="n" s="8" r="E19">
        <v>-3.4</v>
      </c>
    </row>
    <row spans="1:5" r="20">
      <c t="s" s="4" r="A20">
        <v>569</v>
      </c>
      <c t="n" s="8" r="B20">
        <v>-0.1</v>
      </c>
      <c t="n" s="8" r="C20">
        <v>0.1</v>
      </c>
      <c t="n" s="8" r="D20">
        <v>-0.1</v>
      </c>
      <c t="n" s="8" r="E20">
        <v>0.1</v>
      </c>
    </row>
    <row spans="1:5" r="21">
      <c t="s" s="4" r="A21">
        <v>570</v>
      </c>
      <c t="n" s="7" r="B21">
        <v>0.4</v>
      </c>
      <c t="n" s="7" r="C21">
        <v>0.7</v>
      </c>
      <c t="n" s="7" r="D21">
        <v>0.9</v>
      </c>
      <c t="n" s="7" r="E21">
        <v>-2.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76</v>
      </c>
      <c t="s" s="2" r="B1">
        <v>25</v>
      </c>
      <c t="s" s="2" r="D1">
        <v>1</v>
      </c>
    </row>
    <row spans="1:6" r="2">
      <c t="s" s="2" r="B2">
        <v>2</v>
      </c>
      <c t="s" s="2" r="C2">
        <v>26</v>
      </c>
      <c t="s" s="2" r="D2">
        <v>2</v>
      </c>
      <c t="s" s="2" r="E2">
        <v>26</v>
      </c>
      <c t="s" s="2" r="F2">
        <v>57</v>
      </c>
    </row>
    <row spans="1:6" r="3">
      <c t="s" s="3" r="A3">
        <v>205</v>
      </c>
    </row>
    <row spans="1:6" r="4">
      <c t="s" s="4" r="A4">
        <v>41</v>
      </c>
      <c t="n" s="7" r="B4">
        <v>20.3</v>
      </c>
      <c t="n" s="7" r="C4">
        <v>29.5</v>
      </c>
      <c t="n" s="11" r="D4">
        <v>22</v>
      </c>
      <c t="n" s="7" r="E4">
        <v>45.7</v>
      </c>
    </row>
    <row spans="1:6" r="5">
      <c t="s" s="4" r="A5">
        <v>577</v>
      </c>
      <c t="s" s="4" r="B5">
        <v>578</v>
      </c>
      <c t="s" s="4" r="C5">
        <v>579</v>
      </c>
      <c t="s" s="4" r="D5">
        <v>580</v>
      </c>
      <c t="s" s="4" r="E5">
        <v>581</v>
      </c>
    </row>
    <row spans="1:6" r="6">
      <c t="s" s="4" r="A6">
        <v>582</v>
      </c>
      <c t="n" s="7" r="B6">
        <v>4.4</v>
      </c>
      <c t="n" s="7" r="C6">
        <v>0.4</v>
      </c>
      <c t="n" s="11" r="D6">
        <v>8</v>
      </c>
      <c t="n" s="7" r="E6">
        <v>1.1</v>
      </c>
    </row>
    <row spans="1:6" r="7">
      <c t="s" s="4" r="A7">
        <v>583</v>
      </c>
      <c t="n" s="8" r="D7">
        <v>2.4</v>
      </c>
      <c t="n" s="8" r="E7">
        <v>2.2</v>
      </c>
    </row>
    <row spans="1:6" r="8">
      <c t="s" s="4" r="A8">
        <v>584</v>
      </c>
      <c t="n" s="8" r="B8">
        <v>3.5</v>
      </c>
      <c t="n" s="8" r="D8">
        <v>3.5</v>
      </c>
      <c t="n" s="8" r="E8">
        <v>1.4</v>
      </c>
    </row>
    <row spans="1:6" r="9">
      <c t="s" s="4" r="A9">
        <v>585</v>
      </c>
      <c t="n" s="8" r="B9">
        <v>0.8</v>
      </c>
      <c t="n" s="7" r="C9">
        <v>0.4</v>
      </c>
      <c t="n" s="6" r="D9">
        <v>2</v>
      </c>
      <c t="n" s="8" r="E9">
        <v>0.4</v>
      </c>
    </row>
    <row spans="1:6" r="10">
      <c t="s" s="4" r="A10">
        <v>586</v>
      </c>
      <c t="n" s="8" r="B10">
        <v>27.3</v>
      </c>
      <c t="n" s="8" r="D10">
        <v>27.3</v>
      </c>
      <c t="n" s="11" r="F10">
        <v>27</v>
      </c>
    </row>
    <row spans="1:6" r="11">
      <c t="s" s="4" r="A11">
        <v>587</v>
      </c>
      <c t="n" s="6" r="B11">
        <v>18</v>
      </c>
      <c t="n" s="6" r="D11">
        <v>18</v>
      </c>
    </row>
    <row spans="1:6" r="12">
      <c t="s" s="4" r="A12">
        <v>588</v>
      </c>
      <c t="n" s="8" r="D12">
        <v>1.4</v>
      </c>
      <c t="n" s="7" r="E12">
        <v>1.5</v>
      </c>
    </row>
    <row spans="1:6" r="13">
      <c t="s" s="4" r="A13">
        <v>589</v>
      </c>
      <c t="n" s="8" r="B13">
        <v>9.6</v>
      </c>
      <c t="n" s="8" r="D13">
        <v>9.6</v>
      </c>
    </row>
    <row spans="1:6" r="14">
      <c t="s" s="4" r="A14">
        <v>590</v>
      </c>
      <c t="n" s="7" r="B14">
        <v>1.9</v>
      </c>
      <c t="n" s="7" r="D14">
        <v>1.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91</v>
      </c>
      <c t="s" s="2" r="B1">
        <v>25</v>
      </c>
      <c t="s" s="2" r="D1">
        <v>1</v>
      </c>
    </row>
    <row spans="1:5" r="2">
      <c t="s" s="2" r="B2">
        <v>2</v>
      </c>
      <c t="s" s="2" r="C2">
        <v>26</v>
      </c>
      <c t="s" s="2" r="D2">
        <v>2</v>
      </c>
      <c t="s" s="2" r="E2">
        <v>26</v>
      </c>
    </row>
    <row spans="1:5" r="3">
      <c t="s" s="3" r="A3">
        <v>592</v>
      </c>
    </row>
    <row spans="1:5" r="4">
      <c t="s" s="4" r="A4">
        <v>503</v>
      </c>
      <c t="n" s="7" r="B4">
        <v>-154.9</v>
      </c>
      <c t="n" s="7" r="C4">
        <v>-92.3</v>
      </c>
      <c t="n" s="7" r="D4">
        <v>-144.4</v>
      </c>
      <c t="n" s="7" r="E4">
        <v>-69.2</v>
      </c>
    </row>
    <row spans="1:5" r="5">
      <c t="s" s="4" r="A5">
        <v>593</v>
      </c>
      <c t="n" s="8" r="B5">
        <v>18.7</v>
      </c>
      <c t="n" s="8" r="C5">
        <v>-53.1</v>
      </c>
      <c t="n" s="8" r="D5">
        <v>7.7</v>
      </c>
      <c t="n" s="6" r="E5">
        <v>-76</v>
      </c>
    </row>
    <row spans="1:5" r="6">
      <c t="s" s="4" r="A6">
        <v>594</v>
      </c>
      <c t="n" s="8" r="B6">
        <v>0.4</v>
      </c>
      <c t="n" s="8" r="C6">
        <v>0.5</v>
      </c>
      <c t="n" s="8" r="D6">
        <v>0.9</v>
      </c>
      <c t="n" s="8" r="E6">
        <v>0.3</v>
      </c>
    </row>
    <row spans="1:5" r="7">
      <c t="s" s="4" r="A7">
        <v>54</v>
      </c>
      <c t="n" s="8" r="B7">
        <v>19.1</v>
      </c>
      <c t="n" s="8" r="C7">
        <v>-52.6</v>
      </c>
      <c t="n" s="8" r="D7">
        <v>8.6</v>
      </c>
      <c t="n" s="8" r="E7">
        <v>-75.7</v>
      </c>
    </row>
    <row spans="1:5" r="8">
      <c t="s" s="4" r="A8">
        <v>507</v>
      </c>
      <c t="n" s="8" r="B8">
        <v>-135.8</v>
      </c>
      <c t="n" s="8" r="C8">
        <v>-144.9</v>
      </c>
      <c t="n" s="8" r="D8">
        <v>-135.8</v>
      </c>
      <c t="n" s="8" r="E8">
        <v>-144.9</v>
      </c>
    </row>
    <row spans="1:5" r="9">
      <c t="s" s="4" r="A9">
        <v>595</v>
      </c>
    </row>
    <row spans="1:5" r="10">
      <c t="s" s="3" r="A10">
        <v>592</v>
      </c>
    </row>
    <row spans="1:5" r="11">
      <c t="s" s="4" r="A11">
        <v>503</v>
      </c>
      <c t="n" s="8" r="B11">
        <v>-45.9</v>
      </c>
      <c t="n" s="8" r="C11">
        <v>-44.4</v>
      </c>
      <c t="n" s="8" r="D11">
        <v>-46.4</v>
      </c>
      <c t="n" s="8" r="E11">
        <v>-44.2</v>
      </c>
    </row>
    <row spans="1:5" r="12">
      <c t="s" s="4" r="A12">
        <v>593</v>
      </c>
      <c t="n" s="6" r="B12">
        <v>0</v>
      </c>
      <c t="n" s="6" r="C12">
        <v>0</v>
      </c>
      <c t="n" s="6" r="D12">
        <v>0</v>
      </c>
      <c t="n" s="6" r="E12">
        <v>0</v>
      </c>
    </row>
    <row spans="1:5" r="13">
      <c t="s" s="4" r="A13">
        <v>594</v>
      </c>
      <c t="n" s="8" r="B13">
        <v>0.4</v>
      </c>
      <c t="n" s="8" r="C13">
        <v>0.5</v>
      </c>
      <c t="n" s="8" r="D13">
        <v>0.9</v>
      </c>
      <c t="n" s="8" r="E13">
        <v>0.3</v>
      </c>
    </row>
    <row spans="1:5" r="14">
      <c t="s" s="4" r="A14">
        <v>54</v>
      </c>
      <c t="n" s="8" r="B14">
        <v>0.4</v>
      </c>
      <c t="n" s="8" r="C14">
        <v>0.5</v>
      </c>
      <c t="n" s="8" r="D14">
        <v>0.9</v>
      </c>
      <c t="n" s="8" r="E14">
        <v>0.3</v>
      </c>
    </row>
    <row spans="1:5" r="15">
      <c t="s" s="4" r="A15">
        <v>507</v>
      </c>
      <c t="n" s="8" r="B15">
        <v>-45.5</v>
      </c>
      <c t="n" s="8" r="C15">
        <v>-43.9</v>
      </c>
      <c t="n" s="8" r="D15">
        <v>-45.5</v>
      </c>
      <c t="n" s="8" r="E15">
        <v>-43.9</v>
      </c>
    </row>
    <row spans="1:5" r="16">
      <c t="s" s="4" r="A16">
        <v>596</v>
      </c>
    </row>
    <row spans="1:5" r="17">
      <c t="s" s="3" r="A17">
        <v>592</v>
      </c>
    </row>
    <row spans="1:5" r="18">
      <c t="s" s="4" r="A18">
        <v>503</v>
      </c>
      <c t="n" s="8" r="B18">
        <v>-109.3</v>
      </c>
      <c t="n" s="8" r="C18">
        <v>-47.9</v>
      </c>
      <c t="n" s="8" r="D18">
        <v>-98.09999999999999</v>
      </c>
      <c t="n" s="6" r="E18">
        <v>-25</v>
      </c>
    </row>
    <row spans="1:5" r="19">
      <c t="s" s="4" r="A19">
        <v>593</v>
      </c>
      <c t="n" s="8" r="B19">
        <v>18.9</v>
      </c>
      <c t="n" s="8" r="C19">
        <v>-53.1</v>
      </c>
      <c t="n" s="8" r="D19">
        <v>7.7</v>
      </c>
      <c t="n" s="6" r="E19">
        <v>-76</v>
      </c>
    </row>
    <row spans="1:5" r="20">
      <c t="s" s="4" r="A20">
        <v>594</v>
      </c>
      <c t="n" s="6" r="B20">
        <v>0</v>
      </c>
      <c t="n" s="6" r="C20">
        <v>0</v>
      </c>
      <c t="n" s="6" r="D20">
        <v>0</v>
      </c>
      <c t="n" s="6" r="E20">
        <v>0</v>
      </c>
    </row>
    <row spans="1:5" r="21">
      <c t="s" s="4" r="A21">
        <v>54</v>
      </c>
      <c t="n" s="8" r="B21">
        <v>18.9</v>
      </c>
      <c t="n" s="8" r="C21">
        <v>-53.1</v>
      </c>
      <c t="n" s="8" r="D21">
        <v>7.7</v>
      </c>
      <c t="n" s="6" r="E21">
        <v>-76</v>
      </c>
    </row>
    <row spans="1:5" r="22">
      <c t="s" s="4" r="A22">
        <v>507</v>
      </c>
      <c t="n" s="8" r="B22">
        <v>-90.40000000000001</v>
      </c>
      <c t="n" s="6" r="C22">
        <v>-101</v>
      </c>
      <c t="n" s="8" r="D22">
        <v>-90.40000000000001</v>
      </c>
      <c t="n" s="6" r="E22">
        <v>-101</v>
      </c>
    </row>
    <row spans="1:5" r="23">
      <c t="s" s="4" r="A23">
        <v>597</v>
      </c>
    </row>
    <row spans="1:5" r="24">
      <c t="s" s="3" r="A24">
        <v>592</v>
      </c>
    </row>
    <row spans="1:5" r="25">
      <c t="s" s="4" r="A25">
        <v>503</v>
      </c>
      <c t="n" s="8" r="B25">
        <v>0.3</v>
      </c>
      <c t="n" s="6" r="C25">
        <v>0</v>
      </c>
      <c t="n" s="8" r="D25">
        <v>0.1</v>
      </c>
      <c t="n" s="6" r="E25">
        <v>0</v>
      </c>
    </row>
    <row spans="1:5" r="26">
      <c t="s" s="4" r="A26">
        <v>593</v>
      </c>
      <c t="n" s="8" r="B26">
        <v>-0.2</v>
      </c>
      <c t="n" s="6" r="C26">
        <v>0</v>
      </c>
      <c t="n" s="6" r="D26">
        <v>0</v>
      </c>
      <c t="n" s="6" r="E26">
        <v>0</v>
      </c>
    </row>
    <row spans="1:5" r="27">
      <c t="s" s="4" r="A27">
        <v>594</v>
      </c>
      <c t="n" s="6" r="B27">
        <v>0</v>
      </c>
      <c t="n" s="6" r="C27">
        <v>0</v>
      </c>
      <c t="n" s="6" r="D27">
        <v>0</v>
      </c>
      <c t="n" s="6" r="E27">
        <v>0</v>
      </c>
    </row>
    <row spans="1:5" r="28">
      <c t="s" s="4" r="A28">
        <v>54</v>
      </c>
      <c t="n" s="8" r="B28">
        <v>-0.2</v>
      </c>
      <c t="n" s="6" r="C28">
        <v>0</v>
      </c>
      <c t="n" s="6" r="D28">
        <v>0</v>
      </c>
      <c t="n" s="6" r="E28">
        <v>0</v>
      </c>
    </row>
    <row spans="1:5" r="29">
      <c t="s" s="4" r="A29">
        <v>507</v>
      </c>
      <c t="n" s="7" r="B29">
        <v>0.1</v>
      </c>
      <c t="n" s="11" r="C29">
        <v>0</v>
      </c>
      <c t="n" s="7" r="D29">
        <v>0.1</v>
      </c>
      <c t="n" s="11" r="E29">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98</v>
      </c>
      <c t="s" s="2" r="B1">
        <v>25</v>
      </c>
      <c t="s" s="2" r="D1">
        <v>1</v>
      </c>
    </row>
    <row spans="1:5" r="2">
      <c t="s" s="2" r="B2">
        <v>2</v>
      </c>
      <c t="s" s="2" r="C2">
        <v>26</v>
      </c>
      <c t="s" s="2" r="D2">
        <v>2</v>
      </c>
      <c t="s" s="2" r="E2">
        <v>26</v>
      </c>
    </row>
    <row spans="1:5" r="3">
      <c t="s" s="3" r="A3">
        <v>599</v>
      </c>
    </row>
    <row spans="1:5" r="4">
      <c t="s" s="4" r="A4">
        <v>40</v>
      </c>
      <c t="n" s="7" r="B4">
        <v>75.3</v>
      </c>
      <c t="n" s="7" r="C4">
        <v>82.8</v>
      </c>
      <c t="n" s="7" r="D4">
        <v>91.5</v>
      </c>
      <c t="n" s="7" r="E4">
        <v>133.6</v>
      </c>
    </row>
    <row spans="1:5" r="5">
      <c t="s" s="4" r="A5">
        <v>600</v>
      </c>
      <c t="n" s="8" r="B5">
        <v>-20.3</v>
      </c>
      <c t="n" s="8" r="C5">
        <v>-29.5</v>
      </c>
      <c t="n" s="6" r="D5">
        <v>-22</v>
      </c>
      <c t="n" s="8" r="E5">
        <v>-45.7</v>
      </c>
    </row>
    <row spans="1:5" r="6">
      <c t="s" s="4" r="A6">
        <v>44</v>
      </c>
      <c t="n" s="8" r="B6">
        <v>56.1</v>
      </c>
      <c t="n" s="8" r="C6">
        <v>54.6</v>
      </c>
      <c t="n" s="8" r="D6">
        <v>70.7</v>
      </c>
      <c t="n" s="8" r="E6">
        <v>89.3</v>
      </c>
    </row>
    <row spans="1:5" r="7">
      <c t="s" s="4" r="A7">
        <v>601</v>
      </c>
    </row>
    <row spans="1:5" r="8">
      <c t="s" s="3" r="A8">
        <v>599</v>
      </c>
    </row>
    <row spans="1:5" r="9">
      <c t="s" s="4" r="A9">
        <v>602</v>
      </c>
      <c t="n" s="8" r="B9">
        <v>-0.2</v>
      </c>
      <c t="n" s="8" r="C9">
        <v>-0.1</v>
      </c>
      <c t="n" s="8" r="D9">
        <v>-0.4</v>
      </c>
      <c t="n" s="8" r="E9">
        <v>-0.3</v>
      </c>
    </row>
    <row spans="1:5" r="10">
      <c t="s" s="4" r="A10">
        <v>603</v>
      </c>
      <c t="n" s="8" r="B10">
        <v>-0.5</v>
      </c>
      <c t="n" s="8" r="C10">
        <v>-0.7</v>
      </c>
      <c t="n" s="8" r="D10">
        <v>-1.1</v>
      </c>
      <c t="n" s="8" r="E10">
        <v>-1.4</v>
      </c>
    </row>
    <row spans="1:5" r="11">
      <c t="s" s="4" r="A11">
        <v>575</v>
      </c>
      <c t="n" s="6" r="B11">
        <v>0</v>
      </c>
      <c t="n" s="6" r="C11">
        <v>0</v>
      </c>
      <c t="n" s="6" r="D11">
        <v>0</v>
      </c>
      <c t="n" s="8" r="E11">
        <v>1.2</v>
      </c>
    </row>
    <row spans="1:5" r="12">
      <c t="s" s="4" r="A12">
        <v>40</v>
      </c>
      <c t="n" s="8" r="B12">
        <v>-0.7</v>
      </c>
      <c t="n" s="8" r="C12">
        <v>-0.8</v>
      </c>
      <c t="n" s="8" r="D12">
        <v>-1.5</v>
      </c>
      <c t="n" s="8" r="E12">
        <v>-0.5</v>
      </c>
    </row>
    <row spans="1:5" r="13">
      <c t="s" s="4" r="A13">
        <v>600</v>
      </c>
      <c t="n" s="8" r="B13">
        <v>0.3</v>
      </c>
      <c t="n" s="8" r="C13">
        <v>0.3</v>
      </c>
      <c t="n" s="8" r="D13">
        <v>0.6</v>
      </c>
      <c t="n" s="8" r="E13">
        <v>0.2</v>
      </c>
    </row>
    <row spans="1:5" r="14">
      <c t="s" s="4" r="A14">
        <v>44</v>
      </c>
      <c t="n" s="7" r="B14">
        <v>-0.4</v>
      </c>
      <c t="n" s="7" r="C14">
        <v>-0.5</v>
      </c>
      <c t="n" s="7" r="D14">
        <v>-0.9</v>
      </c>
      <c t="n" s="7" r="E14">
        <v>-0.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04</v>
      </c>
      <c t="s" s="2" r="B1">
        <v>25</v>
      </c>
      <c t="s" s="2" r="D1">
        <v>1</v>
      </c>
    </row>
    <row spans="1:5" r="2">
      <c t="s" s="2" r="B2">
        <v>2</v>
      </c>
      <c t="s" s="2" r="C2">
        <v>26</v>
      </c>
      <c t="s" s="2" r="D2">
        <v>2</v>
      </c>
      <c t="s" s="2" r="E2">
        <v>26</v>
      </c>
    </row>
    <row spans="1:5" r="3">
      <c t="s" s="3" r="A3">
        <v>605</v>
      </c>
    </row>
    <row spans="1:5" r="4">
      <c t="s" s="4" r="A4">
        <v>44</v>
      </c>
      <c t="n" s="7" r="B4">
        <v>56.1</v>
      </c>
      <c t="n" s="7" r="C4">
        <v>54.6</v>
      </c>
      <c t="n" s="7" r="D4">
        <v>70.7</v>
      </c>
      <c t="n" s="7" r="E4">
        <v>89.3</v>
      </c>
    </row>
    <row spans="1:5" r="5">
      <c t="s" s="4" r="A5">
        <v>606</v>
      </c>
      <c t="n" s="6" r="B5">
        <v>0</v>
      </c>
      <c t="n" s="8" r="C5">
        <v>-0.1</v>
      </c>
      <c t="n" s="6" r="D5">
        <v>0</v>
      </c>
      <c t="n" s="8" r="E5">
        <v>-0.2</v>
      </c>
    </row>
    <row spans="1:5" r="6">
      <c t="s" s="4" r="A6">
        <v>607</v>
      </c>
      <c t="n" s="7" r="B6">
        <v>56.1</v>
      </c>
      <c t="n" s="7" r="C6">
        <v>54.5</v>
      </c>
      <c t="n" s="7" r="D6">
        <v>70.7</v>
      </c>
      <c t="n" s="7" r="E6">
        <v>89.09999999999999</v>
      </c>
    </row>
    <row spans="1:5" r="7">
      <c t="s" s="4" r="A7">
        <v>608</v>
      </c>
      <c t="n" s="6" r="B7">
        <v>73118295</v>
      </c>
      <c t="n" s="6" r="C7">
        <v>78007479</v>
      </c>
      <c t="n" s="6" r="D7">
        <v>73593439</v>
      </c>
      <c t="n" s="6" r="E7">
        <v>78433035</v>
      </c>
    </row>
    <row spans="1:5" r="8">
      <c t="s" s="4" r="A8">
        <v>493</v>
      </c>
      <c t="n" s="6" r="B8">
        <v>743045</v>
      </c>
      <c t="n" s="6" r="C8">
        <v>1102424</v>
      </c>
      <c t="n" s="6" r="D8">
        <v>766421</v>
      </c>
      <c t="n" s="6" r="E8">
        <v>1103796</v>
      </c>
    </row>
    <row spans="1:5" r="9">
      <c t="s" s="4" r="A9">
        <v>609</v>
      </c>
      <c t="n" s="6" r="B9">
        <v>0</v>
      </c>
      <c t="n" s="6" r="C9">
        <v>-115163</v>
      </c>
      <c t="n" s="6" r="D9">
        <v>0</v>
      </c>
      <c t="n" s="6" r="E9">
        <v>-112237</v>
      </c>
    </row>
    <row spans="1:5" r="10">
      <c t="s" s="4" r="A10">
        <v>610</v>
      </c>
      <c t="n" s="6" r="B10">
        <v>73861340</v>
      </c>
      <c t="n" s="6" r="C10">
        <v>78994740</v>
      </c>
      <c t="n" s="6" r="D10">
        <v>74359860</v>
      </c>
      <c t="n" s="6" r="E10">
        <v>7942459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11</v>
      </c>
      <c t="s" s="2" r="B1">
        <v>25</v>
      </c>
      <c t="s" s="2" r="D1">
        <v>1</v>
      </c>
    </row>
    <row spans="1:5" r="2">
      <c t="s" s="2" r="B2">
        <v>2</v>
      </c>
      <c t="s" s="2" r="C2">
        <v>26</v>
      </c>
      <c t="s" s="2" r="D2">
        <v>2</v>
      </c>
      <c t="s" s="2" r="E2">
        <v>26</v>
      </c>
    </row>
    <row spans="1:5" r="3">
      <c t="s" s="3" r="A3">
        <v>612</v>
      </c>
    </row>
    <row spans="1:5" r="4">
      <c t="s" s="4" r="A4">
        <v>613</v>
      </c>
      <c t="n" s="6" r="B4">
        <v>1656741</v>
      </c>
      <c t="n" s="6" r="C4">
        <v>1144416</v>
      </c>
      <c t="n" s="6" r="D4">
        <v>1676943</v>
      </c>
      <c t="n" s="6" r="E4">
        <v>115610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14</v>
      </c>
      <c t="s" s="2" r="B1">
        <v>1</v>
      </c>
    </row>
    <row spans="1:3" r="2">
      <c t="s" s="2" r="B2">
        <v>2</v>
      </c>
      <c t="s" s="2" r="C2">
        <v>57</v>
      </c>
    </row>
    <row spans="1:3" r="3">
      <c t="s" s="4" r="A3">
        <v>615</v>
      </c>
    </row>
    <row spans="1:3" r="4">
      <c t="s" s="3" r="A4">
        <v>616</v>
      </c>
    </row>
    <row spans="1:3" r="5">
      <c t="s" s="4" r="A5">
        <v>617</v>
      </c>
      <c t="n" s="11" r="B5">
        <v>5</v>
      </c>
    </row>
    <row spans="1:3" r="6">
      <c t="s" s="4" r="A6">
        <v>618</v>
      </c>
      <c t="n" s="8" r="B6">
        <v>38.3</v>
      </c>
      <c t="n" s="7" r="C6">
        <v>40.4</v>
      </c>
    </row>
    <row spans="1:3" r="7">
      <c t="s" s="4" r="A7">
        <v>619</v>
      </c>
    </row>
    <row spans="1:3" r="8">
      <c t="s" s="3" r="A8">
        <v>616</v>
      </c>
    </row>
    <row spans="1:3" r="9">
      <c t="s" s="4" r="A9">
        <v>81</v>
      </c>
      <c t="n" s="8" r="B9">
        <v>556.6</v>
      </c>
      <c t="n" s="8" r="C9">
        <v>469.9</v>
      </c>
    </row>
    <row spans="1:3" r="10">
      <c t="s" s="4" r="A10">
        <v>620</v>
      </c>
    </row>
    <row spans="1:3" r="11">
      <c t="s" s="3" r="A11">
        <v>616</v>
      </c>
    </row>
    <row spans="1:3" r="12">
      <c t="s" s="4" r="A12">
        <v>81</v>
      </c>
      <c t="n" s="11" r="B12">
        <v>113</v>
      </c>
      <c t="n" s="7" r="C12">
        <v>6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4</v>
      </c>
      <c t="s" s="2" r="B1">
        <v>1</v>
      </c>
    </row>
    <row spans="1:3" r="2">
      <c t="s" s="2" r="B2">
        <v>2</v>
      </c>
      <c t="s" s="2" r="C2">
        <v>26</v>
      </c>
    </row>
    <row spans="1:3" r="3">
      <c t="s" s="3" r="A3">
        <v>125</v>
      </c>
    </row>
    <row spans="1:3" r="4">
      <c t="s" s="4" r="A4">
        <v>126</v>
      </c>
      <c t="n" s="7" r="B4">
        <v>0.6</v>
      </c>
      <c t="n" s="7" r="C4">
        <v>0.2</v>
      </c>
    </row>
    <row spans="1:3" r="5">
      <c t="s" s="4" r="A5">
        <v>48</v>
      </c>
      <c t="n" s="9" r="B5">
        <v>0.38</v>
      </c>
      <c t="n" s="9" r="C5">
        <v>0.3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t="s" s="1" r="A1">
        <v>621</v>
      </c>
      <c t="s" s="2" r="B1">
        <v>1</v>
      </c>
    </row>
    <row spans="1:2" r="2">
      <c t="s" s="2" r="B2">
        <v>622</v>
      </c>
    </row>
    <row spans="1:2" r="3">
      <c t="s" s="3" r="A3">
        <v>217</v>
      </c>
    </row>
    <row spans="1:2" r="4">
      <c t="s" s="4" r="A4">
        <v>623</v>
      </c>
      <c t="n" s="6" r="B4">
        <v>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2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624</v>
      </c>
      <c t="s" s="2" r="B1">
        <v>25</v>
      </c>
      <c t="s" s="2" r="D1">
        <v>1</v>
      </c>
    </row>
    <row spans="1:5" r="2">
      <c t="s" s="2" r="B2">
        <v>2</v>
      </c>
      <c t="s" s="2" r="C2">
        <v>26</v>
      </c>
      <c t="s" s="2" r="D2">
        <v>2</v>
      </c>
      <c t="s" s="2" r="E2">
        <v>26</v>
      </c>
    </row>
    <row spans="1:5" r="3">
      <c t="s" s="3" r="A3">
        <v>625</v>
      </c>
    </row>
    <row spans="1:5" r="4">
      <c t="s" s="4" r="A4">
        <v>28</v>
      </c>
      <c t="n" s="7" r="B4">
        <v>1524.3</v>
      </c>
      <c t="n" s="7" r="C4">
        <v>1554.2</v>
      </c>
      <c t="n" s="7" r="D4">
        <v>2776.3</v>
      </c>
      <c t="n" s="7" r="E4">
        <v>2907.5</v>
      </c>
    </row>
    <row spans="1:5" r="5">
      <c t="s" s="3" r="A5">
        <v>626</v>
      </c>
    </row>
    <row spans="1:5" r="6">
      <c t="s" s="4" r="A6">
        <v>627</v>
      </c>
      <c t="n" s="8" r="B6">
        <v>91.40000000000001</v>
      </c>
      <c t="n" s="8" r="C6">
        <v>109.7</v>
      </c>
      <c t="n" s="8" r="D6">
        <v>121.7</v>
      </c>
      <c t="n" s="8" r="E6">
        <v>175.4</v>
      </c>
    </row>
    <row spans="1:5" r="7">
      <c t="s" s="4" r="A7">
        <v>628</v>
      </c>
      <c t="n" s="8" r="B7">
        <v>-15.1</v>
      </c>
      <c t="n" s="8" r="C7">
        <v>-28.2</v>
      </c>
      <c t="n" s="8" r="D7">
        <v>-29.2</v>
      </c>
      <c t="n" s="8" r="E7">
        <v>-41.8</v>
      </c>
    </row>
    <row spans="1:5" r="8">
      <c t="s" s="4" r="A8">
        <v>629</v>
      </c>
      <c t="n" s="6" r="B8">
        <v>-1</v>
      </c>
      <c t="n" s="8" r="C8">
        <v>1.3</v>
      </c>
      <c t="n" s="6" r="D8">
        <v>-1</v>
      </c>
      <c t="n" s="6" r="E8">
        <v>0</v>
      </c>
    </row>
    <row spans="1:5" r="9">
      <c t="s" s="4" r="A9">
        <v>40</v>
      </c>
      <c t="n" s="8" r="B9">
        <v>75.3</v>
      </c>
      <c t="n" s="8" r="C9">
        <v>82.8</v>
      </c>
      <c t="n" s="8" r="D9">
        <v>91.5</v>
      </c>
      <c t="n" s="8" r="E9">
        <v>133.6</v>
      </c>
    </row>
    <row spans="1:5" r="10">
      <c t="s" s="4" r="A10">
        <v>385</v>
      </c>
    </row>
    <row spans="1:5" r="11">
      <c t="s" s="3" r="A11">
        <v>625</v>
      </c>
    </row>
    <row spans="1:5" r="12">
      <c t="s" s="4" r="A12">
        <v>28</v>
      </c>
      <c t="n" s="8" r="B12">
        <v>754.3</v>
      </c>
      <c t="n" s="8" r="C12">
        <v>981.8</v>
      </c>
      <c t="n" s="8" r="D12">
        <v>1284.1</v>
      </c>
      <c t="n" s="8" r="E12">
        <v>1698.5</v>
      </c>
    </row>
    <row spans="1:5" r="13">
      <c t="s" s="3" r="A13">
        <v>626</v>
      </c>
    </row>
    <row spans="1:5" r="14">
      <c t="s" s="4" r="A14">
        <v>627</v>
      </c>
      <c t="n" s="8" r="B14">
        <v>75.7</v>
      </c>
      <c t="n" s="8" r="C14">
        <v>136.9</v>
      </c>
      <c t="n" s="8" r="D14">
        <v>96.09999999999999</v>
      </c>
      <c t="n" s="8" r="E14">
        <v>214.1</v>
      </c>
    </row>
    <row spans="1:5" r="15">
      <c t="s" s="4" r="A15">
        <v>630</v>
      </c>
    </row>
    <row spans="1:5" r="16">
      <c t="s" s="3" r="A16">
        <v>625</v>
      </c>
    </row>
    <row spans="1:5" r="17">
      <c t="s" s="4" r="A17">
        <v>28</v>
      </c>
      <c t="n" s="8" r="B17">
        <v>375.1</v>
      </c>
      <c t="n" s="8" r="C17">
        <v>432.5</v>
      </c>
      <c t="n" s="8" r="D17">
        <v>617.1</v>
      </c>
      <c t="n" s="8" r="E17">
        <v>709.8</v>
      </c>
    </row>
    <row spans="1:5" r="18">
      <c t="s" s="4" r="A18">
        <v>631</v>
      </c>
    </row>
    <row spans="1:5" r="19">
      <c t="s" s="3" r="A19">
        <v>625</v>
      </c>
    </row>
    <row spans="1:5" r="20">
      <c t="s" s="4" r="A20">
        <v>28</v>
      </c>
      <c t="n" s="8" r="B20">
        <v>214.7</v>
      </c>
      <c t="n" s="8" r="C20">
        <v>379.7</v>
      </c>
      <c t="n" s="8" r="D20">
        <v>326.5</v>
      </c>
      <c t="n" s="8" r="E20">
        <v>670.1</v>
      </c>
    </row>
    <row spans="1:5" r="21">
      <c t="s" s="4" r="A21">
        <v>632</v>
      </c>
    </row>
    <row spans="1:5" r="22">
      <c t="s" s="3" r="A22">
        <v>625</v>
      </c>
    </row>
    <row spans="1:5" r="23">
      <c t="s" s="4" r="A23">
        <v>28</v>
      </c>
      <c t="n" s="8" r="B23">
        <v>164.5</v>
      </c>
      <c t="n" s="8" r="C23">
        <v>169.6</v>
      </c>
      <c t="n" s="8" r="D23">
        <v>340.5</v>
      </c>
      <c t="n" s="8" r="E23">
        <v>318.6</v>
      </c>
    </row>
    <row spans="1:5" r="24">
      <c t="s" s="4" r="A24">
        <v>633</v>
      </c>
    </row>
    <row spans="1:5" r="25">
      <c t="s" s="3" r="A25">
        <v>625</v>
      </c>
    </row>
    <row spans="1:5" r="26">
      <c t="s" s="4" r="A26">
        <v>28</v>
      </c>
      <c t="n" s="8" r="B26">
        <v>296.8</v>
      </c>
      <c t="n" s="8" r="C26">
        <v>157.6</v>
      </c>
      <c t="n" s="8" r="D26">
        <v>613.7</v>
      </c>
      <c t="n" s="8" r="E26">
        <v>426.8</v>
      </c>
    </row>
    <row spans="1:5" r="27">
      <c t="s" s="3" r="A27">
        <v>626</v>
      </c>
    </row>
    <row spans="1:5" r="28">
      <c t="s" s="4" r="A28">
        <v>627</v>
      </c>
      <c t="n" s="8" r="B28">
        <v>27.8</v>
      </c>
      <c t="n" s="6" r="C28">
        <v>-12</v>
      </c>
      <c t="n" s="6" r="D28">
        <v>51</v>
      </c>
      <c t="n" s="8" r="E28">
        <v>-2.2</v>
      </c>
    </row>
    <row spans="1:5" r="29">
      <c t="s" s="4" r="A29">
        <v>386</v>
      </c>
    </row>
    <row spans="1:5" r="30">
      <c t="s" s="3" r="A30">
        <v>625</v>
      </c>
    </row>
    <row spans="1:5" r="31">
      <c t="s" s="4" r="A31">
        <v>28</v>
      </c>
      <c t="n" s="8" r="B31">
        <v>237.2</v>
      </c>
      <c t="n" s="8" r="C31">
        <v>194.6</v>
      </c>
      <c t="n" s="8" r="D31">
        <v>442.6</v>
      </c>
      <c t="n" s="8" r="E31">
        <v>354.1</v>
      </c>
    </row>
    <row spans="1:5" r="32">
      <c t="s" s="3" r="A32">
        <v>626</v>
      </c>
    </row>
    <row spans="1:5" r="33">
      <c t="s" s="4" r="A33">
        <v>627</v>
      </c>
      <c t="n" s="8" r="B33">
        <v>14.9</v>
      </c>
      <c t="n" s="6" r="C33">
        <v>9</v>
      </c>
      <c t="n" s="6" r="D33">
        <v>25</v>
      </c>
      <c t="n" s="8" r="E33">
        <v>10.5</v>
      </c>
    </row>
    <row spans="1:5" r="34">
      <c t="s" s="4" r="A34">
        <v>387</v>
      </c>
    </row>
    <row spans="1:5" r="35">
      <c t="s" s="3" r="A35">
        <v>625</v>
      </c>
    </row>
    <row spans="1:5" r="36">
      <c t="s" s="4" r="A36">
        <v>28</v>
      </c>
      <c t="n" s="6" r="B36">
        <v>236</v>
      </c>
      <c t="n" s="8" r="C36">
        <v>220.2</v>
      </c>
      <c t="n" s="8" r="D36">
        <v>435.9</v>
      </c>
      <c t="n" s="8" r="E36">
        <v>428.1</v>
      </c>
    </row>
    <row spans="1:5" r="37">
      <c t="s" s="3" r="A37">
        <v>626</v>
      </c>
    </row>
    <row spans="1:5" r="38">
      <c t="s" s="4" r="A38">
        <v>627</v>
      </c>
      <c t="n" s="8" r="B38">
        <v>17.2</v>
      </c>
      <c t="n" s="8" r="C38">
        <v>8.6</v>
      </c>
      <c t="n" s="8" r="D38">
        <v>26.1</v>
      </c>
      <c t="n" s="6" r="E38">
        <v>21</v>
      </c>
    </row>
    <row spans="1:5" r="39">
      <c t="s" s="4" r="A39">
        <v>634</v>
      </c>
    </row>
    <row spans="1:5" r="40">
      <c t="s" s="3" r="A40">
        <v>625</v>
      </c>
    </row>
    <row spans="1:5" r="41">
      <c t="s" s="4" r="A41">
        <v>28</v>
      </c>
      <c t="n" s="8" r="B41">
        <v>111.3</v>
      </c>
      <c t="n" s="6" r="C41">
        <v>111</v>
      </c>
      <c t="n" s="8" r="D41">
        <v>183.6</v>
      </c>
      <c t="n" s="8" r="E41">
        <v>197.1</v>
      </c>
    </row>
    <row spans="1:5" r="42">
      <c t="s" s="4" r="A42">
        <v>635</v>
      </c>
    </row>
    <row spans="1:5" r="43">
      <c t="s" s="3" r="A43">
        <v>625</v>
      </c>
    </row>
    <row spans="1:5" r="44">
      <c t="s" s="4" r="A44">
        <v>28</v>
      </c>
      <c t="n" s="8" r="B44">
        <v>99.5</v>
      </c>
      <c t="n" s="8" r="C44">
        <v>76.7</v>
      </c>
      <c t="n" s="8" r="D44">
        <v>198.5</v>
      </c>
      <c t="n" s="8" r="E44">
        <v>166.3</v>
      </c>
    </row>
    <row spans="1:5" r="45">
      <c t="s" s="4" r="A45">
        <v>636</v>
      </c>
    </row>
    <row spans="1:5" r="46">
      <c t="s" s="3" r="A46">
        <v>625</v>
      </c>
    </row>
    <row spans="1:5" r="47">
      <c t="s" s="4" r="A47">
        <v>28</v>
      </c>
      <c t="n" s="8" r="B47">
        <v>25.2</v>
      </c>
      <c t="n" s="8" r="C47">
        <v>32.5</v>
      </c>
      <c t="n" s="8" r="D47">
        <v>53.8</v>
      </c>
      <c t="n" s="8" r="E47">
        <v>64.7</v>
      </c>
    </row>
    <row spans="1:5" r="48">
      <c t="s" s="4" r="A48">
        <v>637</v>
      </c>
    </row>
    <row spans="1:5" r="49">
      <c t="s" s="3" r="A49">
        <v>626</v>
      </c>
    </row>
    <row spans="1:5" r="50">
      <c t="s" s="4" r="A50">
        <v>627</v>
      </c>
      <c t="n" s="8" r="B50">
        <v>-44.2</v>
      </c>
      <c t="n" s="8" r="C50">
        <v>-32.8</v>
      </c>
      <c t="n" s="8" r="D50">
        <v>-76.5</v>
      </c>
      <c t="n" s="8" r="E50">
        <v>-68.09999999999999</v>
      </c>
    </row>
    <row spans="1:5" r="51">
      <c t="s" s="4" r="A51">
        <v>638</v>
      </c>
    </row>
    <row spans="1:5" r="52">
      <c t="s" s="3" r="A52">
        <v>625</v>
      </c>
    </row>
    <row spans="1:5" r="53">
      <c t="s" s="4" r="A53">
        <v>28</v>
      </c>
      <c t="n" s="6" r="B53">
        <v>0</v>
      </c>
      <c t="n" s="6" r="C53">
        <v>0</v>
      </c>
      <c t="n" s="6" r="D53">
        <v>0</v>
      </c>
      <c t="n" s="6" r="E53">
        <v>0</v>
      </c>
    </row>
    <row spans="1:5" r="54">
      <c t="s" s="3" r="A54">
        <v>626</v>
      </c>
    </row>
    <row spans="1:5" r="55">
      <c t="s" s="4" r="A55">
        <v>627</v>
      </c>
      <c t="n" s="6" r="B55">
        <v>0</v>
      </c>
      <c t="n" s="6" r="C55">
        <v>0</v>
      </c>
      <c t="n" s="6" r="D55">
        <v>0</v>
      </c>
      <c t="n" s="8" r="E55">
        <v>0.1</v>
      </c>
    </row>
    <row spans="1:5" r="56">
      <c t="s" s="4" r="A56">
        <v>639</v>
      </c>
    </row>
    <row spans="1:5" r="57">
      <c t="s" s="3" r="A57">
        <v>625</v>
      </c>
    </row>
    <row spans="1:5" r="58">
      <c t="s" s="4" r="A58">
        <v>28</v>
      </c>
      <c t="n" s="8" r="B58">
        <v>1524.3</v>
      </c>
      <c t="n" s="8" r="C58">
        <v>1554.2</v>
      </c>
      <c t="n" s="8" r="D58">
        <v>2776.3</v>
      </c>
      <c t="n" s="8" r="E58">
        <v>2907.5</v>
      </c>
    </row>
    <row spans="1:5" r="59">
      <c t="s" s="4" r="A59">
        <v>640</v>
      </c>
    </row>
    <row spans="1:5" r="60">
      <c t="s" s="3" r="A60">
        <v>625</v>
      </c>
    </row>
    <row spans="1:5" r="61">
      <c t="s" s="4" r="A61">
        <v>28</v>
      </c>
      <c t="n" s="8" r="B61">
        <v>754.3</v>
      </c>
      <c t="n" s="8" r="C61">
        <v>981.8</v>
      </c>
      <c t="n" s="8" r="D61">
        <v>1284.1</v>
      </c>
      <c t="n" s="8" r="E61">
        <v>1698.5</v>
      </c>
    </row>
    <row spans="1:5" r="62">
      <c t="s" s="4" r="A62">
        <v>641</v>
      </c>
    </row>
    <row spans="1:5" r="63">
      <c t="s" s="3" r="A63">
        <v>625</v>
      </c>
    </row>
    <row spans="1:5" r="64">
      <c t="s" s="4" r="A64">
        <v>28</v>
      </c>
      <c t="n" s="8" r="B64">
        <v>375.1</v>
      </c>
      <c t="n" s="8" r="C64">
        <v>432.5</v>
      </c>
      <c t="n" s="8" r="D64">
        <v>617.1</v>
      </c>
      <c t="n" s="8" r="E64">
        <v>709.8</v>
      </c>
    </row>
    <row spans="1:5" r="65">
      <c t="s" s="4" r="A65">
        <v>642</v>
      </c>
    </row>
    <row spans="1:5" r="66">
      <c t="s" s="3" r="A66">
        <v>625</v>
      </c>
    </row>
    <row spans="1:5" r="67">
      <c t="s" s="4" r="A67">
        <v>28</v>
      </c>
      <c t="n" s="8" r="B67">
        <v>214.7</v>
      </c>
      <c t="n" s="8" r="C67">
        <v>379.7</v>
      </c>
      <c t="n" s="8" r="D67">
        <v>326.5</v>
      </c>
      <c t="n" s="8" r="E67">
        <v>670.1</v>
      </c>
    </row>
    <row spans="1:5" r="68">
      <c t="s" s="4" r="A68">
        <v>643</v>
      </c>
    </row>
    <row spans="1:5" r="69">
      <c t="s" s="3" r="A69">
        <v>625</v>
      </c>
    </row>
    <row spans="1:5" r="70">
      <c t="s" s="4" r="A70">
        <v>28</v>
      </c>
      <c t="n" s="8" r="B70">
        <v>164.5</v>
      </c>
      <c t="n" s="8" r="C70">
        <v>169.6</v>
      </c>
      <c t="n" s="8" r="D70">
        <v>340.5</v>
      </c>
      <c t="n" s="8" r="E70">
        <v>318.6</v>
      </c>
    </row>
    <row spans="1:5" r="71">
      <c t="s" s="4" r="A71">
        <v>644</v>
      </c>
    </row>
    <row spans="1:5" r="72">
      <c t="s" s="3" r="A72">
        <v>625</v>
      </c>
    </row>
    <row spans="1:5" r="73">
      <c t="s" s="4" r="A73">
        <v>28</v>
      </c>
      <c t="n" s="6" r="B73">
        <v>297</v>
      </c>
      <c t="n" s="8" r="C73">
        <v>158.7</v>
      </c>
      <c t="n" s="6" r="D73">
        <v>615</v>
      </c>
      <c t="n" s="6" r="E73">
        <v>428</v>
      </c>
    </row>
    <row spans="1:5" r="74">
      <c t="s" s="4" r="A74">
        <v>645</v>
      </c>
    </row>
    <row spans="1:5" r="75">
      <c t="s" s="3" r="A75">
        <v>625</v>
      </c>
    </row>
    <row spans="1:5" r="76">
      <c t="s" s="4" r="A76">
        <v>28</v>
      </c>
      <c t="n" s="8" r="B76">
        <v>240.4</v>
      </c>
      <c t="n" s="8" r="C76">
        <v>202.9</v>
      </c>
      <c t="n" s="8" r="D76">
        <v>447.9</v>
      </c>
      <c t="n" s="8" r="E76">
        <v>369.9</v>
      </c>
    </row>
    <row spans="1:5" r="77">
      <c t="s" s="4" r="A77">
        <v>646</v>
      </c>
    </row>
    <row spans="1:5" r="78">
      <c t="s" s="3" r="A78">
        <v>625</v>
      </c>
    </row>
    <row spans="1:5" r="79">
      <c t="s" s="4" r="A79">
        <v>28</v>
      </c>
      <c t="n" s="8" r="B79">
        <v>236.7</v>
      </c>
      <c t="n" s="8" r="C79">
        <v>220.9</v>
      </c>
      <c t="n" s="6" r="D79">
        <v>437</v>
      </c>
      <c t="n" s="8" r="E79">
        <v>431.1</v>
      </c>
    </row>
    <row spans="1:5" r="80">
      <c t="s" s="4" r="A80">
        <v>647</v>
      </c>
    </row>
    <row spans="1:5" r="81">
      <c t="s" s="3" r="A81">
        <v>625</v>
      </c>
    </row>
    <row spans="1:5" r="82">
      <c t="s" s="4" r="A82">
        <v>28</v>
      </c>
      <c t="n" s="8" r="B82">
        <v>111.3</v>
      </c>
      <c t="n" s="6" r="C82">
        <v>111</v>
      </c>
      <c t="n" s="8" r="D82">
        <v>183.6</v>
      </c>
      <c t="n" s="8" r="E82">
        <v>197.1</v>
      </c>
    </row>
    <row spans="1:5" r="83">
      <c t="s" s="4" r="A83">
        <v>648</v>
      </c>
    </row>
    <row spans="1:5" r="84">
      <c t="s" s="3" r="A84">
        <v>625</v>
      </c>
    </row>
    <row spans="1:5" r="85">
      <c t="s" s="4" r="A85">
        <v>28</v>
      </c>
      <c t="n" s="8" r="B85">
        <v>99.5</v>
      </c>
      <c t="n" s="8" r="C85">
        <v>76.7</v>
      </c>
      <c t="n" s="8" r="D85">
        <v>198.5</v>
      </c>
      <c t="n" s="8" r="E85">
        <v>166.3</v>
      </c>
    </row>
    <row spans="1:5" r="86">
      <c t="s" s="4" r="A86">
        <v>649</v>
      </c>
    </row>
    <row spans="1:5" r="87">
      <c t="s" s="3" r="A87">
        <v>625</v>
      </c>
    </row>
    <row spans="1:5" r="88">
      <c t="s" s="4" r="A88">
        <v>28</v>
      </c>
      <c t="n" s="8" r="B88">
        <v>25.9</v>
      </c>
      <c t="n" s="8" r="C88">
        <v>33.2</v>
      </c>
      <c t="n" s="8" r="D88">
        <v>54.9</v>
      </c>
      <c t="n" s="8" r="E88">
        <v>67.7</v>
      </c>
    </row>
    <row spans="1:5" r="89">
      <c t="s" s="4" r="A89">
        <v>650</v>
      </c>
    </row>
    <row spans="1:5" r="90">
      <c t="s" s="3" r="A90">
        <v>625</v>
      </c>
    </row>
    <row spans="1:5" r="91">
      <c t="s" s="4" r="A91">
        <v>28</v>
      </c>
      <c t="n" s="8" r="B91">
        <v>-4.1</v>
      </c>
      <c t="n" s="8" r="C91">
        <v>-10.1</v>
      </c>
      <c t="n" s="8" r="D91">
        <v>-7.7</v>
      </c>
      <c t="n" s="6" r="E91">
        <v>-20</v>
      </c>
    </row>
    <row spans="1:5" r="92">
      <c t="s" s="4" r="A92">
        <v>638</v>
      </c>
    </row>
    <row spans="1:5" r="93">
      <c t="s" s="3" r="A93">
        <v>625</v>
      </c>
    </row>
    <row spans="1:5" r="94">
      <c t="s" s="4" r="A94">
        <v>28</v>
      </c>
      <c t="n" s="6" r="B94">
        <v>0</v>
      </c>
      <c t="n" s="6" r="C94">
        <v>0</v>
      </c>
      <c t="n" s="6" r="D94">
        <v>0</v>
      </c>
      <c t="n" s="6" r="E94">
        <v>0</v>
      </c>
    </row>
    <row spans="1:5" r="95">
      <c t="s" s="4" r="A95">
        <v>651</v>
      </c>
    </row>
    <row spans="1:5" r="96">
      <c t="s" s="3" r="A96">
        <v>625</v>
      </c>
    </row>
    <row spans="1:5" r="97">
      <c t="s" s="4" r="A97">
        <v>28</v>
      </c>
      <c t="n" s="6" r="B97">
        <v>0</v>
      </c>
      <c t="n" s="6" r="C97">
        <v>0</v>
      </c>
      <c t="n" s="6" r="D97">
        <v>0</v>
      </c>
      <c t="n" s="6" r="E97">
        <v>0</v>
      </c>
    </row>
    <row spans="1:5" r="98">
      <c t="s" s="4" r="A98">
        <v>652</v>
      </c>
    </row>
    <row spans="1:5" r="99">
      <c t="s" s="3" r="A99">
        <v>625</v>
      </c>
    </row>
    <row spans="1:5" r="100">
      <c t="s" s="4" r="A100">
        <v>28</v>
      </c>
      <c t="n" s="6" r="B100">
        <v>0</v>
      </c>
      <c t="n" s="6" r="C100">
        <v>0</v>
      </c>
      <c t="n" s="6" r="D100">
        <v>0</v>
      </c>
      <c t="n" s="6" r="E100">
        <v>0</v>
      </c>
    </row>
    <row spans="1:5" r="101">
      <c t="s" s="4" r="A101">
        <v>653</v>
      </c>
    </row>
    <row spans="1:5" r="102">
      <c t="s" s="3" r="A102">
        <v>625</v>
      </c>
    </row>
    <row spans="1:5" r="103">
      <c t="s" s="4" r="A103">
        <v>28</v>
      </c>
      <c t="n" s="6" r="B103">
        <v>0</v>
      </c>
      <c t="n" s="6" r="C103">
        <v>0</v>
      </c>
      <c t="n" s="6" r="D103">
        <v>0</v>
      </c>
      <c t="n" s="6" r="E103">
        <v>0</v>
      </c>
    </row>
    <row spans="1:5" r="104">
      <c t="s" s="4" r="A104">
        <v>654</v>
      </c>
    </row>
    <row spans="1:5" r="105">
      <c t="s" s="3" r="A105">
        <v>625</v>
      </c>
    </row>
    <row spans="1:5" r="106">
      <c t="s" s="4" r="A106">
        <v>28</v>
      </c>
      <c t="n" s="6" r="B106">
        <v>0</v>
      </c>
      <c t="n" s="6" r="C106">
        <v>0</v>
      </c>
      <c t="n" s="6" r="D106">
        <v>0</v>
      </c>
      <c t="n" s="6" r="E106">
        <v>0</v>
      </c>
    </row>
    <row spans="1:5" r="107">
      <c t="s" s="4" r="A107">
        <v>655</v>
      </c>
    </row>
    <row spans="1:5" r="108">
      <c t="s" s="3" r="A108">
        <v>625</v>
      </c>
    </row>
    <row spans="1:5" r="109">
      <c t="s" s="4" r="A109">
        <v>28</v>
      </c>
      <c t="n" s="8" r="B109">
        <v>0.2</v>
      </c>
      <c t="n" s="8" r="C109">
        <v>1.1</v>
      </c>
      <c t="n" s="8" r="D109">
        <v>1.3</v>
      </c>
      <c t="n" s="8" r="E109">
        <v>1.2</v>
      </c>
    </row>
    <row spans="1:5" r="110">
      <c t="s" s="4" r="A110">
        <v>656</v>
      </c>
    </row>
    <row spans="1:5" r="111">
      <c t="s" s="3" r="A111">
        <v>625</v>
      </c>
    </row>
    <row spans="1:5" r="112">
      <c t="s" s="4" r="A112">
        <v>28</v>
      </c>
      <c t="n" s="8" r="B112">
        <v>3.2</v>
      </c>
      <c t="n" s="8" r="C112">
        <v>8.300000000000001</v>
      </c>
      <c t="n" s="8" r="D112">
        <v>5.3</v>
      </c>
      <c t="n" s="8" r="E112">
        <v>15.8</v>
      </c>
    </row>
    <row spans="1:5" r="113">
      <c t="s" s="4" r="A113">
        <v>657</v>
      </c>
    </row>
    <row spans="1:5" r="114">
      <c t="s" s="3" r="A114">
        <v>625</v>
      </c>
    </row>
    <row spans="1:5" r="115">
      <c t="s" s="4" r="A115">
        <v>28</v>
      </c>
      <c t="n" s="8" r="B115">
        <v>0.7</v>
      </c>
      <c t="n" s="8" r="C115">
        <v>0.7</v>
      </c>
      <c t="n" s="8" r="D115">
        <v>1.1</v>
      </c>
      <c t="n" s="6" r="E115">
        <v>3</v>
      </c>
    </row>
    <row spans="1:5" r="116">
      <c t="s" s="4" r="A116">
        <v>658</v>
      </c>
    </row>
    <row spans="1:5" r="117">
      <c t="s" s="3" r="A117">
        <v>625</v>
      </c>
    </row>
    <row spans="1:5" r="118">
      <c t="s" s="4" r="A118">
        <v>28</v>
      </c>
      <c t="n" s="6" r="B118">
        <v>0</v>
      </c>
      <c t="n" s="6" r="C118">
        <v>0</v>
      </c>
      <c t="n" s="6" r="D118">
        <v>0</v>
      </c>
      <c t="n" s="6" r="E118">
        <v>0</v>
      </c>
    </row>
    <row spans="1:5" r="119">
      <c t="s" s="4" r="A119">
        <v>659</v>
      </c>
    </row>
    <row spans="1:5" r="120">
      <c t="s" s="3" r="A120">
        <v>625</v>
      </c>
    </row>
    <row spans="1:5" r="121">
      <c t="s" s="4" r="A121">
        <v>28</v>
      </c>
      <c t="n" s="6" r="B121">
        <v>0</v>
      </c>
      <c t="n" s="6" r="C121">
        <v>0</v>
      </c>
      <c t="n" s="6" r="D121">
        <v>0</v>
      </c>
      <c t="n" s="6" r="E121">
        <v>0</v>
      </c>
    </row>
    <row spans="1:5" r="122">
      <c t="s" s="4" r="A122">
        <v>660</v>
      </c>
    </row>
    <row spans="1:5" r="123">
      <c t="s" s="3" r="A123">
        <v>625</v>
      </c>
    </row>
    <row spans="1:5" r="124">
      <c t="s" s="4" r="A124">
        <v>28</v>
      </c>
      <c t="n" s="8" r="B124">
        <v>0.7</v>
      </c>
      <c t="n" s="8" r="C124">
        <v>0.7</v>
      </c>
      <c t="n" s="8" r="D124">
        <v>1.1</v>
      </c>
      <c t="n" s="6" r="E124">
        <v>3</v>
      </c>
    </row>
    <row spans="1:5" r="125">
      <c t="s" s="4" r="A125">
        <v>661</v>
      </c>
    </row>
    <row spans="1:5" r="126">
      <c t="s" s="3" r="A126">
        <v>625</v>
      </c>
    </row>
    <row spans="1:5" r="127">
      <c t="s" s="4" r="A127">
        <v>28</v>
      </c>
      <c t="n" s="7" r="B127">
        <v>-4.1</v>
      </c>
      <c t="n" s="7" r="C127">
        <v>-10.1</v>
      </c>
      <c t="n" s="7" r="D127">
        <v>-7.7</v>
      </c>
      <c t="n" s="11" r="E127">
        <v>-2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G69"/>
  <sheetViews>
    <sheetView workbookViewId="0">
      <selection activeCell="A1" sqref="A1"/>
    </sheetView>
  </sheetViews>
  <sheetFormatPr baseColWidth="10" defaultRowHeight="15"/>
  <cols>
    <col customWidth="1" max="1" min="1" width="65"/>
    <col customWidth="1" max="2" min="2" width="80"/>
    <col customWidth="1" max="3" min="3" width="15"/>
    <col customWidth="1" max="4" min="4" width="14"/>
    <col customWidth="1" max="5" min="5" width="15"/>
    <col customWidth="1" max="6" min="6" width="14"/>
    <col customWidth="1" max="7" min="7" width="14"/>
  </cols>
  <sheetData>
    <row spans="1:7" r="1">
      <c t="s" s="1" r="A1">
        <v>662</v>
      </c>
      <c t="s" s="2" r="C1">
        <v>25</v>
      </c>
      <c t="s" s="2" r="E1">
        <v>1</v>
      </c>
    </row>
    <row spans="1:7" r="2">
      <c t="s" s="2" r="C2">
        <v>2</v>
      </c>
      <c t="s" s="2" r="D2">
        <v>26</v>
      </c>
      <c t="s" s="2" r="E2">
        <v>2</v>
      </c>
      <c t="s" s="2" r="F2">
        <v>26</v>
      </c>
      <c t="s" s="2" r="G2">
        <v>57</v>
      </c>
    </row>
    <row spans="1:7" r="3">
      <c t="s" s="3" r="A3">
        <v>663</v>
      </c>
    </row>
    <row spans="1:7" r="4">
      <c t="s" s="4" r="A4">
        <v>664</v>
      </c>
      <c t="n" s="7" r="C4">
        <v>4751.2</v>
      </c>
      <c t="n" s="7" r="E4">
        <v>4751.2</v>
      </c>
      <c t="n" s="11" r="G4">
        <v>4613</v>
      </c>
    </row>
    <row spans="1:7" r="5">
      <c t="s" s="4" r="A5">
        <v>28</v>
      </c>
      <c t="n" s="8" r="C5">
        <v>1524.3</v>
      </c>
      <c t="n" s="7" r="D5">
        <v>1554.2</v>
      </c>
      <c t="n" s="8" r="E5">
        <v>2776.3</v>
      </c>
      <c t="n" s="7" r="F5">
        <v>2907.5</v>
      </c>
    </row>
    <row spans="1:7" r="6">
      <c t="s" s="4" r="A6">
        <v>665</v>
      </c>
    </row>
    <row spans="1:7" r="7">
      <c t="s" s="3" r="A7">
        <v>663</v>
      </c>
    </row>
    <row spans="1:7" r="8">
      <c t="s" s="4" r="A8">
        <v>28</v>
      </c>
      <c t="n" s="8" r="E8">
        <v>2070.4</v>
      </c>
      <c t="n" s="6" r="F8">
        <v>2321</v>
      </c>
    </row>
    <row spans="1:7" r="9">
      <c t="s" s="4" r="A9">
        <v>666</v>
      </c>
    </row>
    <row spans="1:7" r="10">
      <c t="s" s="3" r="A10">
        <v>663</v>
      </c>
    </row>
    <row spans="1:7" r="11">
      <c t="s" s="4" r="A11">
        <v>28</v>
      </c>
      <c t="n" s="8" r="E11">
        <v>116.3</v>
      </c>
      <c t="n" s="8" r="F11">
        <v>143.5</v>
      </c>
    </row>
    <row spans="1:7" r="12">
      <c t="s" s="4" r="A12">
        <v>667</v>
      </c>
    </row>
    <row spans="1:7" r="13">
      <c t="s" s="3" r="A13">
        <v>663</v>
      </c>
    </row>
    <row spans="1:7" r="14">
      <c t="s" s="4" r="A14">
        <v>28</v>
      </c>
      <c t="n" s="8" r="E14">
        <v>388.1</v>
      </c>
      <c t="n" s="8" r="F14">
        <v>229.6</v>
      </c>
    </row>
    <row spans="1:7" r="15">
      <c t="s" s="4" r="A15">
        <v>668</v>
      </c>
    </row>
    <row spans="1:7" r="16">
      <c t="s" s="3" r="A16">
        <v>663</v>
      </c>
    </row>
    <row spans="1:7" r="17">
      <c t="s" s="4" r="A17">
        <v>28</v>
      </c>
      <c t="n" s="8" r="E17">
        <v>201.5</v>
      </c>
      <c t="n" s="8" r="F17">
        <v>213.4</v>
      </c>
    </row>
    <row spans="1:7" r="18">
      <c t="s" s="4" r="A18">
        <v>385</v>
      </c>
    </row>
    <row spans="1:7" r="19">
      <c t="s" s="3" r="A19">
        <v>663</v>
      </c>
    </row>
    <row spans="1:7" r="20">
      <c t="s" s="4" r="A20">
        <v>664</v>
      </c>
      <c t="n" s="8" r="C20">
        <v>2928.6</v>
      </c>
      <c t="n" s="8" r="E20">
        <v>2928.6</v>
      </c>
      <c t="n" s="8" r="G20">
        <v>2911.6</v>
      </c>
    </row>
    <row spans="1:7" r="21">
      <c t="s" s="4" r="A21">
        <v>28</v>
      </c>
      <c t="n" s="8" r="C21">
        <v>754.3</v>
      </c>
      <c t="n" s="8" r="D21">
        <v>981.8</v>
      </c>
      <c t="n" s="8" r="E21">
        <v>1284.1</v>
      </c>
      <c t="n" s="8" r="F21">
        <v>1698.5</v>
      </c>
    </row>
    <row spans="1:7" r="22">
      <c t="s" s="4" r="A22">
        <v>669</v>
      </c>
    </row>
    <row spans="1:7" r="23">
      <c t="s" s="3" r="A23">
        <v>663</v>
      </c>
    </row>
    <row spans="1:7" r="24">
      <c t="s" s="4" r="A24">
        <v>664</v>
      </c>
      <c t="n" s="8" r="C24">
        <v>2168.1</v>
      </c>
      <c t="n" s="8" r="E24">
        <v>2168.1</v>
      </c>
      <c t="n" s="8" r="G24">
        <v>2178.7</v>
      </c>
    </row>
    <row spans="1:7" r="25">
      <c t="s" s="4" r="A25">
        <v>670</v>
      </c>
    </row>
    <row spans="1:7" r="26">
      <c t="s" s="3" r="A26">
        <v>663</v>
      </c>
    </row>
    <row spans="1:7" r="27">
      <c t="s" s="4" r="A27">
        <v>664</v>
      </c>
      <c t="s" s="4" r="B27">
        <v>551</v>
      </c>
      <c t="n" s="8" r="C27">
        <v>546.1</v>
      </c>
      <c t="n" s="8" r="E27">
        <v>546.1</v>
      </c>
      <c t="n" s="8" r="G27">
        <v>531.4</v>
      </c>
    </row>
    <row spans="1:7" r="28">
      <c t="s" s="4" r="A28">
        <v>671</v>
      </c>
    </row>
    <row spans="1:7" r="29">
      <c t="s" s="3" r="A29">
        <v>663</v>
      </c>
    </row>
    <row spans="1:7" r="30">
      <c t="s" s="4" r="A30">
        <v>664</v>
      </c>
      <c t="n" s="8" r="C30">
        <v>214.4</v>
      </c>
      <c t="n" s="8" r="E30">
        <v>214.4</v>
      </c>
      <c t="n" s="8" r="G30">
        <v>201.5</v>
      </c>
    </row>
    <row spans="1:7" r="31">
      <c t="s" s="4" r="A31">
        <v>633</v>
      </c>
    </row>
    <row spans="1:7" r="32">
      <c t="s" s="3" r="A32">
        <v>663</v>
      </c>
    </row>
    <row spans="1:7" r="33">
      <c t="s" s="4" r="A33">
        <v>664</v>
      </c>
      <c t="n" s="8" r="C33">
        <v>573.3</v>
      </c>
      <c t="n" s="8" r="E33">
        <v>573.3</v>
      </c>
      <c t="n" s="8" r="G33">
        <v>429.6</v>
      </c>
    </row>
    <row spans="1:7" r="34">
      <c t="s" s="4" r="A34">
        <v>28</v>
      </c>
      <c t="n" s="8" r="C34">
        <v>296.8</v>
      </c>
      <c t="n" s="8" r="D34">
        <v>157.6</v>
      </c>
      <c t="n" s="8" r="E34">
        <v>613.7</v>
      </c>
      <c t="n" s="8" r="F34">
        <v>426.8</v>
      </c>
    </row>
    <row spans="1:7" r="35">
      <c t="s" s="4" r="A35">
        <v>672</v>
      </c>
    </row>
    <row spans="1:7" r="36">
      <c t="s" s="3" r="A36">
        <v>663</v>
      </c>
    </row>
    <row spans="1:7" r="37">
      <c t="s" s="4" r="A37">
        <v>664</v>
      </c>
      <c t="n" s="8" r="C37">
        <v>571.5</v>
      </c>
      <c t="n" s="8" r="E37">
        <v>571.5</v>
      </c>
      <c t="n" s="8" r="G37">
        <v>424.5</v>
      </c>
    </row>
    <row spans="1:7" r="38">
      <c t="s" s="4" r="A38">
        <v>673</v>
      </c>
    </row>
    <row spans="1:7" r="39">
      <c t="s" s="3" r="A39">
        <v>663</v>
      </c>
    </row>
    <row spans="1:7" r="40">
      <c t="s" s="4" r="A40">
        <v>664</v>
      </c>
      <c t="n" s="8" r="C40">
        <v>1.8</v>
      </c>
      <c t="n" s="8" r="E40">
        <v>1.8</v>
      </c>
      <c t="n" s="8" r="G40">
        <v>5.1</v>
      </c>
    </row>
    <row spans="1:7" r="41">
      <c t="s" s="4" r="A41">
        <v>386</v>
      </c>
    </row>
    <row spans="1:7" r="42">
      <c t="s" s="3" r="A42">
        <v>663</v>
      </c>
    </row>
    <row spans="1:7" r="43">
      <c t="s" s="4" r="A43">
        <v>28</v>
      </c>
      <c t="n" s="8" r="C43">
        <v>237.2</v>
      </c>
      <c t="n" s="8" r="D43">
        <v>194.6</v>
      </c>
      <c t="n" s="8" r="E43">
        <v>442.6</v>
      </c>
      <c t="n" s="8" r="F43">
        <v>354.1</v>
      </c>
    </row>
    <row spans="1:7" r="44">
      <c t="s" s="4" r="A44">
        <v>674</v>
      </c>
    </row>
    <row spans="1:7" r="45">
      <c t="s" s="3" r="A45">
        <v>663</v>
      </c>
    </row>
    <row spans="1:7" r="46">
      <c t="s" s="4" r="A46">
        <v>664</v>
      </c>
      <c t="n" s="8" r="C46">
        <v>532.1</v>
      </c>
      <c t="n" s="8" r="E46">
        <v>532.1</v>
      </c>
      <c t="n" s="8" r="G46">
        <v>530.7</v>
      </c>
    </row>
    <row spans="1:7" r="47">
      <c t="s" s="4" r="A47">
        <v>387</v>
      </c>
    </row>
    <row spans="1:7" r="48">
      <c t="s" s="3" r="A48">
        <v>663</v>
      </c>
    </row>
    <row spans="1:7" r="49">
      <c t="s" s="4" r="A49">
        <v>664</v>
      </c>
      <c t="n" s="8" r="C49">
        <v>445.7</v>
      </c>
      <c t="n" s="8" r="E49">
        <v>445.7</v>
      </c>
      <c t="n" s="8" r="G49">
        <v>436.2</v>
      </c>
    </row>
    <row spans="1:7" r="50">
      <c t="s" s="4" r="A50">
        <v>28</v>
      </c>
      <c t="n" s="6" r="C50">
        <v>236</v>
      </c>
      <c t="n" s="7" r="D50">
        <v>220.2</v>
      </c>
      <c t="n" s="8" r="E50">
        <v>435.9</v>
      </c>
      <c t="n" s="7" r="F50">
        <v>428.1</v>
      </c>
    </row>
    <row spans="1:7" r="51">
      <c t="s" s="4" r="A51">
        <v>675</v>
      </c>
    </row>
    <row spans="1:7" r="52">
      <c t="s" s="3" r="A52">
        <v>663</v>
      </c>
    </row>
    <row spans="1:7" r="53">
      <c t="s" s="4" r="A53">
        <v>664</v>
      </c>
      <c t="n" s="8" r="C53">
        <v>404.8</v>
      </c>
      <c t="n" s="8" r="E53">
        <v>404.8</v>
      </c>
      <c t="n" s="8" r="G53">
        <v>395.1</v>
      </c>
    </row>
    <row spans="1:7" r="54">
      <c t="s" s="4" r="A54">
        <v>676</v>
      </c>
    </row>
    <row spans="1:7" r="55">
      <c t="s" s="3" r="A55">
        <v>663</v>
      </c>
    </row>
    <row spans="1:7" r="56">
      <c t="s" s="4" r="A56">
        <v>664</v>
      </c>
      <c t="s" s="4" r="B56">
        <v>551</v>
      </c>
      <c t="n" s="8" r="C56">
        <v>40.9</v>
      </c>
      <c t="n" s="8" r="E56">
        <v>40.9</v>
      </c>
      <c t="n" s="8" r="G56">
        <v>41.1</v>
      </c>
    </row>
    <row spans="1:7" r="57">
      <c t="s" s="4" r="A57">
        <v>637</v>
      </c>
    </row>
    <row spans="1:7" r="58">
      <c t="s" s="3" r="A58">
        <v>663</v>
      </c>
    </row>
    <row spans="1:7" r="59">
      <c t="s" s="4" r="A59">
        <v>664</v>
      </c>
      <c t="n" s="8" r="C59">
        <v>271.5</v>
      </c>
      <c t="n" s="8" r="E59">
        <v>271.5</v>
      </c>
      <c t="n" s="8" r="G59">
        <v>304.9</v>
      </c>
    </row>
    <row spans="1:7" r="60">
      <c t="s" s="4" r="A60">
        <v>677</v>
      </c>
    </row>
    <row spans="1:7" r="61">
      <c t="s" s="3" r="A61">
        <v>663</v>
      </c>
    </row>
    <row spans="1:7" r="62">
      <c t="s" s="4" r="A62">
        <v>664</v>
      </c>
      <c t="s" s="4" r="B62">
        <v>552</v>
      </c>
      <c t="n" s="8" r="C62">
        <v>206.7</v>
      </c>
      <c t="n" s="8" r="E62">
        <v>206.7</v>
      </c>
      <c t="n" s="8" r="G62">
        <v>218.6</v>
      </c>
    </row>
    <row spans="1:7" r="63">
      <c t="s" s="4" r="A63">
        <v>678</v>
      </c>
    </row>
    <row spans="1:7" r="64">
      <c t="s" s="3" r="A64">
        <v>663</v>
      </c>
    </row>
    <row spans="1:7" r="65">
      <c t="s" s="4" r="A65">
        <v>664</v>
      </c>
      <c t="s" s="4" r="B65">
        <v>553</v>
      </c>
      <c t="n" s="7" r="C65">
        <v>64.8</v>
      </c>
      <c t="n" s="7" r="E65">
        <v>64.8</v>
      </c>
      <c t="n" s="7" r="G65">
        <v>86.3</v>
      </c>
    </row>
    <row spans="1:7" r="66">
      <c t="n" r="A66"/>
    </row>
    <row spans="1:7" r="67">
      <c t="s" s="4" r="A67">
        <v>551</v>
      </c>
      <c t="s" s="4" r="B67">
        <v>679</v>
      </c>
    </row>
    <row spans="1:7" r="68">
      <c t="s" s="4" r="A68">
        <v>552</v>
      </c>
      <c t="s" s="4" r="B68">
        <v>680</v>
      </c>
    </row>
    <row spans="1:7" r="69">
      <c t="s" s="4" r="A69">
        <v>553</v>
      </c>
      <c t="s" s="4" r="B69">
        <v>681</v>
      </c>
    </row>
  </sheetData>
  <mergeCells count="7">
    <mergeCell ref="A1:B2"/>
    <mergeCell ref="C1:D1"/>
    <mergeCell ref="E1:F1"/>
    <mergeCell ref="A66:F66"/>
    <mergeCell ref="B67:F67"/>
    <mergeCell ref="B68:F68"/>
    <mergeCell ref="B69:F69"/>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9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82</v>
      </c>
      <c t="s" s="2" r="B1">
        <v>25</v>
      </c>
      <c t="s" s="2" r="D1">
        <v>1</v>
      </c>
    </row>
    <row spans="1:5" r="2">
      <c t="s" s="2" r="B2">
        <v>2</v>
      </c>
      <c t="s" s="2" r="C2">
        <v>26</v>
      </c>
      <c t="s" s="2" r="D2">
        <v>2</v>
      </c>
      <c t="s" s="2" r="E2">
        <v>26</v>
      </c>
    </row>
    <row spans="1:5" r="3">
      <c t="s" s="3" r="A3">
        <v>683</v>
      </c>
    </row>
    <row spans="1:5" r="4">
      <c t="s" s="4" r="A4">
        <v>28</v>
      </c>
      <c t="n" s="7" r="B4">
        <v>1524.3</v>
      </c>
      <c t="n" s="7" r="C4">
        <v>1554.2</v>
      </c>
      <c t="n" s="7" r="D4">
        <v>2776.3</v>
      </c>
      <c t="n" s="7" r="E4">
        <v>2907.5</v>
      </c>
    </row>
    <row spans="1:5" r="5">
      <c t="s" s="4" r="A5">
        <v>29</v>
      </c>
      <c t="n" s="6" r="B5">
        <v>1265</v>
      </c>
      <c t="n" s="8" r="C5">
        <v>1278.4</v>
      </c>
      <c t="n" s="8" r="D5">
        <v>2334.2</v>
      </c>
      <c t="n" s="6" r="E5">
        <v>2402</v>
      </c>
    </row>
    <row spans="1:5" r="6">
      <c t="s" s="4" r="A6">
        <v>30</v>
      </c>
      <c t="n" s="8" r="B6">
        <v>259.3</v>
      </c>
      <c t="n" s="8" r="C6">
        <v>275.8</v>
      </c>
      <c t="n" s="8" r="D6">
        <v>442.1</v>
      </c>
      <c t="n" s="8" r="E6">
        <v>505.5</v>
      </c>
    </row>
    <row spans="1:5" r="7">
      <c t="s" s="4" r="A7">
        <v>32</v>
      </c>
      <c t="n" s="8" r="B7">
        <v>154.7</v>
      </c>
      <c t="n" s="8" r="C7">
        <v>152.8</v>
      </c>
      <c t="n" s="6" r="D7">
        <v>294</v>
      </c>
      <c t="n" s="8" r="E7">
        <v>303.3</v>
      </c>
    </row>
    <row spans="1:5" r="8">
      <c t="s" s="4" r="A8">
        <v>33</v>
      </c>
      <c t="n" s="8" r="B8">
        <v>13.2</v>
      </c>
      <c t="n" s="8" r="C8">
        <v>13.3</v>
      </c>
      <c t="n" s="8" r="D8">
        <v>26.4</v>
      </c>
      <c t="n" s="8" r="E8">
        <v>26.8</v>
      </c>
    </row>
    <row spans="1:5" r="9">
      <c t="s" s="4" r="A9">
        <v>35</v>
      </c>
      <c t="n" s="8" r="B9">
        <v>91.40000000000001</v>
      </c>
      <c t="n" s="8" r="C9">
        <v>109.7</v>
      </c>
      <c t="n" s="8" r="D9">
        <v>121.7</v>
      </c>
      <c t="n" s="8" r="E9">
        <v>175.4</v>
      </c>
    </row>
    <row spans="1:5" r="10">
      <c t="s" s="4" r="A10">
        <v>37</v>
      </c>
      <c t="n" s="8" r="B10">
        <v>-15.6</v>
      </c>
      <c t="n" s="8" r="C10">
        <v>-28.8</v>
      </c>
      <c t="n" s="8" r="D10">
        <v>-30.2</v>
      </c>
      <c t="n" s="8" r="E10">
        <v>-43.2</v>
      </c>
    </row>
    <row spans="1:5" r="11">
      <c t="s" s="4" r="A11">
        <v>38</v>
      </c>
      <c t="n" s="8" r="B11">
        <v>0.5</v>
      </c>
      <c t="n" s="8" r="C11">
        <v>0.6</v>
      </c>
      <c t="n" s="6" r="D11">
        <v>1</v>
      </c>
      <c t="n" s="8" r="E11">
        <v>1.4</v>
      </c>
    </row>
    <row spans="1:5" r="12">
      <c t="s" s="4" r="A12">
        <v>39</v>
      </c>
      <c t="n" s="6" r="B12">
        <v>-1</v>
      </c>
      <c t="n" s="8" r="C12">
        <v>1.3</v>
      </c>
      <c t="n" s="6" r="D12">
        <v>-1</v>
      </c>
      <c t="n" s="6" r="E12">
        <v>0</v>
      </c>
    </row>
    <row spans="1:5" r="13">
      <c t="s" s="4" r="A13">
        <v>40</v>
      </c>
      <c t="n" s="8" r="B13">
        <v>75.3</v>
      </c>
      <c t="n" s="8" r="C13">
        <v>82.8</v>
      </c>
      <c t="n" s="8" r="D13">
        <v>91.5</v>
      </c>
      <c t="n" s="8" r="E13">
        <v>133.6</v>
      </c>
    </row>
    <row spans="1:5" r="14">
      <c t="s" s="4" r="A14">
        <v>41</v>
      </c>
      <c t="n" s="8" r="B14">
        <v>20.3</v>
      </c>
      <c t="n" s="8" r="C14">
        <v>29.5</v>
      </c>
      <c t="n" s="6" r="D14">
        <v>22</v>
      </c>
      <c t="n" s="8" r="E14">
        <v>45.7</v>
      </c>
    </row>
    <row spans="1:5" r="15">
      <c t="s" s="4" r="A15">
        <v>42</v>
      </c>
      <c t="n" s="6" r="B15">
        <v>55</v>
      </c>
      <c t="n" s="8" r="C15">
        <v>53.3</v>
      </c>
      <c t="n" s="8" r="D15">
        <v>69.5</v>
      </c>
      <c t="n" s="8" r="E15">
        <v>87.90000000000001</v>
      </c>
    </row>
    <row spans="1:5" r="16">
      <c t="s" s="4" r="A16">
        <v>684</v>
      </c>
      <c t="n" s="6" r="B16">
        <v>0</v>
      </c>
      <c t="n" s="6" r="C16">
        <v>0</v>
      </c>
      <c t="n" s="6" r="D16">
        <v>0</v>
      </c>
      <c t="n" s="6" r="E16">
        <v>0</v>
      </c>
    </row>
    <row spans="1:5" r="17">
      <c t="s" s="4" r="A17">
        <v>43</v>
      </c>
      <c t="n" s="8" r="B17">
        <v>1.1</v>
      </c>
      <c t="n" s="8" r="C17">
        <v>1.3</v>
      </c>
      <c t="n" s="8" r="D17">
        <v>1.2</v>
      </c>
      <c t="n" s="8" r="E17">
        <v>1.4</v>
      </c>
    </row>
    <row spans="1:5" r="18">
      <c t="s" s="4" r="A18">
        <v>44</v>
      </c>
      <c t="n" s="8" r="B18">
        <v>56.1</v>
      </c>
      <c t="n" s="8" r="C18">
        <v>54.6</v>
      </c>
      <c t="n" s="8" r="D18">
        <v>70.7</v>
      </c>
      <c t="n" s="8" r="E18">
        <v>89.3</v>
      </c>
    </row>
    <row spans="1:5" r="19">
      <c t="s" s="4" r="A19">
        <v>44</v>
      </c>
      <c t="n" s="8" r="B19">
        <v>56.1</v>
      </c>
      <c t="n" s="8" r="C19">
        <v>54.6</v>
      </c>
      <c t="n" s="8" r="D19">
        <v>70.7</v>
      </c>
      <c t="n" s="8" r="E19">
        <v>89.3</v>
      </c>
    </row>
    <row spans="1:5" r="20">
      <c t="s" s="4" r="A20">
        <v>685</v>
      </c>
      <c t="n" s="8" r="B20">
        <v>19.1</v>
      </c>
      <c t="n" s="8" r="C20">
        <v>-52.6</v>
      </c>
      <c t="n" s="8" r="D20">
        <v>8.6</v>
      </c>
      <c t="n" s="8" r="E20">
        <v>-75.7</v>
      </c>
    </row>
    <row spans="1:5" r="21">
      <c t="s" s="4" r="A21">
        <v>686</v>
      </c>
      <c t="n" s="8" r="B21">
        <v>75.2</v>
      </c>
      <c t="n" s="6" r="C21">
        <v>2</v>
      </c>
      <c t="n" s="8" r="D21">
        <v>79.3</v>
      </c>
      <c t="n" s="8" r="E21">
        <v>13.6</v>
      </c>
    </row>
    <row spans="1:5" r="22">
      <c t="s" s="4" r="A22">
        <v>687</v>
      </c>
    </row>
    <row spans="1:5" r="23">
      <c t="s" s="3" r="A23">
        <v>683</v>
      </c>
    </row>
    <row spans="1:5" r="24">
      <c t="s" s="4" r="A24">
        <v>28</v>
      </c>
      <c t="n" s="6" r="B24">
        <v>0</v>
      </c>
      <c t="n" s="6" r="C24">
        <v>0</v>
      </c>
      <c t="n" s="6" r="D24">
        <v>0</v>
      </c>
      <c t="n" s="6" r="E24">
        <v>0</v>
      </c>
    </row>
    <row spans="1:5" r="25">
      <c t="s" s="4" r="A25">
        <v>29</v>
      </c>
      <c t="n" s="8" r="B25">
        <v>0.4</v>
      </c>
      <c t="n" s="8" r="C25">
        <v>0.3</v>
      </c>
      <c t="n" s="8" r="D25">
        <v>0.7</v>
      </c>
      <c t="n" s="8" r="E25">
        <v>0.3</v>
      </c>
    </row>
    <row spans="1:5" r="26">
      <c t="s" s="4" r="A26">
        <v>30</v>
      </c>
      <c t="n" s="8" r="B26">
        <v>-0.4</v>
      </c>
      <c t="n" s="8" r="C26">
        <v>-0.3</v>
      </c>
      <c t="n" s="8" r="D26">
        <v>-0.7</v>
      </c>
      <c t="n" s="8" r="E26">
        <v>-0.3</v>
      </c>
    </row>
    <row spans="1:5" r="27">
      <c t="s" s="4" r="A27">
        <v>32</v>
      </c>
      <c t="n" s="6" r="B27">
        <v>35</v>
      </c>
      <c t="n" s="8" r="C27">
        <v>28.1</v>
      </c>
      <c t="n" s="8" r="D27">
        <v>58.6</v>
      </c>
      <c t="n" s="8" r="E27">
        <v>59.9</v>
      </c>
    </row>
    <row spans="1:5" r="28">
      <c t="s" s="4" r="A28">
        <v>33</v>
      </c>
      <c t="n" s="6" r="B28">
        <v>0</v>
      </c>
      <c t="n" s="6" r="C28">
        <v>0</v>
      </c>
      <c t="n" s="6" r="D28">
        <v>0</v>
      </c>
      <c t="n" s="6" r="E28">
        <v>0</v>
      </c>
    </row>
    <row spans="1:5" r="29">
      <c t="s" s="4" r="A29">
        <v>35</v>
      </c>
      <c t="n" s="8" r="B29">
        <v>-35.4</v>
      </c>
      <c t="n" s="8" r="C29">
        <v>-28.4</v>
      </c>
      <c t="n" s="8" r="D29">
        <v>-59.3</v>
      </c>
      <c t="n" s="8" r="E29">
        <v>-60.2</v>
      </c>
    </row>
    <row spans="1:5" r="30">
      <c t="s" s="4" r="A30">
        <v>37</v>
      </c>
      <c t="n" s="8" r="B30">
        <v>-70.40000000000001</v>
      </c>
      <c t="n" s="8" r="C30">
        <v>-74.59999999999999</v>
      </c>
      <c t="n" s="6" r="D30">
        <v>-130</v>
      </c>
      <c t="n" s="8" r="E30">
        <v>-132.4</v>
      </c>
    </row>
    <row spans="1:5" r="31">
      <c t="s" s="4" r="A31">
        <v>38</v>
      </c>
      <c t="n" s="8" r="B31">
        <v>0.4</v>
      </c>
      <c t="n" s="8" r="C31">
        <v>0.4</v>
      </c>
      <c t="n" s="8" r="D31">
        <v>0.9</v>
      </c>
      <c t="n" s="8" r="E31">
        <v>0.9</v>
      </c>
    </row>
    <row spans="1:5" r="32">
      <c t="s" s="4" r="A32">
        <v>39</v>
      </c>
      <c t="n" s="8" r="B32">
        <v>13.6</v>
      </c>
      <c t="n" s="6" r="C32">
        <v>10</v>
      </c>
      <c t="n" s="8" r="D32">
        <v>28.5</v>
      </c>
      <c t="n" s="8" r="E32">
        <v>18.2</v>
      </c>
    </row>
    <row spans="1:5" r="33">
      <c t="s" s="4" r="A33">
        <v>40</v>
      </c>
      <c t="n" s="8" r="B33">
        <v>-91.8</v>
      </c>
      <c t="n" s="8" r="C33">
        <v>-92.59999999999999</v>
      </c>
      <c t="n" s="8" r="D33">
        <v>-159.9</v>
      </c>
      <c t="n" s="8" r="E33">
        <v>-173.5</v>
      </c>
    </row>
    <row spans="1:5" r="34">
      <c t="s" s="4" r="A34">
        <v>41</v>
      </c>
      <c t="n" s="8" r="B34">
        <v>-34.1</v>
      </c>
      <c t="n" s="6" r="C34">
        <v>-29</v>
      </c>
      <c t="n" s="8" r="D34">
        <v>-39.9</v>
      </c>
      <c t="n" s="8" r="E34">
        <v>-57.6</v>
      </c>
    </row>
    <row spans="1:5" r="35">
      <c t="s" s="4" r="A35">
        <v>42</v>
      </c>
      <c t="n" s="8" r="B35">
        <v>-57.7</v>
      </c>
      <c t="n" s="8" r="C35">
        <v>-63.6</v>
      </c>
      <c t="n" s="6" r="D35">
        <v>-120</v>
      </c>
      <c t="n" s="8" r="E35">
        <v>-115.9</v>
      </c>
    </row>
    <row spans="1:5" r="36">
      <c t="s" s="4" r="A36">
        <v>684</v>
      </c>
      <c t="n" s="8" r="B36">
        <v>113.8</v>
      </c>
      <c t="n" s="8" r="C36">
        <v>118.2</v>
      </c>
      <c t="n" s="6" r="D36">
        <v>191</v>
      </c>
      <c t="n" s="8" r="E36">
        <v>205.2</v>
      </c>
    </row>
    <row spans="1:5" r="37">
      <c t="s" s="4" r="A37">
        <v>43</v>
      </c>
      <c t="n" s="6" r="B37">
        <v>0</v>
      </c>
      <c t="n" s="6" r="C37">
        <v>0</v>
      </c>
      <c t="n" s="8" r="D37">
        <v>-0.3</v>
      </c>
      <c t="n" s="6" r="E37">
        <v>0</v>
      </c>
    </row>
    <row spans="1:5" r="38">
      <c t="s" s="4" r="A38">
        <v>44</v>
      </c>
      <c t="n" s="8" r="B38">
        <v>56.1</v>
      </c>
      <c t="n" s="8" r="C38">
        <v>54.6</v>
      </c>
      <c t="n" s="8" r="D38">
        <v>70.7</v>
      </c>
      <c t="n" s="8" r="E38">
        <v>89.3</v>
      </c>
    </row>
    <row spans="1:5" r="39">
      <c t="s" s="4" r="A39">
        <v>685</v>
      </c>
      <c t="n" s="8" r="B39">
        <v>19.1</v>
      </c>
      <c t="n" s="8" r="C39">
        <v>-52.6</v>
      </c>
      <c t="n" s="8" r="D39">
        <v>8.6</v>
      </c>
      <c t="n" s="8" r="E39">
        <v>-75.7</v>
      </c>
    </row>
    <row spans="1:5" r="40">
      <c t="s" s="4" r="A40">
        <v>686</v>
      </c>
      <c t="n" s="8" r="B40">
        <v>75.2</v>
      </c>
      <c t="n" s="6" r="C40">
        <v>2</v>
      </c>
      <c t="n" s="8" r="D40">
        <v>79.3</v>
      </c>
      <c t="n" s="8" r="E40">
        <v>13.6</v>
      </c>
    </row>
    <row spans="1:5" r="41">
      <c t="s" s="4" r="A41">
        <v>688</v>
      </c>
    </row>
    <row spans="1:5" r="42">
      <c t="s" s="3" r="A42">
        <v>683</v>
      </c>
    </row>
    <row spans="1:5" r="43">
      <c t="s" s="4" r="A43">
        <v>28</v>
      </c>
      <c t="n" s="6" r="B43">
        <v>1284</v>
      </c>
      <c t="n" s="8" r="C43">
        <v>1298.5</v>
      </c>
      <c t="n" s="8" r="D43">
        <v>2340.8</v>
      </c>
      <c t="n" s="8" r="E43">
        <v>2456.9</v>
      </c>
    </row>
    <row spans="1:5" r="44">
      <c t="s" s="4" r="A44">
        <v>29</v>
      </c>
      <c t="n" s="6" r="B44">
        <v>1071</v>
      </c>
      <c t="n" s="8" r="C44">
        <v>1087.7</v>
      </c>
      <c t="n" s="6" r="D44">
        <v>1970</v>
      </c>
      <c t="n" s="8" r="E44">
        <v>2054.5</v>
      </c>
    </row>
    <row spans="1:5" r="45">
      <c t="s" s="4" r="A45">
        <v>30</v>
      </c>
      <c t="n" s="6" r="B45">
        <v>213</v>
      </c>
      <c t="n" s="8" r="C45">
        <v>210.8</v>
      </c>
      <c t="n" s="8" r="D45">
        <v>370.8</v>
      </c>
      <c t="n" s="8" r="E45">
        <v>402.4</v>
      </c>
    </row>
    <row spans="1:5" r="46">
      <c t="s" s="4" r="A46">
        <v>32</v>
      </c>
      <c t="n" s="8" r="B46">
        <v>96.90000000000001</v>
      </c>
      <c t="n" s="8" r="C46">
        <v>99.3</v>
      </c>
      <c t="n" s="8" r="D46">
        <v>186.2</v>
      </c>
      <c t="n" s="8" r="E46">
        <v>191.4</v>
      </c>
    </row>
    <row spans="1:5" r="47">
      <c t="s" s="4" r="A47">
        <v>33</v>
      </c>
      <c t="n" s="8" r="B47">
        <v>9.699999999999999</v>
      </c>
      <c t="n" s="8" r="C47">
        <v>9.9</v>
      </c>
      <c t="n" s="8" r="D47">
        <v>19.5</v>
      </c>
      <c t="n" s="8" r="E47">
        <v>19.7</v>
      </c>
    </row>
    <row spans="1:5" r="48">
      <c t="s" s="4" r="A48">
        <v>35</v>
      </c>
      <c t="n" s="8" r="B48">
        <v>106.4</v>
      </c>
      <c t="n" s="8" r="C48">
        <v>101.6</v>
      </c>
      <c t="n" s="8" r="D48">
        <v>165.1</v>
      </c>
      <c t="n" s="8" r="E48">
        <v>191.3</v>
      </c>
    </row>
    <row spans="1:5" r="49">
      <c t="s" s="4" r="A49">
        <v>37</v>
      </c>
      <c t="n" s="8" r="B49">
        <v>-16.2</v>
      </c>
      <c t="n" s="8" r="C49">
        <v>-13.1</v>
      </c>
      <c t="n" s="8" r="D49">
        <v>-30.9</v>
      </c>
      <c t="n" s="8" r="E49">
        <v>-25.9</v>
      </c>
    </row>
    <row spans="1:5" r="50">
      <c t="s" s="4" r="A50">
        <v>38</v>
      </c>
      <c t="n" s="8" r="B50">
        <v>23.1</v>
      </c>
      <c t="n" s="6" r="C50">
        <v>16</v>
      </c>
      <c t="n" s="8" r="D50">
        <v>39.3</v>
      </c>
      <c t="n" s="8" r="E50">
        <v>31.3</v>
      </c>
    </row>
    <row spans="1:5" r="51">
      <c t="s" s="4" r="A51">
        <v>39</v>
      </c>
      <c t="n" s="8" r="B51">
        <v>-50.5</v>
      </c>
      <c t="n" s="8" r="C51">
        <v>-5.7</v>
      </c>
      <c t="n" s="8" r="D51">
        <v>-91.90000000000001</v>
      </c>
      <c t="n" s="6" r="E51">
        <v>-69</v>
      </c>
    </row>
    <row spans="1:5" r="52">
      <c t="s" s="4" r="A52">
        <v>40</v>
      </c>
      <c t="n" s="8" r="B52">
        <v>62.8</v>
      </c>
      <c t="n" s="8" r="C52">
        <v>98.8</v>
      </c>
      <c t="n" s="8" r="D52">
        <v>81.59999999999999</v>
      </c>
      <c t="n" s="8" r="E52">
        <v>127.7</v>
      </c>
    </row>
    <row spans="1:5" r="53">
      <c t="s" s="4" r="A53">
        <v>41</v>
      </c>
      <c t="n" s="8" r="B53">
        <v>18.8</v>
      </c>
      <c t="n" s="6" r="C53">
        <v>32</v>
      </c>
      <c t="n" s="8" r="D53">
        <v>20.4</v>
      </c>
      <c t="n" s="6" r="E53">
        <v>44</v>
      </c>
    </row>
    <row spans="1:5" r="54">
      <c t="s" s="4" r="A54">
        <v>42</v>
      </c>
      <c t="n" s="6" r="B54">
        <v>44</v>
      </c>
      <c t="n" s="8" r="C54">
        <v>66.8</v>
      </c>
      <c t="n" s="8" r="D54">
        <v>61.2</v>
      </c>
      <c t="n" s="8" r="E54">
        <v>83.7</v>
      </c>
    </row>
    <row spans="1:5" r="55">
      <c t="s" s="4" r="A55">
        <v>684</v>
      </c>
      <c t="n" s="6" r="B55">
        <v>36</v>
      </c>
      <c t="n" s="8" r="C55">
        <v>17.7</v>
      </c>
      <c t="n" s="8" r="D55">
        <v>54.1</v>
      </c>
      <c t="n" s="8" r="E55">
        <v>53.5</v>
      </c>
    </row>
    <row spans="1:5" r="56">
      <c t="s" s="4" r="A56">
        <v>43</v>
      </c>
      <c t="n" s="6" r="B56">
        <v>0</v>
      </c>
      <c t="n" s="6" r="C56">
        <v>0</v>
      </c>
      <c t="n" s="6" r="D56">
        <v>0</v>
      </c>
      <c t="n" s="6" r="E56">
        <v>0</v>
      </c>
    </row>
    <row spans="1:5" r="57">
      <c t="s" s="4" r="A57">
        <v>44</v>
      </c>
      <c t="n" s="6" r="B57">
        <v>80</v>
      </c>
      <c t="n" s="8" r="C57">
        <v>84.5</v>
      </c>
      <c t="n" s="8" r="D57">
        <v>115.3</v>
      </c>
      <c t="n" s="8" r="E57">
        <v>137.2</v>
      </c>
    </row>
    <row spans="1:5" r="58">
      <c t="s" s="4" r="A58">
        <v>685</v>
      </c>
      <c t="n" s="8" r="B58">
        <v>0.7</v>
      </c>
      <c t="n" s="8" r="C58">
        <v>-1.5</v>
      </c>
      <c t="n" s="8" r="D58">
        <v>-2.2</v>
      </c>
      <c t="n" s="8" r="E58">
        <v>-4.2</v>
      </c>
    </row>
    <row spans="1:5" r="59">
      <c t="s" s="4" r="A59">
        <v>686</v>
      </c>
      <c t="n" s="8" r="B59">
        <v>80.7</v>
      </c>
      <c t="n" s="6" r="C59">
        <v>83</v>
      </c>
      <c t="n" s="8" r="D59">
        <v>113.1</v>
      </c>
      <c t="n" s="6" r="E59">
        <v>133</v>
      </c>
    </row>
    <row spans="1:5" r="60">
      <c t="s" s="4" r="A60">
        <v>689</v>
      </c>
    </row>
    <row spans="1:5" r="61">
      <c t="s" s="3" r="A61">
        <v>683</v>
      </c>
    </row>
    <row spans="1:5" r="62">
      <c t="s" s="4" r="A62">
        <v>28</v>
      </c>
      <c t="n" s="8" r="B62">
        <v>269.4</v>
      </c>
      <c t="n" s="8" r="C62">
        <v>277.9</v>
      </c>
      <c t="n" s="8" r="D62">
        <v>489.8</v>
      </c>
      <c t="n" s="8" r="E62">
        <v>492.7</v>
      </c>
    </row>
    <row spans="1:5" r="63">
      <c t="s" s="4" r="A63">
        <v>29</v>
      </c>
      <c t="n" s="8" r="B63">
        <v>222.8</v>
      </c>
      <c t="n" s="8" r="C63">
        <v>212.3</v>
      </c>
      <c t="n" s="8" r="D63">
        <v>417.9</v>
      </c>
      <c t="n" s="8" r="E63">
        <v>389.3</v>
      </c>
    </row>
    <row spans="1:5" r="64">
      <c t="s" s="4" r="A64">
        <v>30</v>
      </c>
      <c t="n" s="8" r="B64">
        <v>46.6</v>
      </c>
      <c t="n" s="8" r="C64">
        <v>65.59999999999999</v>
      </c>
      <c t="n" s="8" r="D64">
        <v>71.90000000000001</v>
      </c>
      <c t="n" s="8" r="E64">
        <v>103.4</v>
      </c>
    </row>
    <row spans="1:5" r="65">
      <c t="s" s="4" r="A65">
        <v>32</v>
      </c>
      <c t="n" s="8" r="B65">
        <v>22.8</v>
      </c>
      <c t="n" s="8" r="C65">
        <v>25.4</v>
      </c>
      <c t="n" s="8" r="D65">
        <v>49.2</v>
      </c>
      <c t="n" s="6" r="E65">
        <v>52</v>
      </c>
    </row>
    <row spans="1:5" r="66">
      <c t="s" s="4" r="A66">
        <v>33</v>
      </c>
      <c t="n" s="8" r="B66">
        <v>3.5</v>
      </c>
      <c t="n" s="8" r="C66">
        <v>3.4</v>
      </c>
      <c t="n" s="8" r="D66">
        <v>6.9</v>
      </c>
      <c t="n" s="8" r="E66">
        <v>7.1</v>
      </c>
    </row>
    <row spans="1:5" r="67">
      <c t="s" s="4" r="A67">
        <v>35</v>
      </c>
      <c t="n" s="8" r="B67">
        <v>20.3</v>
      </c>
      <c t="n" s="8" r="C67">
        <v>36.8</v>
      </c>
      <c t="n" s="8" r="D67">
        <v>15.8</v>
      </c>
      <c t="n" s="8" r="E67">
        <v>44.3</v>
      </c>
    </row>
    <row spans="1:5" r="68">
      <c t="s" s="4" r="A68">
        <v>37</v>
      </c>
      <c t="n" s="8" r="B68">
        <v>-0.4</v>
      </c>
      <c t="n" s="8" r="C68">
        <v>-0.4</v>
      </c>
      <c t="n" s="8" r="D68">
        <v>-1.1</v>
      </c>
      <c t="n" s="8" r="E68">
        <v>-0.9</v>
      </c>
    </row>
    <row spans="1:5" r="69">
      <c t="s" s="4" r="A69">
        <v>38</v>
      </c>
      <c t="n" s="8" r="B69">
        <v>48.4</v>
      </c>
      <c t="n" s="8" r="C69">
        <v>43.5</v>
      </c>
      <c t="n" s="8" r="D69">
        <v>92.59999999999999</v>
      </c>
      <c t="n" s="8" r="E69">
        <v>85.2</v>
      </c>
    </row>
    <row spans="1:5" r="70">
      <c t="s" s="4" r="A70">
        <v>39</v>
      </c>
      <c t="n" s="8" r="B70">
        <v>35.9</v>
      </c>
      <c t="n" s="6" r="C70">
        <v>-3</v>
      </c>
      <c t="n" s="8" r="D70">
        <v>62.4</v>
      </c>
      <c t="n" s="8" r="E70">
        <v>50.8</v>
      </c>
    </row>
    <row spans="1:5" r="71">
      <c t="s" s="4" r="A71">
        <v>40</v>
      </c>
      <c t="n" s="8" r="B71">
        <v>104.2</v>
      </c>
      <c t="n" s="8" r="C71">
        <v>76.90000000000001</v>
      </c>
      <c t="n" s="8" r="D71">
        <v>169.7</v>
      </c>
      <c t="n" s="8" r="E71">
        <v>179.4</v>
      </c>
    </row>
    <row spans="1:5" r="72">
      <c t="s" s="4" r="A72">
        <v>41</v>
      </c>
      <c t="n" s="8" r="B72">
        <v>35.6</v>
      </c>
      <c t="n" s="8" r="C72">
        <v>26.6</v>
      </c>
      <c t="n" s="8" r="D72">
        <v>41.5</v>
      </c>
      <c t="n" s="8" r="E72">
        <v>59.3</v>
      </c>
    </row>
    <row spans="1:5" r="73">
      <c t="s" s="4" r="A73">
        <v>42</v>
      </c>
      <c t="n" s="8" r="B73">
        <v>68.59999999999999</v>
      </c>
      <c t="n" s="8" r="C73">
        <v>50.3</v>
      </c>
      <c t="n" s="8" r="D73">
        <v>128.2</v>
      </c>
      <c t="n" s="8" r="E73">
        <v>120.1</v>
      </c>
    </row>
    <row spans="1:5" r="74">
      <c t="s" s="4" r="A74">
        <v>684</v>
      </c>
      <c t="n" s="8" r="B74">
        <v>19.6</v>
      </c>
      <c t="n" s="8" r="C74">
        <v>72.09999999999999</v>
      </c>
      <c t="n" s="8" r="D74">
        <v>13.2</v>
      </c>
      <c t="n" s="8" r="E74">
        <v>84.59999999999999</v>
      </c>
    </row>
    <row spans="1:5" r="75">
      <c t="s" s="4" r="A75">
        <v>43</v>
      </c>
      <c t="n" s="8" r="B75">
        <v>1.1</v>
      </c>
      <c t="n" s="8" r="C75">
        <v>1.3</v>
      </c>
      <c t="n" s="8" r="D75">
        <v>1.5</v>
      </c>
      <c t="n" s="8" r="E75">
        <v>1.4</v>
      </c>
    </row>
    <row spans="1:5" r="76">
      <c t="s" s="4" r="A76">
        <v>44</v>
      </c>
      <c t="n" s="8" r="B76">
        <v>89.3</v>
      </c>
      <c t="n" s="8" r="C76">
        <v>123.7</v>
      </c>
      <c t="n" s="8" r="D76">
        <v>142.9</v>
      </c>
      <c t="n" s="8" r="E76">
        <v>206.1</v>
      </c>
    </row>
    <row spans="1:5" r="77">
      <c t="s" s="4" r="A77">
        <v>685</v>
      </c>
      <c t="n" s="6" r="B77">
        <v>18</v>
      </c>
      <c t="n" s="8" r="C77">
        <v>-42.1</v>
      </c>
      <c t="n" s="8" r="D77">
        <v>9.9</v>
      </c>
      <c t="n" s="8" r="E77">
        <v>-71.90000000000001</v>
      </c>
    </row>
    <row spans="1:5" r="78">
      <c t="s" s="4" r="A78">
        <v>686</v>
      </c>
      <c t="n" s="8" r="B78">
        <v>107.3</v>
      </c>
      <c t="n" s="8" r="C78">
        <v>81.59999999999999</v>
      </c>
      <c t="n" s="8" r="D78">
        <v>152.8</v>
      </c>
      <c t="n" s="8" r="E78">
        <v>134.2</v>
      </c>
    </row>
    <row spans="1:5" r="79">
      <c t="s" s="4" r="A79">
        <v>690</v>
      </c>
    </row>
    <row spans="1:5" r="80">
      <c t="s" s="3" r="A80">
        <v>683</v>
      </c>
    </row>
    <row spans="1:5" r="81">
      <c t="s" s="4" r="A81">
        <v>28</v>
      </c>
      <c t="n" s="8" r="B81">
        <v>-29.1</v>
      </c>
      <c t="n" s="8" r="C81">
        <v>-22.2</v>
      </c>
      <c t="n" s="8" r="D81">
        <v>-54.3</v>
      </c>
      <c t="n" s="8" r="E81">
        <v>-42.1</v>
      </c>
    </row>
    <row spans="1:5" r="82">
      <c t="s" s="4" r="A82">
        <v>29</v>
      </c>
      <c t="n" s="8" r="B82">
        <v>-29.2</v>
      </c>
      <c t="n" s="8" r="C82">
        <v>-21.9</v>
      </c>
      <c t="n" s="8" r="D82">
        <v>-54.4</v>
      </c>
      <c t="n" s="8" r="E82">
        <v>-42.1</v>
      </c>
    </row>
    <row spans="1:5" r="83">
      <c t="s" s="4" r="A83">
        <v>30</v>
      </c>
      <c t="n" s="8" r="B83">
        <v>0.1</v>
      </c>
      <c t="n" s="8" r="C83">
        <v>-0.3</v>
      </c>
      <c t="n" s="8" r="D83">
        <v>0.1</v>
      </c>
      <c t="n" s="6" r="E83">
        <v>0</v>
      </c>
    </row>
    <row spans="1:5" r="84">
      <c t="s" s="4" r="A84">
        <v>32</v>
      </c>
      <c t="n" s="6" r="B84">
        <v>0</v>
      </c>
      <c t="n" s="6" r="C84">
        <v>0</v>
      </c>
      <c t="n" s="6" r="D84">
        <v>0</v>
      </c>
      <c t="n" s="6" r="E84">
        <v>0</v>
      </c>
    </row>
    <row spans="1:5" r="85">
      <c t="s" s="4" r="A85">
        <v>33</v>
      </c>
      <c t="n" s="6" r="B85">
        <v>0</v>
      </c>
      <c t="n" s="6" r="C85">
        <v>0</v>
      </c>
      <c t="n" s="6" r="D85">
        <v>0</v>
      </c>
      <c t="n" s="6" r="E85">
        <v>0</v>
      </c>
    </row>
    <row spans="1:5" r="86">
      <c t="s" s="4" r="A86">
        <v>35</v>
      </c>
      <c t="n" s="8" r="B86">
        <v>0.1</v>
      </c>
      <c t="n" s="8" r="C86">
        <v>-0.3</v>
      </c>
      <c t="n" s="8" r="D86">
        <v>0.1</v>
      </c>
      <c t="n" s="6" r="E86">
        <v>0</v>
      </c>
    </row>
    <row spans="1:5" r="87">
      <c t="s" s="4" r="A87">
        <v>37</v>
      </c>
      <c t="n" s="8" r="B87">
        <v>71.40000000000001</v>
      </c>
      <c t="n" s="8" r="C87">
        <v>59.3</v>
      </c>
      <c t="n" s="8" r="D87">
        <v>131.8</v>
      </c>
      <c t="n" s="6" r="E87">
        <v>116</v>
      </c>
    </row>
    <row spans="1:5" r="88">
      <c t="s" s="4" r="A88">
        <v>38</v>
      </c>
      <c t="n" s="8" r="B88">
        <v>-71.40000000000001</v>
      </c>
      <c t="n" s="8" r="C88">
        <v>-59.3</v>
      </c>
      <c t="n" s="8" r="D88">
        <v>-131.8</v>
      </c>
      <c t="n" s="6" r="E88">
        <v>-116</v>
      </c>
    </row>
    <row spans="1:5" r="89">
      <c t="s" s="4" r="A89">
        <v>39</v>
      </c>
      <c t="n" s="6" r="B89">
        <v>0</v>
      </c>
      <c t="n" s="6" r="C89">
        <v>0</v>
      </c>
      <c t="n" s="6" r="D89">
        <v>0</v>
      </c>
      <c t="n" s="6" r="E89">
        <v>0</v>
      </c>
    </row>
    <row spans="1:5" r="90">
      <c t="s" s="4" r="A90">
        <v>40</v>
      </c>
      <c t="n" s="8" r="B90">
        <v>0.1</v>
      </c>
      <c t="n" s="8" r="C90">
        <v>-0.3</v>
      </c>
      <c t="n" s="8" r="D90">
        <v>0.1</v>
      </c>
      <c t="n" s="6" r="E90">
        <v>0</v>
      </c>
    </row>
    <row spans="1:5" r="91">
      <c t="s" s="4" r="A91">
        <v>41</v>
      </c>
      <c t="n" s="6" r="B91">
        <v>0</v>
      </c>
      <c t="n" s="8" r="C91">
        <v>-0.1</v>
      </c>
      <c t="n" s="6" r="D91">
        <v>0</v>
      </c>
      <c t="n" s="6" r="E91">
        <v>0</v>
      </c>
    </row>
    <row spans="1:5" r="92">
      <c t="s" s="4" r="A92">
        <v>42</v>
      </c>
      <c t="n" s="8" r="B92">
        <v>0.1</v>
      </c>
      <c t="n" s="8" r="C92">
        <v>-0.2</v>
      </c>
      <c t="n" s="8" r="D92">
        <v>0.1</v>
      </c>
      <c t="n" s="6" r="E92">
        <v>0</v>
      </c>
    </row>
    <row spans="1:5" r="93">
      <c t="s" s="4" r="A93">
        <v>684</v>
      </c>
      <c t="n" s="8" r="B93">
        <v>-169.4</v>
      </c>
      <c t="n" s="6" r="C93">
        <v>-208</v>
      </c>
      <c t="n" s="8" r="D93">
        <v>-258.3</v>
      </c>
      <c t="n" s="8" r="E93">
        <v>-343.3</v>
      </c>
    </row>
    <row spans="1:5" r="94">
      <c t="s" s="4" r="A94">
        <v>43</v>
      </c>
      <c t="n" s="6" r="B94">
        <v>0</v>
      </c>
      <c t="n" s="6" r="C94">
        <v>0</v>
      </c>
      <c t="n" s="6" r="D94">
        <v>0</v>
      </c>
      <c t="n" s="6" r="E94">
        <v>0</v>
      </c>
    </row>
    <row spans="1:5" r="95">
      <c t="s" s="4" r="A95">
        <v>44</v>
      </c>
      <c t="n" s="8" r="B95">
        <v>-169.3</v>
      </c>
      <c t="n" s="8" r="C95">
        <v>-208.2</v>
      </c>
      <c t="n" s="8" r="D95">
        <v>-258.2</v>
      </c>
      <c t="n" s="8" r="E95">
        <v>-343.3</v>
      </c>
    </row>
    <row spans="1:5" r="96">
      <c t="s" s="4" r="A96">
        <v>685</v>
      </c>
      <c t="n" s="8" r="B96">
        <v>-18.7</v>
      </c>
      <c t="n" s="8" r="C96">
        <v>43.6</v>
      </c>
      <c t="n" s="8" r="D96">
        <v>-7.7</v>
      </c>
      <c t="n" s="8" r="E96">
        <v>76.09999999999999</v>
      </c>
    </row>
    <row spans="1:5" r="97">
      <c t="s" s="4" r="A97">
        <v>686</v>
      </c>
      <c t="n" s="11" r="B97">
        <v>-188</v>
      </c>
      <c t="n" s="7" r="C97">
        <v>-164.6</v>
      </c>
      <c t="n" s="7" r="D97">
        <v>-265.9</v>
      </c>
      <c t="n" s="7" r="E97">
        <v>-267.2</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91</v>
      </c>
      <c t="s" s="2" r="B1">
        <v>2</v>
      </c>
      <c t="s" s="2" r="C1">
        <v>57</v>
      </c>
      <c t="s" s="2" r="D1">
        <v>26</v>
      </c>
      <c t="s" s="2" r="E1">
        <v>298</v>
      </c>
    </row>
    <row spans="1:5" r="2">
      <c t="s" s="3" r="A2">
        <v>58</v>
      </c>
    </row>
    <row spans="1:5" r="3">
      <c t="s" s="4" r="A3">
        <v>59</v>
      </c>
      <c t="n" s="7" r="B3">
        <v>38.4</v>
      </c>
      <c t="n" s="7" r="C3">
        <v>42.9</v>
      </c>
      <c t="n" s="7" r="D3">
        <v>53.4</v>
      </c>
      <c t="n" s="7" r="E3">
        <v>313.8</v>
      </c>
    </row>
    <row spans="1:5" r="4">
      <c t="s" s="4" r="A4">
        <v>60</v>
      </c>
      <c t="n" s="6" r="B4">
        <v>1046</v>
      </c>
      <c t="n" s="8" r="C4">
        <v>964.6</v>
      </c>
    </row>
    <row spans="1:5" r="5">
      <c t="s" s="4" r="A5">
        <v>61</v>
      </c>
      <c t="n" s="8" r="B5">
        <v>1373.4</v>
      </c>
      <c t="n" s="8" r="C5">
        <v>1301.7</v>
      </c>
    </row>
    <row spans="1:5" r="6">
      <c t="s" s="4" r="A6">
        <v>64</v>
      </c>
      <c t="n" s="8" r="B6">
        <v>132.4</v>
      </c>
      <c t="n" s="8" r="C6">
        <v>120.1</v>
      </c>
    </row>
    <row spans="1:5" r="7">
      <c t="s" s="4" r="A7">
        <v>65</v>
      </c>
      <c t="n" s="8" r="B7">
        <v>2590.2</v>
      </c>
      <c t="n" s="8" r="C7">
        <v>2429.3</v>
      </c>
    </row>
    <row spans="1:5" r="8">
      <c t="s" s="4" r="A8">
        <v>692</v>
      </c>
      <c t="n" s="6" r="B8">
        <v>0</v>
      </c>
      <c t="n" s="6" r="C8">
        <v>0</v>
      </c>
    </row>
    <row spans="1:5" r="9">
      <c t="s" s="4" r="A9">
        <v>693</v>
      </c>
      <c t="n" s="6" r="B9">
        <v>0</v>
      </c>
      <c t="n" s="6" r="C9">
        <v>0</v>
      </c>
    </row>
    <row spans="1:5" r="10">
      <c t="s" s="4" r="A10">
        <v>694</v>
      </c>
      <c t="n" s="8" r="B10">
        <v>1586.2</v>
      </c>
      <c t="n" s="8" r="C10">
        <v>1607.8</v>
      </c>
    </row>
    <row spans="1:5" r="11">
      <c t="s" s="4" r="A11">
        <v>70</v>
      </c>
      <c t="n" s="8" r="B11">
        <v>574.8</v>
      </c>
      <c t="n" s="8" r="C11">
        <v>575.9</v>
      </c>
    </row>
    <row spans="1:5" r="12">
      <c t="s" s="4" r="A12">
        <v>71</v>
      </c>
      <c t="n" s="8" r="B12">
        <v>4751.2</v>
      </c>
      <c t="n" s="6" r="C12">
        <v>4613</v>
      </c>
    </row>
    <row spans="1:5" r="13">
      <c t="s" s="3" r="A13">
        <v>72</v>
      </c>
    </row>
    <row spans="1:5" r="14">
      <c t="s" s="4" r="A14">
        <v>74</v>
      </c>
      <c t="n" s="8" r="B14">
        <v>597.7</v>
      </c>
      <c t="n" s="8" r="C14">
        <v>552.8</v>
      </c>
    </row>
    <row spans="1:5" r="15">
      <c t="s" s="4" r="A15">
        <v>75</v>
      </c>
      <c t="n" s="8" r="B15">
        <v>525.9</v>
      </c>
      <c t="n" s="8" r="C15">
        <v>440.2</v>
      </c>
    </row>
    <row spans="1:5" r="16">
      <c t="s" s="4" r="A16">
        <v>77</v>
      </c>
      <c t="n" s="8" r="B16">
        <v>520.9</v>
      </c>
      <c t="n" s="8" r="C16">
        <v>465.1</v>
      </c>
    </row>
    <row spans="1:5" r="17">
      <c t="s" s="4" r="A17">
        <v>78</v>
      </c>
      <c t="n" s="8" r="B17">
        <v>1644.5</v>
      </c>
      <c t="n" s="8" r="C17">
        <v>1458.1</v>
      </c>
    </row>
    <row spans="1:5" r="18">
      <c t="s" s="4" r="A18">
        <v>79</v>
      </c>
      <c t="n" s="6" r="B18">
        <v>845</v>
      </c>
      <c t="n" s="6" r="C18">
        <v>855</v>
      </c>
    </row>
    <row spans="1:5" r="19">
      <c t="s" s="4" r="A19">
        <v>695</v>
      </c>
      <c t="n" s="6" r="B19">
        <v>0</v>
      </c>
      <c t="n" s="6" r="C19">
        <v>0</v>
      </c>
    </row>
    <row spans="1:5" r="20">
      <c t="s" s="4" r="A20">
        <v>80</v>
      </c>
      <c t="n" s="8" r="B20">
        <v>387.3</v>
      </c>
      <c t="n" s="8" r="C20">
        <v>388.8</v>
      </c>
    </row>
    <row spans="1:5" r="21">
      <c t="s" s="4" r="A21">
        <v>696</v>
      </c>
      <c t="n" s="8" r="B21">
        <v>1874.4</v>
      </c>
      <c t="n" s="8" r="C21">
        <v>1911.1</v>
      </c>
    </row>
    <row spans="1:5" r="22">
      <c t="s" s="4" r="A22">
        <v>91</v>
      </c>
      <c t="n" s="8" r="B22">
        <v>4751.2</v>
      </c>
      <c t="n" s="6" r="C22">
        <v>4613</v>
      </c>
    </row>
    <row spans="1:5" r="23">
      <c t="s" s="4" r="A23">
        <v>687</v>
      </c>
    </row>
    <row spans="1:5" r="24">
      <c t="s" s="3" r="A24">
        <v>58</v>
      </c>
    </row>
    <row spans="1:5" r="25">
      <c t="s" s="4" r="A25">
        <v>59</v>
      </c>
      <c t="n" s="8" r="B25">
        <v>5.8</v>
      </c>
      <c t="n" s="8" r="C25">
        <v>14.8</v>
      </c>
      <c t="n" s="8" r="D25">
        <v>13.1</v>
      </c>
      <c t="n" s="8" r="E25">
        <v>281.8</v>
      </c>
    </row>
    <row spans="1:5" r="26">
      <c t="s" s="4" r="A26">
        <v>60</v>
      </c>
      <c t="n" s="8" r="B26">
        <v>22.3</v>
      </c>
      <c t="n" s="8" r="C26">
        <v>29.4</v>
      </c>
    </row>
    <row spans="1:5" r="27">
      <c t="s" s="4" r="A27">
        <v>61</v>
      </c>
      <c t="n" s="6" r="B27">
        <v>0</v>
      </c>
      <c t="n" s="6" r="C27">
        <v>0</v>
      </c>
    </row>
    <row spans="1:5" r="28">
      <c t="s" s="4" r="A28">
        <v>64</v>
      </c>
      <c t="n" s="8" r="B28">
        <v>22.5</v>
      </c>
      <c t="n" s="8" r="C28">
        <v>11.5</v>
      </c>
    </row>
    <row spans="1:5" r="29">
      <c t="s" s="4" r="A29">
        <v>65</v>
      </c>
      <c t="n" s="8" r="B29">
        <v>50.6</v>
      </c>
      <c t="n" s="8" r="C29">
        <v>55.7</v>
      </c>
    </row>
    <row spans="1:5" r="30">
      <c t="s" s="4" r="A30">
        <v>692</v>
      </c>
      <c t="n" s="8" r="B30">
        <v>5922.5</v>
      </c>
      <c t="n" s="6" r="C30">
        <v>5744</v>
      </c>
    </row>
    <row spans="1:5" r="31">
      <c t="s" s="4" r="A31">
        <v>693</v>
      </c>
      <c t="n" s="8" r="B31">
        <v>47.9</v>
      </c>
      <c t="n" s="8" r="C31">
        <v>47.2</v>
      </c>
    </row>
    <row spans="1:5" r="32">
      <c t="s" s="4" r="A32">
        <v>694</v>
      </c>
      <c t="n" s="6" r="B32">
        <v>0</v>
      </c>
      <c t="n" s="6" r="C32">
        <v>0</v>
      </c>
    </row>
    <row spans="1:5" r="33">
      <c t="s" s="4" r="A33">
        <v>70</v>
      </c>
      <c t="n" s="8" r="B33">
        <v>120.8</v>
      </c>
      <c t="n" s="8" r="C33">
        <v>117.3</v>
      </c>
    </row>
    <row spans="1:5" r="34">
      <c t="s" s="4" r="A34">
        <v>71</v>
      </c>
      <c t="n" s="8" r="B34">
        <v>6141.8</v>
      </c>
      <c t="n" s="8" r="C34">
        <v>5964.2</v>
      </c>
    </row>
    <row spans="1:5" r="35">
      <c t="s" s="3" r="A35">
        <v>72</v>
      </c>
    </row>
    <row spans="1:5" r="36">
      <c t="s" s="4" r="A36">
        <v>74</v>
      </c>
      <c t="n" s="8" r="B36">
        <v>12.4</v>
      </c>
      <c t="n" s="8" r="C36">
        <v>16.3</v>
      </c>
    </row>
    <row spans="1:5" r="37">
      <c t="s" s="4" r="A37">
        <v>75</v>
      </c>
      <c t="n" s="6" r="B37">
        <v>0</v>
      </c>
      <c t="n" s="6" r="C37">
        <v>0</v>
      </c>
    </row>
    <row spans="1:5" r="38">
      <c t="s" s="4" r="A38">
        <v>77</v>
      </c>
      <c t="n" s="6" r="B38">
        <v>215</v>
      </c>
      <c t="n" s="6" r="C38">
        <v>165</v>
      </c>
    </row>
    <row spans="1:5" r="39">
      <c t="s" s="4" r="A39">
        <v>78</v>
      </c>
      <c t="n" s="8" r="B39">
        <v>227.4</v>
      </c>
      <c t="n" s="8" r="C39">
        <v>181.3</v>
      </c>
    </row>
    <row spans="1:5" r="40">
      <c t="s" s="4" r="A40">
        <v>79</v>
      </c>
      <c t="n" s="6" r="B40">
        <v>845</v>
      </c>
      <c t="n" s="6" r="C40">
        <v>855</v>
      </c>
    </row>
    <row spans="1:5" r="41">
      <c t="s" s="4" r="A41">
        <v>695</v>
      </c>
      <c t="n" s="8" r="B41">
        <v>3134.4</v>
      </c>
      <c t="n" s="8" r="C41">
        <v>2957.5</v>
      </c>
    </row>
    <row spans="1:5" r="42">
      <c t="s" s="4" r="A42">
        <v>80</v>
      </c>
      <c t="n" s="8" r="B42">
        <v>60.6</v>
      </c>
      <c t="n" s="8" r="C42">
        <v>59.3</v>
      </c>
    </row>
    <row spans="1:5" r="43">
      <c t="s" s="4" r="A43">
        <v>696</v>
      </c>
      <c t="n" s="8" r="B43">
        <v>1874.4</v>
      </c>
      <c t="n" s="8" r="C43">
        <v>1911.1</v>
      </c>
    </row>
    <row spans="1:5" r="44">
      <c t="s" s="4" r="A44">
        <v>91</v>
      </c>
      <c t="n" s="8" r="B44">
        <v>6141.8</v>
      </c>
      <c t="n" s="8" r="C44">
        <v>5964.2</v>
      </c>
    </row>
    <row spans="1:5" r="45">
      <c t="s" s="4" r="A45">
        <v>688</v>
      </c>
    </row>
    <row spans="1:5" r="46">
      <c t="s" s="3" r="A46">
        <v>58</v>
      </c>
    </row>
    <row spans="1:5" r="47">
      <c t="s" s="4" r="A47">
        <v>59</v>
      </c>
      <c t="n" s="8" r="B47">
        <v>4.8</v>
      </c>
      <c t="n" s="8" r="C47">
        <v>6.3</v>
      </c>
      <c t="n" s="8" r="D47">
        <v>5.7</v>
      </c>
      <c t="n" s="8" r="E47">
        <v>4.7</v>
      </c>
    </row>
    <row spans="1:5" r="48">
      <c t="s" s="4" r="A48">
        <v>60</v>
      </c>
      <c t="n" s="8" r="B48">
        <v>819.3</v>
      </c>
      <c t="n" s="8" r="C48">
        <v>692.9</v>
      </c>
    </row>
    <row spans="1:5" r="49">
      <c t="s" s="4" r="A49">
        <v>61</v>
      </c>
      <c t="n" s="6" r="B49">
        <v>958</v>
      </c>
      <c t="n" s="8" r="C49">
        <v>926.2</v>
      </c>
    </row>
    <row spans="1:5" r="50">
      <c t="s" s="4" r="A50">
        <v>64</v>
      </c>
      <c t="n" s="8" r="B50">
        <v>83.5</v>
      </c>
      <c t="n" s="8" r="C50">
        <v>81.7</v>
      </c>
    </row>
    <row spans="1:5" r="51">
      <c t="s" s="4" r="A51">
        <v>65</v>
      </c>
      <c t="n" s="8" r="B51">
        <v>1865.6</v>
      </c>
      <c t="n" s="8" r="C51">
        <v>1707.1</v>
      </c>
    </row>
    <row spans="1:5" r="52">
      <c t="s" s="4" r="A52">
        <v>692</v>
      </c>
      <c t="n" s="8" r="B52">
        <v>1206.2</v>
      </c>
      <c t="n" s="6" r="C52">
        <v>1128</v>
      </c>
    </row>
    <row spans="1:5" r="53">
      <c t="s" s="4" r="A53">
        <v>693</v>
      </c>
      <c t="n" s="8" r="B53">
        <v>1051.8</v>
      </c>
      <c t="n" s="8" r="C53">
        <v>998.7</v>
      </c>
    </row>
    <row spans="1:5" r="54">
      <c t="s" s="4" r="A54">
        <v>694</v>
      </c>
      <c t="n" s="8" r="B54">
        <v>966.6</v>
      </c>
      <c t="n" s="8" r="C54">
        <v>984.4</v>
      </c>
    </row>
    <row spans="1:5" r="55">
      <c t="s" s="4" r="A55">
        <v>70</v>
      </c>
      <c t="n" s="8" r="B55">
        <v>219.3</v>
      </c>
      <c t="n" s="8" r="C55">
        <v>228.9</v>
      </c>
    </row>
    <row spans="1:5" r="56">
      <c t="s" s="4" r="A56">
        <v>71</v>
      </c>
      <c t="n" s="8" r="B56">
        <v>5309.5</v>
      </c>
      <c t="n" s="8" r="C56">
        <v>5047.1</v>
      </c>
    </row>
    <row spans="1:5" r="57">
      <c t="s" s="3" r="A57">
        <v>72</v>
      </c>
    </row>
    <row spans="1:5" r="58">
      <c t="s" s="4" r="A58">
        <v>74</v>
      </c>
      <c t="n" s="8" r="B58">
        <v>485.2</v>
      </c>
      <c t="n" s="8" r="C58">
        <v>415.3</v>
      </c>
    </row>
    <row spans="1:5" r="59">
      <c t="s" s="4" r="A59">
        <v>75</v>
      </c>
      <c t="n" s="8" r="B59">
        <v>520.9</v>
      </c>
      <c t="n" s="8" r="C59">
        <v>438.3</v>
      </c>
    </row>
    <row spans="1:5" r="60">
      <c t="s" s="4" r="A60">
        <v>77</v>
      </c>
      <c t="n" s="8" r="B60">
        <v>211.2</v>
      </c>
      <c t="n" s="8" r="C60">
        <v>202.4</v>
      </c>
    </row>
    <row spans="1:5" r="61">
      <c t="s" s="4" r="A61">
        <v>78</v>
      </c>
      <c t="n" s="8" r="B61">
        <v>1217.3</v>
      </c>
      <c t="n" s="6" r="C61">
        <v>1056</v>
      </c>
    </row>
    <row spans="1:5" r="62">
      <c t="s" s="4" r="A62">
        <v>79</v>
      </c>
      <c t="n" s="6" r="B62">
        <v>0</v>
      </c>
      <c t="n" s="6" r="C62">
        <v>0</v>
      </c>
    </row>
    <row spans="1:5" r="63">
      <c t="s" s="4" r="A63">
        <v>695</v>
      </c>
      <c t="n" s="8" r="B63">
        <v>2359.5</v>
      </c>
      <c t="n" s="8" r="C63">
        <v>2372.5</v>
      </c>
    </row>
    <row spans="1:5" r="64">
      <c t="s" s="4" r="A64">
        <v>80</v>
      </c>
      <c t="n" s="8" r="B64">
        <v>188.7</v>
      </c>
      <c t="n" s="8" r="C64">
        <v>191.3</v>
      </c>
    </row>
    <row spans="1:5" r="65">
      <c t="s" s="4" r="A65">
        <v>696</v>
      </c>
      <c t="n" s="6" r="B65">
        <v>1544</v>
      </c>
      <c t="n" s="8" r="C65">
        <v>1427.3</v>
      </c>
    </row>
    <row spans="1:5" r="66">
      <c t="s" s="4" r="A66">
        <v>91</v>
      </c>
      <c t="n" s="8" r="B66">
        <v>5309.5</v>
      </c>
      <c t="n" s="8" r="C66">
        <v>5047.1</v>
      </c>
    </row>
    <row spans="1:5" r="67">
      <c t="s" s="4" r="A67">
        <v>689</v>
      </c>
    </row>
    <row spans="1:5" r="68">
      <c t="s" s="3" r="A68">
        <v>58</v>
      </c>
    </row>
    <row spans="1:5" r="69">
      <c t="s" s="4" r="A69">
        <v>59</v>
      </c>
      <c t="n" s="8" r="B69">
        <v>27.8</v>
      </c>
      <c t="n" s="8" r="C69">
        <v>21.8</v>
      </c>
      <c t="n" s="8" r="D69">
        <v>34.6</v>
      </c>
      <c t="n" s="8" r="E69">
        <v>27.3</v>
      </c>
    </row>
    <row spans="1:5" r="70">
      <c t="s" s="4" r="A70">
        <v>60</v>
      </c>
      <c t="n" s="8" r="B70">
        <v>245.9</v>
      </c>
      <c t="n" s="8" r="C70">
        <v>290.1</v>
      </c>
    </row>
    <row spans="1:5" r="71">
      <c t="s" s="4" r="A71">
        <v>61</v>
      </c>
      <c t="n" s="8" r="B71">
        <v>415.4</v>
      </c>
      <c t="n" s="8" r="C71">
        <v>375.5</v>
      </c>
    </row>
    <row spans="1:5" r="72">
      <c t="s" s="4" r="A72">
        <v>64</v>
      </c>
      <c t="n" s="8" r="B72">
        <v>26.4</v>
      </c>
      <c t="n" s="8" r="C72">
        <v>26.9</v>
      </c>
    </row>
    <row spans="1:5" r="73">
      <c t="s" s="4" r="A73">
        <v>65</v>
      </c>
      <c t="n" s="8" r="B73">
        <v>715.5</v>
      </c>
      <c t="n" s="8" r="C73">
        <v>714.3</v>
      </c>
    </row>
    <row spans="1:5" r="74">
      <c t="s" s="4" r="A74">
        <v>692</v>
      </c>
      <c t="n" s="8" r="B74">
        <v>-183.1</v>
      </c>
      <c t="n" s="8" r="C74">
        <v>-192.4</v>
      </c>
    </row>
    <row spans="1:5" r="75">
      <c t="s" s="4" r="A75">
        <v>693</v>
      </c>
      <c t="n" s="8" r="B75">
        <v>4442.1</v>
      </c>
      <c t="n" s="8" r="C75">
        <v>4331.3</v>
      </c>
    </row>
    <row spans="1:5" r="76">
      <c t="s" s="4" r="A76">
        <v>694</v>
      </c>
      <c t="n" s="8" r="B76">
        <v>619.6</v>
      </c>
      <c t="n" s="8" r="C76">
        <v>623.4</v>
      </c>
    </row>
    <row spans="1:5" r="77">
      <c t="s" s="4" r="A77">
        <v>70</v>
      </c>
      <c t="n" s="8" r="B77">
        <v>234.7</v>
      </c>
      <c t="n" s="8" r="C77">
        <v>229.7</v>
      </c>
    </row>
    <row spans="1:5" r="78">
      <c t="s" s="4" r="A78">
        <v>71</v>
      </c>
      <c t="n" s="8" r="B78">
        <v>5828.8</v>
      </c>
      <c t="n" s="8" r="C78">
        <v>5706.3</v>
      </c>
    </row>
    <row spans="1:5" r="79">
      <c t="s" s="3" r="A79">
        <v>72</v>
      </c>
    </row>
    <row spans="1:5" r="80">
      <c t="s" s="4" r="A80">
        <v>74</v>
      </c>
      <c t="n" s="8" r="B80">
        <v>141.4</v>
      </c>
      <c t="n" s="8" r="C80">
        <v>168.7</v>
      </c>
    </row>
    <row spans="1:5" r="81">
      <c t="s" s="4" r="A81">
        <v>75</v>
      </c>
      <c t="n" s="6" r="B81">
        <v>5</v>
      </c>
      <c t="n" s="8" r="C81">
        <v>1.9</v>
      </c>
    </row>
    <row spans="1:5" r="82">
      <c t="s" s="4" r="A82">
        <v>77</v>
      </c>
      <c t="n" s="8" r="B82">
        <v>94.90000000000001</v>
      </c>
      <c t="n" s="6" r="C82">
        <v>98</v>
      </c>
    </row>
    <row spans="1:5" r="83">
      <c t="s" s="4" r="A83">
        <v>78</v>
      </c>
      <c t="n" s="8" r="B83">
        <v>241.3</v>
      </c>
      <c t="n" s="8" r="C83">
        <v>268.6</v>
      </c>
    </row>
    <row spans="1:5" r="84">
      <c t="s" s="4" r="A84">
        <v>79</v>
      </c>
      <c t="n" s="6" r="B84">
        <v>0</v>
      </c>
      <c t="n" s="6" r="C84">
        <v>0</v>
      </c>
    </row>
    <row spans="1:5" r="85">
      <c t="s" s="4" r="A85">
        <v>695</v>
      </c>
      <c t="n" s="8" r="B85">
        <v>47.9</v>
      </c>
      <c t="n" s="8" r="C85">
        <v>47.2</v>
      </c>
    </row>
    <row spans="1:5" r="86">
      <c t="s" s="4" r="A86">
        <v>80</v>
      </c>
      <c t="n" s="6" r="B86">
        <v>138</v>
      </c>
      <c t="n" s="8" r="C86">
        <v>138.2</v>
      </c>
    </row>
    <row spans="1:5" r="87">
      <c t="s" s="4" r="A87">
        <v>696</v>
      </c>
      <c t="n" s="8" r="B87">
        <v>5401.6</v>
      </c>
      <c t="n" s="8" r="C87">
        <v>5252.3</v>
      </c>
    </row>
    <row spans="1:5" r="88">
      <c t="s" s="4" r="A88">
        <v>91</v>
      </c>
      <c t="n" s="8" r="B88">
        <v>5828.8</v>
      </c>
      <c t="n" s="8" r="C88">
        <v>5706.3</v>
      </c>
    </row>
    <row spans="1:5" r="89">
      <c t="s" s="4" r="A89">
        <v>690</v>
      </c>
    </row>
    <row spans="1:5" r="90">
      <c t="s" s="3" r="A90">
        <v>58</v>
      </c>
    </row>
    <row spans="1:5" r="91">
      <c t="s" s="4" r="A91">
        <v>59</v>
      </c>
      <c t="n" s="6" r="B91">
        <v>0</v>
      </c>
      <c t="n" s="6" r="C91">
        <v>0</v>
      </c>
      <c t="n" s="11" r="D91">
        <v>0</v>
      </c>
      <c t="n" s="11" r="E91">
        <v>0</v>
      </c>
    </row>
    <row spans="1:5" r="92">
      <c t="s" s="4" r="A92">
        <v>60</v>
      </c>
      <c t="n" s="8" r="B92">
        <v>-41.5</v>
      </c>
      <c t="n" s="8" r="C92">
        <v>-47.8</v>
      </c>
    </row>
    <row spans="1:5" r="93">
      <c t="s" s="4" r="A93">
        <v>61</v>
      </c>
      <c t="n" s="6" r="B93">
        <v>0</v>
      </c>
      <c t="n" s="6" r="C93">
        <v>0</v>
      </c>
    </row>
    <row spans="1:5" r="94">
      <c t="s" s="4" r="A94">
        <v>64</v>
      </c>
      <c t="n" s="6" r="B94">
        <v>0</v>
      </c>
      <c t="n" s="6" r="C94">
        <v>0</v>
      </c>
    </row>
    <row spans="1:5" r="95">
      <c t="s" s="4" r="A95">
        <v>65</v>
      </c>
      <c t="n" s="8" r="B95">
        <v>-41.5</v>
      </c>
      <c t="n" s="8" r="C95">
        <v>-47.8</v>
      </c>
    </row>
    <row spans="1:5" r="96">
      <c t="s" s="4" r="A96">
        <v>692</v>
      </c>
      <c t="n" s="8" r="B96">
        <v>-6945.6</v>
      </c>
      <c t="n" s="8" r="C96">
        <v>-6679.6</v>
      </c>
    </row>
    <row spans="1:5" r="97">
      <c t="s" s="4" r="A97">
        <v>693</v>
      </c>
      <c t="n" s="8" r="B97">
        <v>-5541.8</v>
      </c>
      <c t="n" s="8" r="C97">
        <v>-5377.2</v>
      </c>
    </row>
    <row spans="1:5" r="98">
      <c t="s" s="4" r="A98">
        <v>694</v>
      </c>
      <c t="n" s="6" r="B98">
        <v>0</v>
      </c>
      <c t="n" s="6" r="C98">
        <v>0</v>
      </c>
    </row>
    <row spans="1:5" r="99">
      <c t="s" s="4" r="A99">
        <v>70</v>
      </c>
      <c t="n" s="6" r="B99">
        <v>0</v>
      </c>
      <c t="n" s="6" r="C99">
        <v>0</v>
      </c>
    </row>
    <row spans="1:5" r="100">
      <c t="s" s="4" r="A100">
        <v>71</v>
      </c>
      <c t="n" s="8" r="B100">
        <v>-12528.9</v>
      </c>
      <c t="n" s="8" r="C100">
        <v>-12104.6</v>
      </c>
    </row>
    <row spans="1:5" r="101">
      <c t="s" s="3" r="A101">
        <v>72</v>
      </c>
    </row>
    <row spans="1:5" r="102">
      <c t="s" s="4" r="A102">
        <v>74</v>
      </c>
      <c t="n" s="8" r="B102">
        <v>-41.3</v>
      </c>
      <c t="n" s="8" r="C102">
        <v>-47.5</v>
      </c>
    </row>
    <row spans="1:5" r="103">
      <c t="s" s="4" r="A103">
        <v>75</v>
      </c>
      <c t="n" s="6" r="B103">
        <v>0</v>
      </c>
      <c t="n" s="6" r="C103">
        <v>0</v>
      </c>
    </row>
    <row spans="1:5" r="104">
      <c t="s" s="4" r="A104">
        <v>77</v>
      </c>
      <c t="n" s="8" r="B104">
        <v>-0.2</v>
      </c>
      <c t="n" s="8" r="C104">
        <v>-0.3</v>
      </c>
    </row>
    <row spans="1:5" r="105">
      <c t="s" s="4" r="A105">
        <v>78</v>
      </c>
      <c t="n" s="8" r="B105">
        <v>-41.5</v>
      </c>
      <c t="n" s="8" r="C105">
        <v>-47.8</v>
      </c>
    </row>
    <row spans="1:5" r="106">
      <c t="s" s="4" r="A106">
        <v>79</v>
      </c>
      <c t="n" s="6" r="B106">
        <v>0</v>
      </c>
      <c t="n" s="6" r="C106">
        <v>0</v>
      </c>
    </row>
    <row spans="1:5" r="107">
      <c t="s" s="4" r="A107">
        <v>695</v>
      </c>
      <c t="n" s="8" r="B107">
        <v>-5541.8</v>
      </c>
      <c t="n" s="8" r="C107">
        <v>-5377.2</v>
      </c>
    </row>
    <row spans="1:5" r="108">
      <c t="s" s="4" r="A108">
        <v>80</v>
      </c>
      <c t="n" s="6" r="B108">
        <v>0</v>
      </c>
      <c t="n" s="6" r="C108">
        <v>0</v>
      </c>
    </row>
    <row spans="1:5" r="109">
      <c t="s" s="4" r="A109">
        <v>696</v>
      </c>
      <c t="n" s="8" r="B109">
        <v>-6945.6</v>
      </c>
      <c t="n" s="8" r="C109">
        <v>-6679.6</v>
      </c>
    </row>
    <row spans="1:5" r="110">
      <c t="s" s="4" r="A110">
        <v>91</v>
      </c>
      <c t="n" s="7" r="B110">
        <v>-12528.9</v>
      </c>
      <c t="n" s="7" r="C110">
        <v>-12104.6</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1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697</v>
      </c>
      <c t="s" s="2" r="B1">
        <v>1</v>
      </c>
    </row>
    <row spans="1:5" r="2">
      <c t="s" s="2" r="B2">
        <v>2</v>
      </c>
      <c t="s" s="2" r="C2">
        <v>26</v>
      </c>
      <c t="s" s="2" r="D2">
        <v>57</v>
      </c>
      <c t="s" s="2" r="E2">
        <v>298</v>
      </c>
    </row>
    <row spans="1:5" r="3">
      <c t="s" s="3" r="A3">
        <v>698</v>
      </c>
    </row>
    <row spans="1:5" r="4">
      <c t="s" s="4" r="A4">
        <v>699</v>
      </c>
      <c t="n" s="7" r="B4">
        <v>94.5</v>
      </c>
      <c t="n" s="7" r="C4">
        <v>-70.7</v>
      </c>
    </row>
    <row spans="1:5" r="5">
      <c t="s" s="4" r="A5">
        <v>137</v>
      </c>
      <c t="n" s="8" r="B5">
        <v>-40.3</v>
      </c>
      <c t="n" s="8" r="C5">
        <v>-69.8</v>
      </c>
    </row>
    <row spans="1:5" r="6">
      <c t="s" s="4" r="A6">
        <v>138</v>
      </c>
      <c t="n" s="8" r="B6">
        <v>-22.7</v>
      </c>
      <c t="n" s="8" r="C6">
        <v>-15.5</v>
      </c>
    </row>
    <row spans="1:5" r="7">
      <c t="s" s="4" r="A7">
        <v>139</v>
      </c>
      <c t="n" s="8" r="B7">
        <v>26.1</v>
      </c>
      <c t="n" s="8" r="C7">
        <v>13.4</v>
      </c>
    </row>
    <row spans="1:5" r="8">
      <c t="s" s="4" r="A8">
        <v>700</v>
      </c>
      <c t="n" s="6" r="B8">
        <v>0</v>
      </c>
      <c t="n" s="6" r="C8">
        <v>0</v>
      </c>
    </row>
    <row spans="1:5" r="9">
      <c t="s" s="4" r="A9">
        <v>140</v>
      </c>
      <c t="n" s="6" r="B9">
        <v>-1</v>
      </c>
      <c t="n" s="8" r="C9">
        <v>-1.5</v>
      </c>
    </row>
    <row spans="1:5" r="10">
      <c t="s" s="4" r="A10">
        <v>701</v>
      </c>
      <c t="n" s="8" r="B10">
        <v>-37.9</v>
      </c>
      <c t="n" s="8" r="C10">
        <v>-73.40000000000001</v>
      </c>
    </row>
    <row spans="1:5" r="11">
      <c t="s" s="4" r="A11">
        <v>143</v>
      </c>
      <c t="n" s="8" r="B11">
        <v>-21.3</v>
      </c>
      <c t="n" s="8" r="C11">
        <v>13.7</v>
      </c>
    </row>
    <row spans="1:5" r="12">
      <c t="s" s="4" r="A12">
        <v>144</v>
      </c>
      <c t="n" s="8" r="B12">
        <v>273.5</v>
      </c>
      <c t="n" s="6" r="C12">
        <v>315</v>
      </c>
    </row>
    <row spans="1:5" r="13">
      <c t="s" s="4" r="A13">
        <v>145</v>
      </c>
      <c t="n" s="6" r="B13">
        <v>-190</v>
      </c>
      <c t="n" s="6" r="C13">
        <v>-325</v>
      </c>
    </row>
    <row spans="1:5" r="14">
      <c t="s" s="4" r="A14">
        <v>114</v>
      </c>
      <c t="n" s="8" r="B14">
        <v>-100.1</v>
      </c>
      <c t="n" s="8" r="C14">
        <v>-88.09999999999999</v>
      </c>
    </row>
    <row spans="1:5" r="15">
      <c t="s" s="4" r="A15">
        <v>146</v>
      </c>
      <c t="n" s="6" r="B15">
        <v>-28</v>
      </c>
      <c t="n" s="8" r="C15">
        <v>-26.7</v>
      </c>
    </row>
    <row spans="1:5" r="16">
      <c t="s" s="4" r="A16">
        <v>147</v>
      </c>
      <c t="n" s="6" r="B16">
        <v>0</v>
      </c>
      <c t="n" s="8" r="C16">
        <v>-15.4</v>
      </c>
    </row>
    <row spans="1:5" r="17">
      <c t="s" s="4" r="A17">
        <v>148</v>
      </c>
      <c t="n" s="8" r="B17">
        <v>1.9</v>
      </c>
      <c t="n" s="8" r="C17">
        <v>3.4</v>
      </c>
    </row>
    <row spans="1:5" r="18">
      <c t="s" s="4" r="A18">
        <v>117</v>
      </c>
      <c t="n" s="8" r="B18">
        <v>0.9</v>
      </c>
      <c t="n" s="8" r="C18">
        <v>4.1</v>
      </c>
    </row>
    <row spans="1:5" r="19">
      <c t="s" s="4" r="A19">
        <v>702</v>
      </c>
      <c t="n" s="6" r="B19">
        <v>0</v>
      </c>
      <c t="n" s="6" r="C19">
        <v>0</v>
      </c>
    </row>
    <row spans="1:5" r="20">
      <c t="s" s="4" r="A20">
        <v>703</v>
      </c>
      <c t="n" s="8" r="B20">
        <v>-63.1</v>
      </c>
      <c t="n" s="6" r="C20">
        <v>-119</v>
      </c>
    </row>
    <row spans="1:5" r="21">
      <c t="s" s="4" r="A21">
        <v>150</v>
      </c>
      <c t="n" s="6" r="B21">
        <v>2</v>
      </c>
      <c t="n" s="8" r="C21">
        <v>2.7</v>
      </c>
    </row>
    <row spans="1:5" r="22">
      <c t="s" s="4" r="A22">
        <v>704</v>
      </c>
      <c t="n" s="8" r="B22">
        <v>-4.5</v>
      </c>
      <c t="n" s="8" r="C22">
        <v>-260.4</v>
      </c>
    </row>
    <row spans="1:5" r="23">
      <c t="s" s="4" r="A23">
        <v>59</v>
      </c>
      <c t="n" s="8" r="B23">
        <v>38.4</v>
      </c>
      <c t="n" s="8" r="C23">
        <v>53.4</v>
      </c>
      <c t="n" s="7" r="D23">
        <v>42.9</v>
      </c>
      <c t="n" s="7" r="E23">
        <v>313.8</v>
      </c>
    </row>
    <row spans="1:5" r="24">
      <c t="s" s="4" r="A24">
        <v>687</v>
      </c>
    </row>
    <row spans="1:5" r="25">
      <c t="s" s="3" r="A25">
        <v>698</v>
      </c>
    </row>
    <row spans="1:5" r="26">
      <c t="s" s="4" r="A26">
        <v>699</v>
      </c>
      <c t="n" s="8" r="B26">
        <v>-125.8</v>
      </c>
      <c t="n" s="8" r="C26">
        <v>-85.09999999999999</v>
      </c>
    </row>
    <row spans="1:5" r="27">
      <c t="s" s="4" r="A27">
        <v>137</v>
      </c>
      <c t="n" s="8" r="B27">
        <v>-12.7</v>
      </c>
      <c t="n" s="8" r="C27">
        <v>-14.4</v>
      </c>
    </row>
    <row spans="1:5" r="28">
      <c t="s" s="4" r="A28">
        <v>138</v>
      </c>
      <c t="n" s="6" r="B28">
        <v>0</v>
      </c>
      <c t="n" s="6" r="C28">
        <v>0</v>
      </c>
    </row>
    <row spans="1:5" r="29">
      <c t="s" s="4" r="A29">
        <v>139</v>
      </c>
      <c t="n" s="6" r="B29">
        <v>0</v>
      </c>
      <c t="n" s="6" r="C29">
        <v>0</v>
      </c>
    </row>
    <row spans="1:5" r="30">
      <c t="s" s="4" r="A30">
        <v>700</v>
      </c>
      <c t="n" s="8" r="B30">
        <v>-0.7</v>
      </c>
      <c t="n" s="6" r="C30">
        <v>-19</v>
      </c>
    </row>
    <row spans="1:5" r="31">
      <c t="s" s="4" r="A31">
        <v>140</v>
      </c>
      <c t="n" s="6" r="B31">
        <v>-1</v>
      </c>
      <c t="n" s="8" r="C31">
        <v>-0.5</v>
      </c>
    </row>
    <row spans="1:5" r="32">
      <c t="s" s="4" r="A32">
        <v>701</v>
      </c>
      <c t="n" s="8" r="B32">
        <v>-14.4</v>
      </c>
      <c t="n" s="8" r="C32">
        <v>-33.9</v>
      </c>
    </row>
    <row spans="1:5" r="33">
      <c t="s" s="4" r="A33">
        <v>143</v>
      </c>
      <c t="n" s="8" r="B33">
        <v>-21.3</v>
      </c>
      <c t="n" s="8" r="C33">
        <v>13.7</v>
      </c>
    </row>
    <row spans="1:5" r="34">
      <c t="s" s="4" r="A34">
        <v>144</v>
      </c>
      <c t="n" s="6" r="B34">
        <v>270</v>
      </c>
      <c t="n" s="6" r="C34">
        <v>315</v>
      </c>
    </row>
    <row spans="1:5" r="35">
      <c t="s" s="4" r="A35">
        <v>145</v>
      </c>
      <c t="n" s="6" r="B35">
        <v>-190</v>
      </c>
      <c t="n" s="6" r="C35">
        <v>-325</v>
      </c>
    </row>
    <row spans="1:5" r="36">
      <c t="s" s="4" r="A36">
        <v>114</v>
      </c>
      <c t="n" s="8" r="B36">
        <v>-100.1</v>
      </c>
      <c t="n" s="8" r="C36">
        <v>-88.09999999999999</v>
      </c>
    </row>
    <row spans="1:5" r="37">
      <c t="s" s="4" r="A37">
        <v>146</v>
      </c>
      <c t="n" s="6" r="B37">
        <v>-28</v>
      </c>
      <c t="n" s="8" r="C37">
        <v>-26.7</v>
      </c>
    </row>
    <row spans="1:5" r="38">
      <c t="s" s="4" r="A38">
        <v>147</v>
      </c>
      <c t="n" s="8" r="C38">
        <v>-15.4</v>
      </c>
    </row>
    <row spans="1:5" r="39">
      <c t="s" s="4" r="A39">
        <v>148</v>
      </c>
      <c t="n" s="8" r="B39">
        <v>1.9</v>
      </c>
      <c t="n" s="8" r="C39">
        <v>3.4</v>
      </c>
    </row>
    <row spans="1:5" r="40">
      <c t="s" s="4" r="A40">
        <v>117</v>
      </c>
      <c t="n" s="8" r="B40">
        <v>0.9</v>
      </c>
      <c t="n" s="8" r="C40">
        <v>4.1</v>
      </c>
    </row>
    <row spans="1:5" r="41">
      <c t="s" s="4" r="A41">
        <v>702</v>
      </c>
      <c t="n" s="8" r="B41">
        <v>197.8</v>
      </c>
      <c t="n" s="8" r="C41">
        <v>-30.7</v>
      </c>
    </row>
    <row spans="1:5" r="42">
      <c t="s" s="4" r="A42">
        <v>703</v>
      </c>
      <c t="n" s="8" r="B42">
        <v>131.2</v>
      </c>
      <c t="n" s="8" r="C42">
        <v>-149.7</v>
      </c>
    </row>
    <row spans="1:5" r="43">
      <c t="s" s="4" r="A43">
        <v>150</v>
      </c>
      <c t="n" s="6" r="B43">
        <v>0</v>
      </c>
      <c t="n" s="6" r="C43">
        <v>0</v>
      </c>
    </row>
    <row spans="1:5" r="44">
      <c t="s" s="4" r="A44">
        <v>704</v>
      </c>
      <c t="n" s="6" r="B44">
        <v>-9</v>
      </c>
      <c t="n" s="8" r="C44">
        <v>-268.7</v>
      </c>
    </row>
    <row spans="1:5" r="45">
      <c t="s" s="4" r="A45">
        <v>59</v>
      </c>
      <c t="n" s="8" r="B45">
        <v>5.8</v>
      </c>
      <c t="n" s="8" r="C45">
        <v>13.1</v>
      </c>
      <c t="n" s="8" r="D45">
        <v>14.8</v>
      </c>
      <c t="n" s="8" r="E45">
        <v>281.8</v>
      </c>
    </row>
    <row spans="1:5" r="46">
      <c t="s" s="4" r="A46">
        <v>688</v>
      </c>
    </row>
    <row spans="1:5" r="47">
      <c t="s" s="3" r="A47">
        <v>698</v>
      </c>
    </row>
    <row spans="1:5" r="48">
      <c t="s" s="4" r="A48">
        <v>699</v>
      </c>
      <c t="n" s="8" r="B48">
        <v>99.3</v>
      </c>
      <c t="n" s="8" r="C48">
        <v>-20.6</v>
      </c>
    </row>
    <row spans="1:5" r="49">
      <c t="s" s="4" r="A49">
        <v>137</v>
      </c>
      <c t="n" s="8" r="B49">
        <v>-12.3</v>
      </c>
      <c t="n" s="8" r="C49">
        <v>-11.9</v>
      </c>
    </row>
    <row spans="1:5" r="50">
      <c t="s" s="4" r="A50">
        <v>138</v>
      </c>
      <c t="n" s="6" r="B50">
        <v>0</v>
      </c>
      <c t="n" s="6" r="C50">
        <v>0</v>
      </c>
    </row>
    <row spans="1:5" r="51">
      <c t="s" s="4" r="A51">
        <v>139</v>
      </c>
      <c t="n" s="8" r="B51">
        <v>0.6</v>
      </c>
      <c t="n" s="6" r="C51">
        <v>0</v>
      </c>
    </row>
    <row spans="1:5" r="52">
      <c t="s" s="4" r="A52">
        <v>700</v>
      </c>
      <c t="n" s="8" r="B52">
        <v>-76.40000000000001</v>
      </c>
      <c t="n" s="6" r="C52">
        <v>13</v>
      </c>
    </row>
    <row spans="1:5" r="53">
      <c t="s" s="4" r="A53">
        <v>140</v>
      </c>
      <c t="n" s="6" r="B53">
        <v>0</v>
      </c>
      <c t="n" s="8" r="C53">
        <v>-0.7</v>
      </c>
    </row>
    <row spans="1:5" r="54">
      <c t="s" s="4" r="A54">
        <v>701</v>
      </c>
      <c t="n" s="8" r="B54">
        <v>-88.09999999999999</v>
      </c>
      <c t="n" s="8" r="C54">
        <v>0.4</v>
      </c>
    </row>
    <row spans="1:5" r="55">
      <c t="s" s="4" r="A55">
        <v>143</v>
      </c>
      <c t="n" s="6" r="B55">
        <v>0</v>
      </c>
      <c t="n" s="6" r="C55">
        <v>0</v>
      </c>
    </row>
    <row spans="1:5" r="56">
      <c t="s" s="4" r="A56">
        <v>144</v>
      </c>
      <c t="n" s="6" r="B56">
        <v>0</v>
      </c>
      <c t="n" s="6" r="C56">
        <v>0</v>
      </c>
    </row>
    <row spans="1:5" r="57">
      <c t="s" s="4" r="A57">
        <v>145</v>
      </c>
      <c t="n" s="6" r="B57">
        <v>0</v>
      </c>
      <c t="n" s="6" r="C57">
        <v>0</v>
      </c>
    </row>
    <row spans="1:5" r="58">
      <c t="s" s="4" r="A58">
        <v>114</v>
      </c>
      <c t="n" s="6" r="B58">
        <v>0</v>
      </c>
      <c t="n" s="6" r="C58">
        <v>0</v>
      </c>
    </row>
    <row spans="1:5" r="59">
      <c t="s" s="4" r="A59">
        <v>146</v>
      </c>
      <c t="n" s="6" r="B59">
        <v>0</v>
      </c>
      <c t="n" s="6" r="C59">
        <v>0</v>
      </c>
    </row>
    <row spans="1:5" r="60">
      <c t="s" s="4" r="A60">
        <v>147</v>
      </c>
      <c t="n" s="6" r="C60">
        <v>0</v>
      </c>
    </row>
    <row spans="1:5" r="61">
      <c t="s" s="4" r="A61">
        <v>148</v>
      </c>
      <c t="n" s="6" r="B61">
        <v>0</v>
      </c>
      <c t="n" s="6" r="C61">
        <v>0</v>
      </c>
    </row>
    <row spans="1:5" r="62">
      <c t="s" s="4" r="A62">
        <v>117</v>
      </c>
      <c t="n" s="6" r="B62">
        <v>0</v>
      </c>
      <c t="n" s="6" r="C62">
        <v>0</v>
      </c>
    </row>
    <row spans="1:5" r="63">
      <c t="s" s="4" r="A63">
        <v>702</v>
      </c>
      <c t="n" s="6" r="B63">
        <v>-13</v>
      </c>
      <c t="n" s="6" r="C63">
        <v>22</v>
      </c>
    </row>
    <row spans="1:5" r="64">
      <c t="s" s="4" r="A64">
        <v>703</v>
      </c>
      <c t="n" s="6" r="B64">
        <v>-13</v>
      </c>
      <c t="n" s="6" r="C64">
        <v>22</v>
      </c>
    </row>
    <row spans="1:5" r="65">
      <c t="s" s="4" r="A65">
        <v>150</v>
      </c>
      <c t="n" s="8" r="B65">
        <v>0.3</v>
      </c>
      <c t="n" s="8" r="C65">
        <v>-0.8</v>
      </c>
    </row>
    <row spans="1:5" r="66">
      <c t="s" s="4" r="A66">
        <v>704</v>
      </c>
      <c t="n" s="8" r="B66">
        <v>-1.5</v>
      </c>
      <c t="n" s="6" r="C66">
        <v>1</v>
      </c>
    </row>
    <row spans="1:5" r="67">
      <c t="s" s="4" r="A67">
        <v>59</v>
      </c>
      <c t="n" s="8" r="B67">
        <v>4.8</v>
      </c>
      <c t="n" s="8" r="C67">
        <v>5.7</v>
      </c>
      <c t="n" s="8" r="D67">
        <v>6.3</v>
      </c>
      <c t="n" s="8" r="E67">
        <v>4.7</v>
      </c>
    </row>
    <row spans="1:5" r="68">
      <c t="s" s="4" r="A68">
        <v>689</v>
      </c>
    </row>
    <row spans="1:5" r="69">
      <c t="s" s="3" r="A69">
        <v>698</v>
      </c>
    </row>
    <row spans="1:5" r="70">
      <c t="s" s="4" r="A70">
        <v>699</v>
      </c>
      <c t="n" s="6" r="B70">
        <v>121</v>
      </c>
      <c t="n" s="6" r="C70">
        <v>35</v>
      </c>
    </row>
    <row spans="1:5" r="71">
      <c t="s" s="4" r="A71">
        <v>137</v>
      </c>
      <c t="n" s="8" r="B71">
        <v>-15.3</v>
      </c>
      <c t="n" s="8" r="C71">
        <v>-43.5</v>
      </c>
    </row>
    <row spans="1:5" r="72">
      <c t="s" s="4" r="A72">
        <v>138</v>
      </c>
      <c t="n" s="8" r="B72">
        <v>-22.7</v>
      </c>
      <c t="n" s="8" r="C72">
        <v>-15.5</v>
      </c>
    </row>
    <row spans="1:5" r="73">
      <c t="s" s="4" r="A73">
        <v>139</v>
      </c>
      <c t="n" s="8" r="B73">
        <v>25.5</v>
      </c>
      <c t="n" s="8" r="C73">
        <v>13.4</v>
      </c>
    </row>
    <row spans="1:5" r="74">
      <c t="s" s="4" r="A74">
        <v>700</v>
      </c>
      <c t="n" s="8" r="B74">
        <v>-108.4</v>
      </c>
      <c t="n" s="6" r="C74">
        <v>-19</v>
      </c>
    </row>
    <row spans="1:5" r="75">
      <c t="s" s="4" r="A75">
        <v>140</v>
      </c>
      <c t="n" s="6" r="B75">
        <v>0</v>
      </c>
      <c t="n" s="8" r="C75">
        <v>-0.3</v>
      </c>
    </row>
    <row spans="1:5" r="76">
      <c t="s" s="4" r="A76">
        <v>701</v>
      </c>
      <c t="n" s="8" r="B76">
        <v>-120.9</v>
      </c>
      <c t="n" s="8" r="C76">
        <v>-64.90000000000001</v>
      </c>
    </row>
    <row spans="1:5" r="77">
      <c t="s" s="4" r="A77">
        <v>143</v>
      </c>
      <c t="n" s="6" r="B77">
        <v>0</v>
      </c>
      <c t="n" s="6" r="C77">
        <v>0</v>
      </c>
    </row>
    <row spans="1:5" r="78">
      <c t="s" s="4" r="A78">
        <v>144</v>
      </c>
      <c t="n" s="8" r="B78">
        <v>3.5</v>
      </c>
      <c t="n" s="6" r="C78">
        <v>0</v>
      </c>
    </row>
    <row spans="1:5" r="79">
      <c t="s" s="4" r="A79">
        <v>145</v>
      </c>
      <c t="n" s="6" r="B79">
        <v>0</v>
      </c>
      <c t="n" s="6" r="C79">
        <v>0</v>
      </c>
    </row>
    <row spans="1:5" r="80">
      <c t="s" s="4" r="A80">
        <v>114</v>
      </c>
      <c t="n" s="6" r="B80">
        <v>0</v>
      </c>
      <c t="n" s="6" r="C80">
        <v>0</v>
      </c>
    </row>
    <row spans="1:5" r="81">
      <c t="s" s="4" r="A81">
        <v>146</v>
      </c>
      <c t="n" s="6" r="B81">
        <v>0</v>
      </c>
      <c t="n" s="6" r="C81">
        <v>0</v>
      </c>
    </row>
    <row spans="1:5" r="82">
      <c t="s" s="4" r="A82">
        <v>147</v>
      </c>
      <c t="n" s="6" r="C82">
        <v>0</v>
      </c>
    </row>
    <row spans="1:5" r="83">
      <c t="s" s="4" r="A83">
        <v>148</v>
      </c>
      <c t="n" s="6" r="B83">
        <v>0</v>
      </c>
      <c t="n" s="6" r="C83">
        <v>0</v>
      </c>
    </row>
    <row spans="1:5" r="84">
      <c t="s" s="4" r="A84">
        <v>117</v>
      </c>
      <c t="n" s="6" r="B84">
        <v>0</v>
      </c>
      <c t="n" s="6" r="C84">
        <v>0</v>
      </c>
    </row>
    <row spans="1:5" r="85">
      <c t="s" s="4" r="A85">
        <v>702</v>
      </c>
      <c t="n" s="8" r="B85">
        <v>0.7</v>
      </c>
      <c t="n" s="8" r="C85">
        <v>33.7</v>
      </c>
    </row>
    <row spans="1:5" r="86">
      <c t="s" s="4" r="A86">
        <v>703</v>
      </c>
      <c t="n" s="8" r="B86">
        <v>4.2</v>
      </c>
      <c t="n" s="8" r="C86">
        <v>33.7</v>
      </c>
    </row>
    <row spans="1:5" r="87">
      <c t="s" s="4" r="A87">
        <v>150</v>
      </c>
      <c t="n" s="8" r="B87">
        <v>1.7</v>
      </c>
      <c t="n" s="8" r="C87">
        <v>3.5</v>
      </c>
    </row>
    <row spans="1:5" r="88">
      <c t="s" s="4" r="A88">
        <v>704</v>
      </c>
      <c t="n" s="6" r="B88">
        <v>6</v>
      </c>
      <c t="n" s="8" r="C88">
        <v>7.3</v>
      </c>
    </row>
    <row spans="1:5" r="89">
      <c t="s" s="4" r="A89">
        <v>59</v>
      </c>
      <c t="n" s="8" r="B89">
        <v>27.8</v>
      </c>
      <c t="n" s="8" r="C89">
        <v>34.6</v>
      </c>
      <c t="n" s="8" r="D89">
        <v>21.8</v>
      </c>
      <c t="n" s="8" r="E89">
        <v>27.3</v>
      </c>
    </row>
    <row spans="1:5" r="90">
      <c t="s" s="4" r="A90">
        <v>690</v>
      </c>
    </row>
    <row spans="1:5" r="91">
      <c t="s" s="3" r="A91">
        <v>698</v>
      </c>
    </row>
    <row spans="1:5" r="92">
      <c t="s" s="4" r="A92">
        <v>699</v>
      </c>
      <c t="n" s="6" r="B92">
        <v>0</v>
      </c>
      <c t="n" s="6" r="C92">
        <v>0</v>
      </c>
    </row>
    <row spans="1:5" r="93">
      <c t="s" s="4" r="A93">
        <v>137</v>
      </c>
      <c t="n" s="6" r="B93">
        <v>0</v>
      </c>
      <c t="n" s="6" r="C93">
        <v>0</v>
      </c>
    </row>
    <row spans="1:5" r="94">
      <c t="s" s="4" r="A94">
        <v>138</v>
      </c>
      <c t="n" s="6" r="B94">
        <v>0</v>
      </c>
      <c t="n" s="6" r="C94">
        <v>0</v>
      </c>
    </row>
    <row spans="1:5" r="95">
      <c t="s" s="4" r="A95">
        <v>139</v>
      </c>
      <c t="n" s="6" r="B95">
        <v>0</v>
      </c>
      <c t="n" s="6" r="C95">
        <v>0</v>
      </c>
    </row>
    <row spans="1:5" r="96">
      <c t="s" s="4" r="A96">
        <v>700</v>
      </c>
      <c t="n" s="8" r="B96">
        <v>185.5</v>
      </c>
      <c t="n" s="6" r="C96">
        <v>25</v>
      </c>
    </row>
    <row spans="1:5" r="97">
      <c t="s" s="4" r="A97">
        <v>140</v>
      </c>
      <c t="n" s="6" r="B97">
        <v>0</v>
      </c>
      <c t="n" s="6" r="C97">
        <v>0</v>
      </c>
    </row>
    <row spans="1:5" r="98">
      <c t="s" s="4" r="A98">
        <v>701</v>
      </c>
      <c t="n" s="8" r="B98">
        <v>185.5</v>
      </c>
      <c t="n" s="6" r="C98">
        <v>25</v>
      </c>
    </row>
    <row spans="1:5" r="99">
      <c t="s" s="4" r="A99">
        <v>143</v>
      </c>
      <c t="n" s="6" r="B99">
        <v>0</v>
      </c>
      <c t="n" s="6" r="C99">
        <v>0</v>
      </c>
    </row>
    <row spans="1:5" r="100">
      <c t="s" s="4" r="A100">
        <v>144</v>
      </c>
      <c t="n" s="6" r="B100">
        <v>0</v>
      </c>
      <c t="n" s="6" r="C100">
        <v>0</v>
      </c>
    </row>
    <row spans="1:5" r="101">
      <c t="s" s="4" r="A101">
        <v>145</v>
      </c>
      <c t="n" s="6" r="B101">
        <v>0</v>
      </c>
      <c t="n" s="6" r="C101">
        <v>0</v>
      </c>
    </row>
    <row spans="1:5" r="102">
      <c t="s" s="4" r="A102">
        <v>114</v>
      </c>
      <c t="n" s="6" r="B102">
        <v>0</v>
      </c>
      <c t="n" s="6" r="C102">
        <v>0</v>
      </c>
    </row>
    <row spans="1:5" r="103">
      <c t="s" s="4" r="A103">
        <v>146</v>
      </c>
      <c t="n" s="6" r="B103">
        <v>0</v>
      </c>
      <c t="n" s="6" r="C103">
        <v>0</v>
      </c>
    </row>
    <row spans="1:5" r="104">
      <c t="s" s="4" r="A104">
        <v>147</v>
      </c>
      <c t="n" s="6" r="C104">
        <v>0</v>
      </c>
    </row>
    <row spans="1:5" r="105">
      <c t="s" s="4" r="A105">
        <v>148</v>
      </c>
      <c t="n" s="6" r="B105">
        <v>0</v>
      </c>
      <c t="n" s="6" r="C105">
        <v>0</v>
      </c>
    </row>
    <row spans="1:5" r="106">
      <c t="s" s="4" r="A106">
        <v>117</v>
      </c>
      <c t="n" s="6" r="B106">
        <v>0</v>
      </c>
      <c t="n" s="6" r="C106">
        <v>0</v>
      </c>
    </row>
    <row spans="1:5" r="107">
      <c t="s" s="4" r="A107">
        <v>702</v>
      </c>
      <c t="n" s="8" r="B107">
        <v>-185.5</v>
      </c>
      <c t="n" s="6" r="C107">
        <v>-25</v>
      </c>
    </row>
    <row spans="1:5" r="108">
      <c t="s" s="4" r="A108">
        <v>703</v>
      </c>
      <c t="n" s="8" r="B108">
        <v>-185.5</v>
      </c>
      <c t="n" s="6" r="C108">
        <v>-25</v>
      </c>
    </row>
    <row spans="1:5" r="109">
      <c t="s" s="4" r="A109">
        <v>150</v>
      </c>
      <c t="n" s="6" r="B109">
        <v>0</v>
      </c>
      <c t="n" s="6" r="C109">
        <v>0</v>
      </c>
    </row>
    <row spans="1:5" r="110">
      <c t="s" s="4" r="A110">
        <v>704</v>
      </c>
      <c t="n" s="6" r="B110">
        <v>0</v>
      </c>
      <c t="n" s="6" r="C110">
        <v>0</v>
      </c>
    </row>
    <row spans="1:5" r="111">
      <c t="s" s="4" r="A111">
        <v>59</v>
      </c>
      <c t="n" s="11" r="B111">
        <v>0</v>
      </c>
      <c t="n" s="11" r="C111">
        <v>0</v>
      </c>
      <c t="n" s="11" r="D111">
        <v>0</v>
      </c>
      <c t="n" s="11" r="E111">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127</v>
      </c>
      <c t="s" s="2" r="B1">
        <v>1</v>
      </c>
    </row>
    <row spans="1:3" r="2">
      <c t="s" s="2" r="B2">
        <v>2</v>
      </c>
      <c t="s" s="2" r="C2">
        <v>26</v>
      </c>
    </row>
    <row spans="1:3" r="3">
      <c t="s" s="3" r="A3">
        <v>128</v>
      </c>
    </row>
    <row spans="1:3" r="4">
      <c t="s" s="4" r="A4">
        <v>44</v>
      </c>
      <c t="n" s="7" r="B4">
        <v>70.7</v>
      </c>
      <c t="n" s="7" r="C4">
        <v>89.3</v>
      </c>
    </row>
    <row spans="1:3" r="5">
      <c t="s" s="4" r="A5">
        <v>129</v>
      </c>
      <c t="n" s="8" r="B5">
        <v>63.7</v>
      </c>
      <c t="n" s="6" r="C5">
        <v>64</v>
      </c>
    </row>
    <row spans="1:3" r="6">
      <c t="s" s="4" r="A6">
        <v>116</v>
      </c>
      <c t="n" s="8" r="B6">
        <v>11.4</v>
      </c>
      <c t="n" s="8" r="C6">
        <v>11.4</v>
      </c>
    </row>
    <row spans="1:3" r="7">
      <c t="s" s="4" r="A7">
        <v>130</v>
      </c>
      <c t="n" s="6" r="B7">
        <v>-7</v>
      </c>
      <c t="n" s="8" r="C7">
        <v>-4.7</v>
      </c>
    </row>
    <row spans="1:3" r="8">
      <c t="s" s="4" r="A8">
        <v>131</v>
      </c>
      <c t="n" s="8" r="B8">
        <v>0.3</v>
      </c>
      <c t="n" s="8" r="C8">
        <v>10.7</v>
      </c>
    </row>
    <row spans="1:3" r="9">
      <c t="s" s="4" r="A9">
        <v>132</v>
      </c>
      <c t="n" s="8" r="B9">
        <v>-6.3</v>
      </c>
      <c t="n" s="6" r="C9">
        <v>-5</v>
      </c>
    </row>
    <row spans="1:3" r="10">
      <c t="s" s="4" r="A10">
        <v>133</v>
      </c>
      <c t="n" s="8" r="B10">
        <v>-0.2</v>
      </c>
      <c t="n" s="8" r="C10">
        <v>12.8</v>
      </c>
    </row>
    <row spans="1:3" r="11">
      <c t="s" s="4" r="A11">
        <v>134</v>
      </c>
      <c t="n" s="8" r="B11">
        <v>-38.1</v>
      </c>
      <c t="n" s="8" r="C11">
        <v>-249.2</v>
      </c>
    </row>
    <row spans="1:3" r="12">
      <c t="s" s="4" r="A12">
        <v>135</v>
      </c>
      <c t="n" s="8" r="B12">
        <v>94.5</v>
      </c>
      <c t="n" s="8" r="C12">
        <v>-70.7</v>
      </c>
    </row>
    <row spans="1:3" r="13">
      <c t="s" s="3" r="A13">
        <v>136</v>
      </c>
    </row>
    <row spans="1:3" r="14">
      <c t="s" s="4" r="A14">
        <v>137</v>
      </c>
      <c t="n" s="8" r="B14">
        <v>-40.3</v>
      </c>
      <c t="n" s="8" r="C14">
        <v>-69.8</v>
      </c>
    </row>
    <row spans="1:3" r="15">
      <c t="s" s="4" r="A15">
        <v>138</v>
      </c>
      <c t="n" s="8" r="B15">
        <v>-22.7</v>
      </c>
      <c t="n" s="8" r="C15">
        <v>-15.5</v>
      </c>
    </row>
    <row spans="1:3" r="16">
      <c t="s" s="4" r="A16">
        <v>139</v>
      </c>
      <c t="n" s="8" r="B16">
        <v>26.1</v>
      </c>
      <c t="n" s="8" r="C16">
        <v>13.4</v>
      </c>
    </row>
    <row spans="1:3" r="17">
      <c t="s" s="4" r="A17">
        <v>140</v>
      </c>
      <c t="n" s="6" r="B17">
        <v>-1</v>
      </c>
      <c t="n" s="8" r="C17">
        <v>-1.5</v>
      </c>
    </row>
    <row spans="1:3" r="18">
      <c t="s" s="4" r="A18">
        <v>141</v>
      </c>
      <c t="n" s="8" r="B18">
        <v>-37.9</v>
      </c>
      <c t="n" s="8" r="C18">
        <v>-73.40000000000001</v>
      </c>
    </row>
    <row spans="1:3" r="19">
      <c t="s" s="3" r="A19">
        <v>142</v>
      </c>
    </row>
    <row spans="1:3" r="20">
      <c t="s" s="4" r="A20">
        <v>143</v>
      </c>
      <c t="n" s="8" r="B20">
        <v>-21.3</v>
      </c>
      <c t="n" s="8" r="C20">
        <v>13.7</v>
      </c>
    </row>
    <row spans="1:3" r="21">
      <c t="s" s="4" r="A21">
        <v>144</v>
      </c>
      <c t="n" s="8" r="B21">
        <v>273.5</v>
      </c>
      <c t="n" s="6" r="C21">
        <v>315</v>
      </c>
    </row>
    <row spans="1:3" r="22">
      <c t="s" s="4" r="A22">
        <v>145</v>
      </c>
      <c t="n" s="6" r="B22">
        <v>-190</v>
      </c>
      <c t="n" s="6" r="C22">
        <v>-325</v>
      </c>
    </row>
    <row spans="1:3" r="23">
      <c t="s" s="4" r="A23">
        <v>114</v>
      </c>
      <c t="n" s="8" r="B23">
        <v>-100.1</v>
      </c>
      <c t="n" s="8" r="C23">
        <v>-88.09999999999999</v>
      </c>
    </row>
    <row spans="1:3" r="24">
      <c t="s" s="4" r="A24">
        <v>146</v>
      </c>
      <c t="n" s="6" r="B24">
        <v>-28</v>
      </c>
      <c t="n" s="8" r="C24">
        <v>-26.7</v>
      </c>
    </row>
    <row spans="1:3" r="25">
      <c t="s" s="4" r="A25">
        <v>147</v>
      </c>
      <c t="n" s="6" r="B25">
        <v>0</v>
      </c>
      <c t="n" s="8" r="C25">
        <v>-15.4</v>
      </c>
    </row>
    <row spans="1:3" r="26">
      <c t="s" s="4" r="A26">
        <v>148</v>
      </c>
      <c t="n" s="8" r="B26">
        <v>1.9</v>
      </c>
      <c t="n" s="8" r="C26">
        <v>3.4</v>
      </c>
    </row>
    <row spans="1:3" r="27">
      <c t="s" s="4" r="A27">
        <v>117</v>
      </c>
      <c t="n" s="8" r="B27">
        <v>0.9</v>
      </c>
      <c t="n" s="8" r="C27">
        <v>4.1</v>
      </c>
    </row>
    <row spans="1:3" r="28">
      <c t="s" s="4" r="A28">
        <v>149</v>
      </c>
      <c t="n" s="8" r="B28">
        <v>-63.1</v>
      </c>
      <c t="n" s="6" r="C28">
        <v>-119</v>
      </c>
    </row>
    <row spans="1:3" r="29">
      <c t="s" s="4" r="A29">
        <v>150</v>
      </c>
      <c t="n" s="6" r="B29">
        <v>2</v>
      </c>
      <c t="n" s="8" r="C29">
        <v>2.7</v>
      </c>
    </row>
    <row spans="1:3" r="30">
      <c t="s" s="4" r="A30">
        <v>151</v>
      </c>
      <c t="n" s="8" r="B30">
        <v>-4.5</v>
      </c>
      <c t="n" s="8" r="C30">
        <v>-260.4</v>
      </c>
    </row>
    <row spans="1:3" r="31">
      <c t="s" s="4" r="A31">
        <v>152</v>
      </c>
      <c t="n" s="8" r="B31">
        <v>42.9</v>
      </c>
      <c t="n" s="8" r="C31">
        <v>313.8</v>
      </c>
    </row>
    <row spans="1:3" r="32">
      <c t="s" s="4" r="A32">
        <v>153</v>
      </c>
      <c t="n" s="8" r="B32">
        <v>38.4</v>
      </c>
      <c t="n" s="8" r="C32">
        <v>53.4</v>
      </c>
    </row>
    <row spans="1:3" r="33">
      <c t="s" s="3" r="A33">
        <v>154</v>
      </c>
    </row>
    <row spans="1:3" r="34">
      <c t="s" s="4" r="A34">
        <v>155</v>
      </c>
      <c t="n" s="8" r="B34">
        <v>26.6</v>
      </c>
      <c t="n" s="6" r="C34">
        <v>27</v>
      </c>
    </row>
    <row spans="1:3" r="35">
      <c t="s" s="4" r="A35">
        <v>156</v>
      </c>
      <c t="n" s="7" r="B35">
        <v>37.3</v>
      </c>
      <c t="n" s="7" r="C35">
        <v>23.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CONDENSED CONSOLIDATED STATEME8</vt:lpstr>
      <vt:lpstr>Basis of Presentation</vt:lpstr>
      <vt:lpstr>New Accounting Standards</vt:lpstr>
      <vt:lpstr>Receivables</vt:lpstr>
      <vt:lpstr>Inventories</vt:lpstr>
      <vt:lpstr>Investments in Unconsolidated A</vt:lpstr>
      <vt:lpstr>Property, Plant and Equipment</vt:lpstr>
      <vt:lpstr>Goodwill and Purchased Intangib</vt:lpstr>
      <vt:lpstr>Credit Agreements</vt:lpstr>
      <vt:lpstr>Warranties</vt:lpstr>
      <vt:lpstr>Guarantee Arrangements</vt:lpstr>
      <vt:lpstr>Shareholders' Equity</vt:lpstr>
      <vt:lpstr>Derivative Financial Instrument</vt:lpstr>
      <vt:lpstr>Fair Value Measurement</vt:lpstr>
      <vt:lpstr>Stock-Based Compensation</vt:lpstr>
      <vt:lpstr>Employee Benefit Plans</vt:lpstr>
      <vt:lpstr>Income Taxes</vt:lpstr>
      <vt:lpstr>Accumulated Other Comprehensive</vt:lpstr>
      <vt:lpstr>Earnings Per Share Earnings Per</vt:lpstr>
      <vt:lpstr>Contingencies, Significant Esti</vt:lpstr>
      <vt:lpstr>Business Segment Information</vt:lpstr>
      <vt:lpstr>Separate Financial Information </vt:lpstr>
      <vt:lpstr>Receivables (Tables)</vt:lpstr>
      <vt:lpstr>Inventories (Tables)</vt:lpstr>
      <vt:lpstr>Investments in Unconsolidated32</vt:lpstr>
      <vt:lpstr>Property, Plant and Equipment (</vt:lpstr>
      <vt:lpstr>Goodwill and Purchased Intang34</vt:lpstr>
      <vt:lpstr>Credit Agreements (Tables)</vt:lpstr>
      <vt:lpstr>Warranties (Tables)</vt:lpstr>
      <vt:lpstr>Guarantee Arrangements (Tables)</vt:lpstr>
      <vt:lpstr>Derivative Financial Instrume38</vt:lpstr>
      <vt:lpstr>Fair Value Measurement (Tables)</vt:lpstr>
      <vt:lpstr>Employee Benefit Plans (Tables)</vt:lpstr>
      <vt:lpstr>Accumulated Other Comprehensi41</vt:lpstr>
      <vt:lpstr>Earnings Per Share Earnings P42</vt:lpstr>
      <vt:lpstr>Business Segment Information (T</vt:lpstr>
      <vt:lpstr>Separate Financial Informatio44</vt:lpstr>
      <vt:lpstr>Receivables (Details)</vt:lpstr>
      <vt:lpstr>Receivables (Details 2)</vt:lpstr>
      <vt:lpstr>Receivables (Details 3)</vt:lpstr>
      <vt:lpstr>Inventories (Details)</vt:lpstr>
      <vt:lpstr>Investments in Unconsolidated49</vt:lpstr>
      <vt:lpstr>Property, Plant and Equipment50</vt:lpstr>
      <vt:lpstr>Goodwill and Purchased Intang51</vt:lpstr>
      <vt:lpstr>Goodwill and Purchased Intang52</vt:lpstr>
      <vt:lpstr>Goodwill and Purchased Intang53</vt:lpstr>
      <vt:lpstr>Credit Agreements (Details)</vt:lpstr>
      <vt:lpstr>Warranties (Details)</vt:lpstr>
      <vt:lpstr>Guarantee Arrangements (Details</vt:lpstr>
      <vt:lpstr>Shareholders' Equity (Details)</vt:lpstr>
      <vt:lpstr>Derivative Financial Instrume58</vt:lpstr>
      <vt:lpstr>Derivative Financial Instrume59</vt:lpstr>
      <vt:lpstr>Derivative Financial Instrume60</vt:lpstr>
      <vt:lpstr>Fair Value Measurement (Details</vt:lpstr>
      <vt:lpstr>Stock-Based Compensation (Detai</vt:lpstr>
      <vt:lpstr>Employee Benefit Plans (Details</vt:lpstr>
      <vt:lpstr>Income Taxes (Details)</vt:lpstr>
      <vt:lpstr>Accumulated Other Comprehensi65</vt:lpstr>
      <vt:lpstr>Accumulated Other Comprehensi66</vt:lpstr>
      <vt:lpstr>Earnings Per Share Earnings P67</vt:lpstr>
      <vt:lpstr>Earnings Per Share Earnings P68</vt:lpstr>
      <vt:lpstr>Contingencies, Significant Es69</vt:lpstr>
      <vt:lpstr>Business Segment Information (D</vt:lpstr>
      <vt:lpstr>Business Segment Information 71</vt:lpstr>
      <vt:lpstr>Business Segment Information 72</vt:lpstr>
      <vt:lpstr>Separate Financial Informatio73</vt:lpstr>
      <vt:lpstr>Separate Financial Informatio74</vt:lpstr>
      <vt:lpstr>Separate Financial Informatio7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14:50:47Z</dcterms:created>
  <dcterms:modified xmlns:dcterms="http://purl.org/dc/terms/" xmlns:xsi="http://www.w3.org/2001/XMLSchema-instance" xsi:type="dcterms:W3CDTF">2016-04-28T14:50:47Z</dcterms:modified>
  <dc:title xmlns:dc="http://purl.org/dc/elements/1.1/">Untitled</dc:title>
  <dc:description xmlns:dc="http://purl.org/dc/elements/1.1/"/>
  <dc:subject xmlns:dc="http://purl.org/dc/elements/1.1/"/>
  <cp:keywords/>
  <cp:category/>
</cp:coreProperties>
</file>